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IGNIFICANT ACCOUNTING POLICIES" sheetId="10" state="visible" r:id="rId10"/>
    <sheet xmlns:r="http://schemas.openxmlformats.org/officeDocument/2006/relationships" name="BUSINESS ACQUISITIONS"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CONTRACT BALANCES" sheetId="14" state="visible" r:id="rId14"/>
    <sheet xmlns:r="http://schemas.openxmlformats.org/officeDocument/2006/relationships" name="SUPPLEMENTAL BALANCE SHEET INFO" sheetId="15" state="visible" r:id="rId15"/>
    <sheet xmlns:r="http://schemas.openxmlformats.org/officeDocument/2006/relationships" name="GOODWILL AND INTANGIBLE ASSETS" sheetId="16" state="visible" r:id="rId16"/>
    <sheet xmlns:r="http://schemas.openxmlformats.org/officeDocument/2006/relationships" name="DEBT AND NOTES PAYABLE" sheetId="17" state="visible" r:id="rId17"/>
    <sheet xmlns:r="http://schemas.openxmlformats.org/officeDocument/2006/relationships" name="LIABILITY RELATED TO THE SALE O" sheetId="18" state="visible" r:id="rId18"/>
    <sheet xmlns:r="http://schemas.openxmlformats.org/officeDocument/2006/relationships" name="STOCKHOLDERS' EQUITY" sheetId="19" state="visible" r:id="rId19"/>
    <sheet xmlns:r="http://schemas.openxmlformats.org/officeDocument/2006/relationships" name="EARNINGS PER SHARE" sheetId="20" state="visible" r:id="rId20"/>
    <sheet xmlns:r="http://schemas.openxmlformats.org/officeDocument/2006/relationships" name="STOCK-BASED COMPENSATION" sheetId="21" state="visible" r:id="rId21"/>
    <sheet xmlns:r="http://schemas.openxmlformats.org/officeDocument/2006/relationships" name="POST-RETIREMENT BENEFITS"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EGMENTS" sheetId="26" state="visible" r:id="rId26"/>
    <sheet xmlns:r="http://schemas.openxmlformats.org/officeDocument/2006/relationships" name="QUARTERLY FINANCIAL DATA (UNAUD" sheetId="27" state="visible" r:id="rId27"/>
    <sheet xmlns:r="http://schemas.openxmlformats.org/officeDocument/2006/relationships" name="Schedule II Valuation and Quali"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SIGNIFICANT ACCOUNTING POLICI_2" sheetId="31" state="visible" r:id="rId31"/>
    <sheet xmlns:r="http://schemas.openxmlformats.org/officeDocument/2006/relationships" name="ORGANIZATION AND BASIS OF PRE_2" sheetId="32" state="visible" r:id="rId32"/>
    <sheet xmlns:r="http://schemas.openxmlformats.org/officeDocument/2006/relationships" name="INVESTMENTS - (Tables)" sheetId="33" state="visible" r:id="rId33"/>
    <sheet xmlns:r="http://schemas.openxmlformats.org/officeDocument/2006/relationships" name="FAIR VALUE MEASUREMENTS (Tables" sheetId="34" state="visible" r:id="rId34"/>
    <sheet xmlns:r="http://schemas.openxmlformats.org/officeDocument/2006/relationships" name="SUPPLEMENTAL BALANCE SHEET IN_2" sheetId="35" state="visible" r:id="rId35"/>
    <sheet xmlns:r="http://schemas.openxmlformats.org/officeDocument/2006/relationships" name="GOODWILL AND INTANGIBLE ASSETS " sheetId="36" state="visible" r:id="rId36"/>
    <sheet xmlns:r="http://schemas.openxmlformats.org/officeDocument/2006/relationships" name="DEBT AND NOTES PAYABLE (Tables)" sheetId="37" state="visible" r:id="rId37"/>
    <sheet xmlns:r="http://schemas.openxmlformats.org/officeDocument/2006/relationships" name="LIABILITY RELATED TO THE SALE_2" sheetId="38" state="visible" r:id="rId38"/>
    <sheet xmlns:r="http://schemas.openxmlformats.org/officeDocument/2006/relationships" name="EARNINGS PER SHARE (Tables)"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COMMITMENTS AND CONTINGENCIES (" sheetId="42" state="visible" r:id="rId42"/>
    <sheet xmlns:r="http://schemas.openxmlformats.org/officeDocument/2006/relationships" name="SEGMENTS (Tables)" sheetId="43" state="visible" r:id="rId43"/>
    <sheet xmlns:r="http://schemas.openxmlformats.org/officeDocument/2006/relationships" name="QUARTERLY FINANCIAL DATA (UNA_2" sheetId="44" state="visible" r:id="rId44"/>
    <sheet xmlns:r="http://schemas.openxmlformats.org/officeDocument/2006/relationships" name="ORGANIZATION AND BASIS OF PRE_3" sheetId="45" state="visible" r:id="rId45"/>
    <sheet xmlns:r="http://schemas.openxmlformats.org/officeDocument/2006/relationships" name="ORGANIZATION AND BASIS OF PRE_4" sheetId="46" state="visible" r:id="rId46"/>
    <sheet xmlns:r="http://schemas.openxmlformats.org/officeDocument/2006/relationships" name="SIGNIFICANT ACCOUNTING POLICI_3"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SIGNIFICANT ACCOUNTING POLICI_7" sheetId="51" state="visible" r:id="rId51"/>
    <sheet xmlns:r="http://schemas.openxmlformats.org/officeDocument/2006/relationships" name="SIGNIFICANT ACCOUNTING POLICI_8" sheetId="52" state="visible" r:id="rId52"/>
    <sheet xmlns:r="http://schemas.openxmlformats.org/officeDocument/2006/relationships" name="SIGNIFICANT ACCOUNTING POLICI_9" sheetId="53" state="visible" r:id="rId53"/>
    <sheet xmlns:r="http://schemas.openxmlformats.org/officeDocument/2006/relationships" name="BUSINESS ACQUISITIONS (Narrativ" sheetId="54" state="visible" r:id="rId54"/>
    <sheet xmlns:r="http://schemas.openxmlformats.org/officeDocument/2006/relationships" name="INVESTMENTS - Schedule Of Inves" sheetId="55" state="visible" r:id="rId55"/>
    <sheet xmlns:r="http://schemas.openxmlformats.org/officeDocument/2006/relationships" name="INVESTMENTS - Narrative (Detail" sheetId="56" state="visible" r:id="rId56"/>
    <sheet xmlns:r="http://schemas.openxmlformats.org/officeDocument/2006/relationships" name="INVESTMENTS - Income Statement " sheetId="57" state="visible" r:id="rId57"/>
    <sheet xmlns:r="http://schemas.openxmlformats.org/officeDocument/2006/relationships" name="FAIR VALUE MEASUREMENTS - Sched" sheetId="58" state="visible" r:id="rId58"/>
    <sheet xmlns:r="http://schemas.openxmlformats.org/officeDocument/2006/relationships" name="FAIR VALUE MEASUREMENTS - Narra" sheetId="59" state="visible" r:id="rId59"/>
    <sheet xmlns:r="http://schemas.openxmlformats.org/officeDocument/2006/relationships" name="FAIR VALUE MEASUREMENTS - Fair " sheetId="60" state="visible" r:id="rId60"/>
    <sheet xmlns:r="http://schemas.openxmlformats.org/officeDocument/2006/relationships" name="FAIR VALUE MEASUREMENTS - Recon" sheetId="61" state="visible" r:id="rId61"/>
    <sheet xmlns:r="http://schemas.openxmlformats.org/officeDocument/2006/relationships" name="CONTRACT BALANCES - Narrative (" sheetId="62" state="visible" r:id="rId62"/>
    <sheet xmlns:r="http://schemas.openxmlformats.org/officeDocument/2006/relationships" name="CONTRACT BALANCES - Remaining P" sheetId="63" state="visible" r:id="rId63"/>
    <sheet xmlns:r="http://schemas.openxmlformats.org/officeDocument/2006/relationships" name="SUPPLEMENTAL BALANCE SHEET IN_3" sheetId="64" state="visible" r:id="rId64"/>
    <sheet xmlns:r="http://schemas.openxmlformats.org/officeDocument/2006/relationships" name="SUPPLEMENTAL BALANCE SHEET IN_4" sheetId="65" state="visible" r:id="rId65"/>
    <sheet xmlns:r="http://schemas.openxmlformats.org/officeDocument/2006/relationships" name="SUPPLEMENTAL BALANCE SHEET IN_5" sheetId="66" state="visible" r:id="rId66"/>
    <sheet xmlns:r="http://schemas.openxmlformats.org/officeDocument/2006/relationships" name="SUPPLEMENTAL BALANCE SHEET IN_6" sheetId="67" state="visible" r:id="rId67"/>
    <sheet xmlns:r="http://schemas.openxmlformats.org/officeDocument/2006/relationships" name="GOODWILL AND INTANGIBLE ASSET_2" sheetId="68" state="visible" r:id="rId68"/>
    <sheet xmlns:r="http://schemas.openxmlformats.org/officeDocument/2006/relationships" name="GOODWILL AND INTANGIBLE ASSET_3" sheetId="69" state="visible" r:id="rId69"/>
    <sheet xmlns:r="http://schemas.openxmlformats.org/officeDocument/2006/relationships" name="GOODWILL AND INTANGIBLE ASSET_4" sheetId="70" state="visible" r:id="rId70"/>
    <sheet xmlns:r="http://schemas.openxmlformats.org/officeDocument/2006/relationships" name="GOODWILL AND INTANGIBLE ASSET_5" sheetId="71" state="visible" r:id="rId71"/>
    <sheet xmlns:r="http://schemas.openxmlformats.org/officeDocument/2006/relationships" name="GOODWILL AND INTANGIBLE ASSET_6" sheetId="72" state="visible" r:id="rId72"/>
    <sheet xmlns:r="http://schemas.openxmlformats.org/officeDocument/2006/relationships" name="DEBT AND NOTES PAYABLE - Schedu" sheetId="73" state="visible" r:id="rId73"/>
    <sheet xmlns:r="http://schemas.openxmlformats.org/officeDocument/2006/relationships" name="DEBT AND NOTES PAYABLE - Credit" sheetId="74" state="visible" r:id="rId74"/>
    <sheet xmlns:r="http://schemas.openxmlformats.org/officeDocument/2006/relationships" name="DEBT AND NOTES PAYABLE - Notes " sheetId="75" state="visible" r:id="rId75"/>
    <sheet xmlns:r="http://schemas.openxmlformats.org/officeDocument/2006/relationships" name="DEBT AND NOTES PAYABLE - Princi" sheetId="76" state="visible" r:id="rId76"/>
    <sheet xmlns:r="http://schemas.openxmlformats.org/officeDocument/2006/relationships" name="LIABILITY RELATED TO THE SALE_3" sheetId="77" state="visible" r:id="rId77"/>
    <sheet xmlns:r="http://schemas.openxmlformats.org/officeDocument/2006/relationships" name="LIABILITY RELATED TO THE SALE_4" sheetId="78" state="visible" r:id="rId78"/>
    <sheet xmlns:r="http://schemas.openxmlformats.org/officeDocument/2006/relationships" name="STOCKHOLDERS' EQUITY (Details)" sheetId="79" state="visible" r:id="rId79"/>
    <sheet xmlns:r="http://schemas.openxmlformats.org/officeDocument/2006/relationships" name="EARNINGS PER SHARE - Reconcilia" sheetId="80" state="visible" r:id="rId80"/>
    <sheet xmlns:r="http://schemas.openxmlformats.org/officeDocument/2006/relationships" name="EARNINGS PER SHARE - Calculatio" sheetId="81" state="visible" r:id="rId81"/>
    <sheet xmlns:r="http://schemas.openxmlformats.org/officeDocument/2006/relationships" name="STOCK-BASED COMPENSATION - Narr" sheetId="82" state="visible" r:id="rId82"/>
    <sheet xmlns:r="http://schemas.openxmlformats.org/officeDocument/2006/relationships" name="STOCK-BASED COMPENSATION - Sche" sheetId="83" state="visible" r:id="rId83"/>
    <sheet xmlns:r="http://schemas.openxmlformats.org/officeDocument/2006/relationships" name="STOCK-BASED COMPENSATION - Sc_2" sheetId="84" state="visible" r:id="rId84"/>
    <sheet xmlns:r="http://schemas.openxmlformats.org/officeDocument/2006/relationships" name="STOCK-BASED COMPENSATION - Sc_3" sheetId="85" state="visible" r:id="rId85"/>
    <sheet xmlns:r="http://schemas.openxmlformats.org/officeDocument/2006/relationships" name="STOCK-BASED COMPENSATION - Sc_4" sheetId="86" state="visible" r:id="rId86"/>
    <sheet xmlns:r="http://schemas.openxmlformats.org/officeDocument/2006/relationships" name="STOCK-BASED COMPENSATION - Unre" sheetId="87" state="visible" r:id="rId87"/>
    <sheet xmlns:r="http://schemas.openxmlformats.org/officeDocument/2006/relationships" name="POST-RETIREMENT BENEFITS (Detai" sheetId="88" state="visible" r:id="rId88"/>
    <sheet xmlns:r="http://schemas.openxmlformats.org/officeDocument/2006/relationships" name="INCOME TAXES - Schedule of Comp" sheetId="89" state="visible" r:id="rId89"/>
    <sheet xmlns:r="http://schemas.openxmlformats.org/officeDocument/2006/relationships" name="INCOME TAXES - Schedule of Effe" sheetId="90" state="visible" r:id="rId90"/>
    <sheet xmlns:r="http://schemas.openxmlformats.org/officeDocument/2006/relationships" name="INCOME TAXES - Narrative (Detai" sheetId="91" state="visible" r:id="rId91"/>
    <sheet xmlns:r="http://schemas.openxmlformats.org/officeDocument/2006/relationships" name="INCOME TAXES - Schedule of Defe" sheetId="92" state="visible" r:id="rId92"/>
    <sheet xmlns:r="http://schemas.openxmlformats.org/officeDocument/2006/relationships" name="INCOME TAXES - Schedule of Unre" sheetId="93" state="visible" r:id="rId93"/>
    <sheet xmlns:r="http://schemas.openxmlformats.org/officeDocument/2006/relationships" name="RELATED PARTY TRANSACTIONS (Det" sheetId="94" state="visible" r:id="rId94"/>
    <sheet xmlns:r="http://schemas.openxmlformats.org/officeDocument/2006/relationships" name="COMMITMENTS AND CONTINGENCIES -" sheetId="95" state="visible" r:id="rId95"/>
    <sheet xmlns:r="http://schemas.openxmlformats.org/officeDocument/2006/relationships" name="COMMITMENTS AND CONTINGENCIES_2" sheetId="96" state="visible" r:id="rId96"/>
    <sheet xmlns:r="http://schemas.openxmlformats.org/officeDocument/2006/relationships" name="SEGMENTS - Narrative (Details)" sheetId="97" state="visible" r:id="rId97"/>
    <sheet xmlns:r="http://schemas.openxmlformats.org/officeDocument/2006/relationships" name="SEGMENTS - Reconciliation of Ne" sheetId="98" state="visible" r:id="rId98"/>
    <sheet xmlns:r="http://schemas.openxmlformats.org/officeDocument/2006/relationships" name="SEGMENTS - Reconciliation of Se" sheetId="99" state="visible" r:id="rId99"/>
    <sheet xmlns:r="http://schemas.openxmlformats.org/officeDocument/2006/relationships" name="QUARTERLY FINANCIAL DATA (UNA_3" sheetId="100" state="visible" r:id="rId100"/>
    <sheet xmlns:r="http://schemas.openxmlformats.org/officeDocument/2006/relationships" name="Schedule II Valuation and Qua_2" sheetId="101" state="visible" r:id="rId10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Jun. 30, 2024</t>
        </is>
      </c>
      <c r="C2" s="2" t="inlineStr">
        <is>
          <t>Aug. 15, 2024</t>
        </is>
      </c>
      <c r="D2" s="2" t="inlineStr">
        <is>
          <t>Dec.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4</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092</t>
        </is>
      </c>
      <c r="C9" s="4" t="inlineStr">
        <is>
          <t xml:space="preserve"> </t>
        </is>
      </c>
      <c r="D9" s="4" t="inlineStr">
        <is>
          <t xml:space="preserve"> </t>
        </is>
      </c>
    </row>
    <row r="10">
      <c r="A10" s="4" t="inlineStr">
        <is>
          <t>Entity Registrant Name</t>
        </is>
      </c>
      <c r="B10" s="4" t="inlineStr">
        <is>
          <t>Premier,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5-2477140</t>
        </is>
      </c>
      <c r="C12" s="4" t="inlineStr">
        <is>
          <t xml:space="preserve"> </t>
        </is>
      </c>
      <c r="D12" s="4" t="inlineStr">
        <is>
          <t xml:space="preserve"> </t>
        </is>
      </c>
    </row>
    <row r="13">
      <c r="A13" s="4" t="inlineStr">
        <is>
          <t>Entity Address, Address Line One</t>
        </is>
      </c>
      <c r="B13" s="4" t="inlineStr">
        <is>
          <t>13034 Ballantyne Corporate Place</t>
        </is>
      </c>
      <c r="C13" s="4" t="inlineStr">
        <is>
          <t xml:space="preserve"> </t>
        </is>
      </c>
      <c r="D13" s="4" t="inlineStr">
        <is>
          <t xml:space="preserve"> </t>
        </is>
      </c>
    </row>
    <row r="14">
      <c r="A14" s="4" t="inlineStr">
        <is>
          <t>Entity Address, City or Town</t>
        </is>
      </c>
      <c r="B14" s="4" t="inlineStr">
        <is>
          <t>Charlotte,</t>
        </is>
      </c>
      <c r="C14" s="4" t="inlineStr">
        <is>
          <t xml:space="preserve"> </t>
        </is>
      </c>
      <c r="D14" s="4" t="inlineStr">
        <is>
          <t xml:space="preserve"> </t>
        </is>
      </c>
    </row>
    <row r="15">
      <c r="A15" s="4" t="inlineStr">
        <is>
          <t>Entity Address, State or Province</t>
        </is>
      </c>
      <c r="B15" s="4" t="inlineStr">
        <is>
          <t>NC</t>
        </is>
      </c>
      <c r="C15" s="4" t="inlineStr">
        <is>
          <t xml:space="preserve"> </t>
        </is>
      </c>
      <c r="D15" s="4" t="inlineStr">
        <is>
          <t xml:space="preserve"> </t>
        </is>
      </c>
    </row>
    <row r="16">
      <c r="A16" s="4" t="inlineStr">
        <is>
          <t>Entity Address, Postal Zip Code</t>
        </is>
      </c>
      <c r="B16" s="4" t="inlineStr">
        <is>
          <t>28277</t>
        </is>
      </c>
      <c r="C16" s="4" t="inlineStr">
        <is>
          <t xml:space="preserve"> </t>
        </is>
      </c>
      <c r="D16" s="4" t="inlineStr">
        <is>
          <t xml:space="preserve"> </t>
        </is>
      </c>
    </row>
    <row r="17">
      <c r="A17" s="4" t="inlineStr">
        <is>
          <t>City Area Code</t>
        </is>
      </c>
      <c r="B17" s="4" t="inlineStr">
        <is>
          <t>704</t>
        </is>
      </c>
      <c r="C17" s="4" t="inlineStr">
        <is>
          <t xml:space="preserve"> </t>
        </is>
      </c>
      <c r="D17" s="4" t="inlineStr">
        <is>
          <t xml:space="preserve"> </t>
        </is>
      </c>
    </row>
    <row r="18">
      <c r="A18" s="4" t="inlineStr">
        <is>
          <t>Local Phone Number</t>
        </is>
      </c>
      <c r="B18" s="4" t="inlineStr">
        <is>
          <t>357-0022</t>
        </is>
      </c>
      <c r="C18" s="4" t="inlineStr">
        <is>
          <t xml:space="preserve"> </t>
        </is>
      </c>
      <c r="D18" s="4" t="inlineStr">
        <is>
          <t xml:space="preserve"> </t>
        </is>
      </c>
    </row>
    <row r="19">
      <c r="A19" s="4" t="inlineStr">
        <is>
          <t>Title of 12(b) Security</t>
        </is>
      </c>
      <c r="B19" s="4" t="inlineStr">
        <is>
          <t>Class A Common Stock, $0.01 Par Value</t>
        </is>
      </c>
      <c r="C19" s="4" t="inlineStr">
        <is>
          <t xml:space="preserve"> </t>
        </is>
      </c>
      <c r="D19" s="4" t="inlineStr">
        <is>
          <t xml:space="preserve"> </t>
        </is>
      </c>
    </row>
    <row r="20">
      <c r="A20" s="4" t="inlineStr">
        <is>
          <t>Trading Symbol</t>
        </is>
      </c>
      <c r="B20" s="4" t="inlineStr">
        <is>
          <t>PIN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 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657.9</v>
      </c>
    </row>
    <row r="33">
      <c r="A33" s="4" t="inlineStr">
        <is>
          <t>Entity Common Stock, Shares Outstanding</t>
        </is>
      </c>
      <c r="B33" s="4" t="inlineStr">
        <is>
          <t xml:space="preserve"> </t>
        </is>
      </c>
      <c r="C33" s="6" t="n">
        <v>100187927</v>
      </c>
      <c r="D33" s="4" t="inlineStr">
        <is>
          <t xml:space="preserve"> </t>
        </is>
      </c>
    </row>
    <row r="34">
      <c r="A34" s="4" t="inlineStr">
        <is>
          <t>Documents Incorporated by Reference</t>
        </is>
      </c>
      <c r="B34" s="4" t="inlineStr">
        <is>
          <t>The registrant's definitive proxy statement for its 2024 Annual Meeting of Stockholders to be held on or about December 6, 2024 is incorporated by reference into Part III hereof to the extent described herein.</t>
        </is>
      </c>
      <c r="C34" s="4" t="inlineStr">
        <is>
          <t xml:space="preserve"> </t>
        </is>
      </c>
      <c r="D34" s="4" t="inlineStr">
        <is>
          <t xml:space="preserve"> </t>
        </is>
      </c>
    </row>
    <row r="35">
      <c r="A35" s="4" t="inlineStr">
        <is>
          <t>Entity Central Index Key</t>
        </is>
      </c>
      <c r="B35" s="4" t="inlineStr">
        <is>
          <t>0001577916</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2) SIGNIFICANT ACCOUNTING POLICIES Business Combinations The Company accounts for acquisitions of a business using the acquisition method. All of the assets acquired, liabilities assumed, contractual contingencies and contingent consideration are recognized at their fair value on the acquisition date. Any excess of the purchase price over the estimated fair values of the net assets acquired is recorded as goodwill. Acquisition costs are recorded as expenses in the Consolidated Statements of Income and Comprehensive Income. Several valuation methods may be used to determine the fair value of assets acquired and liabilities assumed. For intangible assets, the Company typically uses the income method. This method starts with a forecast of all of the expected future net cash flows for each asset. These cash flows are then adjusted to present value by applying an appropriate discount rate that reflects the risk factors associated with the cash flow streams. Some of the more significant estimates and assumptions inherent in the income method or other methods include the amount and timing of projected future cash flows, the discount rate selected to measure the risks inherent in the future cash flows and the assessment of the asset’s life cycle and the competitive trends impacting the asset, including consideration of any technical, legal, regulatory or economic barriers to entry. Determining the useful life of an intangible asset also requires judgment as different types of intangible assets will have different useful lives and certain assets may even be considered to have indefinite useful lives. Cash and Cash Equivalents Cash and cash equivalents include cash and highly liquid investments with remaining maturities of three months or less at the time of acquisition. Fair Value of Financial Instruments The fair value of an asset or liability is based on the assumptions that market participants would use in pricing the asset or liability. Valuation techniques consistent with the market approach, income approach and/or cost approach are used to measure fair value. The Company follows a three-tiered fair value hierarchy when determining the inputs to valuation techniques. The fair value hierarchy prioritizes the inputs to valuation techniques into three broad levels in order to maximize the use of observable inputs and minimize the use of unobservable inputs. The levels of the fair value hierarchy are as follows: Level 1: consists of financial instruments whose values are based on quoted market prices for identical financial instruments in an active market; Level 2: consists of financial instruments whose values are determined using models or other valuation methodologies that utilize inputs that are observable either directly or indirectly, including (i) quoted prices for similar assets or liabilities in active markets, (ii) quoted prices for identical or similar assets or liabilities in markets that are not active, (iii) pricing models whose inputs are observable for substantially the full term of the financial instrument and (iv) pricing models whose inputs are derived principally from or corroborated by observable market data through correlation or other means for substantially the full term of the financial instrument; and Level 3: consists of financial instruments whose values are determined using pricing models that utilize significant inputs that are primarily unobservable, discounted cash flow methodologies, or similar techniques, as well as instruments for which the determination of fair value requires significant management judgment or estimation. Accounts Receivable Financial instruments, other than marketable securities, that subject the Company to potential concentrations of credit risk consist primarily of the Company’s receivables and contract assets (see below for discussion of contract assets). Receivables consist largely of amounts due from hospital and healthcare system members for services and products. The Company maintains an allowance for expected credit losses. This allowance is an estimate and is regularly evaluated by the Company for adequacy by taking into consideration factors such as past experience, credit quality of the member and other customer base and age of the receivable balances, both individually and in the aggregate. As receivables are generally due within one year, changes to economic conditions are not expected to have a significant impact on the estimate of expected credit losses. However, economic conditions are monitored on a quarterly basis to determine if any adjustments are deemed necessary. Provisions for the allowance for expected credit losses attributable to bad debt are recorded in selling, general and administrative expenses in the accompanying Consolidated Statements of Income and Comprehensive Income. Accounts deemed uncollectible are written off, net of actual recoveries. If circumstances related to specific customers change, the Company’s estimate of the recoverability of receivables could be further adjusted. Contract Assets Supply Chain Services contract assets represent estimated member purchases on supplier contracts for which administrative fees have been earned but not collected. Historically, the Company has not recognized an allowance for credit losses for contract assets associated with administrative fees. Performance Services contract assets represent revenue earned for services provided which the Company is not contractually able to bill as of the end of the respective reporting period. Under ASC Topic 326, the Company includes Performance Services’ contract assets in the reserving process and assesses the risk of loss similar to the methodology of the Company’s receivables, since the contract assets are reclassified to receivables when the Company becomes entitled to payment. Accordingly, a reserve is applied upon recognition of the contract asset. Certain contract assets are due for periods greater than one year, and changes to economic conditions may have an impact on these receivables. The Company monitors economic conditions on a quarterly basis to determine if changes to the reserve are necessary. Inventory Inventory consisting of finished goods, primarily medical products, are stated at the lower of cost or net realizable values on an average cost basis. The Company performs periodic assessments to determine the existence of obsolete, slow-moving and unusable inventory and records necessary provisions to reduce such inventory to net realizable value. As of June 30, 2024 and 2023, these provisions were $2.9 million and $10.8 million, respectively. Property and Equipment, Net Property and equipment is recorded at cost, net of accumulated depreciation.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Consolidated Statements of Income and Comprehensive Income for the respective period. Depreciation is calculated over the estimated useful lives of the related assets using the straight-line method. Capitalized modifications to leased properties are amortized using the straight-line method over the shorter of the lease term or the assets’ estimated useful lives. See Note 7 - Supplemental Balance Sheet Information. Costs associated with internally-developed computer software that are incurred in the preliminary project stage are expensed as incurred. During the development stage and once the project has reached technological feasibility, direct consulting costs and payroll and payroll-related costs for employees that are directly associated with each project are capitalized. Capitalized software costs are included in property and equipment, net in the accompanying Consolidated Balance Sheets. Capitalized costs are amortized on a straight-line basis over the estimated useful lives of the related software applications of up to five years, and amortization is included in cost of revenue or selling, general and administrative expenses in the accompanying Consolidated Statements of Income and Comprehensive Income based on the software’s end use. Replacements and major improvements are capitalized, while maintenance and repairs are expensed as incurred. Some of the more significant estimates and assumptions inherent in this process involve determining the stages of the software development project, the direct costs to capitalize and the estimated useful life of the capitalized software. The Company capitalized costs related to internally-developed software of $73.4 million and $77.8 million during the years ended June 30, 2024 and 2023, respectively. The Company reviews the carrying value of property and equipment for impairment whenever events and circumstances indicate that the carrying value of an asset or asset group may not be recoverable from the estimated cash flows expected to result from its use and eventual disposition. In cases where the undiscounted cash flows are less than the carrying value, an impairment loss is recognized equal to an amount by which the carrying value exceeds the fair value of the asset or asset group. The factors considered by the Company in performing this assessment include current and projected operating results, trends and prospects, the manner in which the asset or asset group is used and the effects of obsolescence, demand, competition and other economic factors. Intangible Assets Definite-lived intangible assets consist primarily of member relationships, provider networks, technology, customer relationships, trade names and non-compete agreements and are amortized on a straight-line basis over their estimated useful lives. See Note 8 - Goodwill and Intangible Assets. The Company reviews the carrying value of definite-lived intangible assets subject to amortization for impairment whenever events and circumstances indicate that the carrying value of the intangible asset subject to amortization may not be recoverable from the estimated cash flows expected to result from its use and eventual disposition. In cases where the undiscounted cash flows are less than the carrying value, an impairment loss is recognized equal to an amount by which the carrying value exceeds the fair value of the intangible asset subject to amortization on the measurement date. The factors considered by the Company in performing this assessment include current and projected operating results, trends and prospects, the manner in which the definite-lived intangible asset is used and the effects of obsolescence, demand and competition, as well as other economic factors. The Company performed an analysis of the carrying value of intangible assets subject to amortization on the Contigo Health reporting unit as of March 31, 2024 and resulted in $113.5 million in impairment Goodwill Goodwill represents costs in excess of fair values assigned to the underlying net assets of acquired businesses. The Company performs its annual goodwill impairment testing as of the first day of the last fiscal quarter of its fiscal year unless impairment indicators are present which could require an interim impairment test. Under accounting rules, the Company may elect to perform a qualitative assessment to determine if an impairment is more likely than not to have occurred. This qualitative assessment requires an evaluation of any excess of fair value over the carrying value for a reporting unit and significant judgment regarding potential changes in valuation inputs, including a review of the Company’s most recent long-range projections, analysis of operating results versus the prior year, changes in market values, changes in discount rates and changes in terminal growth rate assumptions. If it is determined that an impairment is more likely than not to exist, then the Company is required to perform a quantitative assessment to determine whether or not goodwill is impaired and to measure the amount of goodwill impairment, if any. A goodwill impairment charge is recognized for the amount by which the reporting unit's carrying amount exceeds its fair value. The Company determines the fair value of a reporting unit using a discounted cash flow analysis as well as market-based approaches. Significant assumptions utilized in determining fair value requires the exercise of significant judgment, including judgment about appropriate discount rates, revenue growth rates (including perpetual growth rates), EBITDA margin percentages and the amount and timing of expected future cash flows of the reporting unit’s business. The cash flows employed in the discounted cash flow analyses are based on the most recent budget and long-term forecast plus a terminal value based on capitalizing the last period’s cash flows using a perpetual growth rate. The discount rates used in the discounted cash flow analyses are intended to reflect the risks inherent in the future cash flows of the respective reporting units. The market comparable approach estimates fair value using market multiples of various financial measures compared to a set of comparable public companies and recent comparable transactions. Based on a qualitative analysis performed at March 31, 2024, the Company determined impairment indicators were present and the carrying value of certain reporting units more likely than not exceeded their fair value. The Company performed a quantitative assessment on the Contigo Health reporting unit which resulted in $16.5 million in goodwill impairment losses (see Note 8 - Goodwill and Intangible Assets). As a result, the Contigo Health reporting unit’s goodwill was fully impaired. The Company’s most recent annual impairment testing as of April 1, 2024 consisted of a quantitative assessment over the Informatics and Technology Services (“ITS”) reporting unit’s $578.9 million goodwill balance. Given the significant excess fair value and associated carrying value, the Company elected to perform a qualitative assessment to determine if an impairment is more likely than not to have occurred for the remaining reporting units. Based on the qualitative analysis performed, the Company determined that the remaining reporting units did not have indications that impairment was more likely than not to have occurred. As a result of the quantitative analysis performed on the ITS reporting unit, the Company determined that the fair value of the ITS reporting unit exceeded its carrying value and, therefore, goodwill is not impaired. Treasury Stock and Share Retirement Treasury stock purchases are recorded at cost. As the Company retires treasury shares acquired through share repurchases, the Company returns those shares to the status of authorized but unissued. When treasury shares are retired, the Company’s policy is to allocate the excess of the repurchase price over the par value of shares acquired to retained earnings. Contract Costs Contract costs represent amounts the Company has capitalized and reflect the incremental costs of obtaining and fulfilling a contract, which include sales commissions and costs related to implementing SaaS informatics tools. For commissions on new contracts, these costs are amortized over the life of the expected relationship with the customer for the respective performance obligation. For renewals, commissions are amortized over the contract life with the customer. Implementation costs are amortized on a straight-line basis, once the tool is implemented, over the life of the expected relationship with the customer for the respective performance obligation, which is consistent with the transfer of services to the customer to which the implementation relates. The Company’s contract costs are included in other assets in the Consolidated Balance Sheets. The associated amortization related to sales commissions and implementation costs is included in selling, general and administrative expenses and cost of revenue, respectively, in the Consolidated Statements of Income and Comprehensive Income. Deferred Revenue Deferred revenue consists of unrecognized revenue related to advanced customer invoicing or member payments received prior to fulfillment of the Company’s revenue recognition criteria. Substantially all deferred revenue consists of deferred subscription fees and deferred consulting fees. Subscription fees for Company-hosted SaaS applications are deferred until the customer’s unique data records have been incorporated into the underlying software database or until customer site-specific software has been implemented and the customer has access to the software. Deferred consulting fees arise upon invoicing to customers prior to services being performed. Liability Related to the Sale of Future Revenues The Company accounts for the sale of future revenues as a liability, with both current and non-current portions. In order to determine the timing of the reduction in debt associated with the sale of future revenues, the Company estimates the total future revenues expected to be remitted to the purchaser. The Company recognizes interest expense based on an estimated effective annual interest rate. The Company determines the effective interest rate based on recognized and expected future revenue and maintains a consistent interest rate throughout the life of the agreement. This estimate contains significant assumptions that impact both the amount of debt and the interest expense recorded over the life of the agreement. To the extent the amount or timing of future payments varies materially from the original estimate, the Company will make a cumulative adjustment to the carrying amount of the debt, which will be recorded as a non-cash gain or loss in other income in the Consolidated Statements of Income and Comprehensive Income. See Note 10 - Liability Related to the Sale of Future Revenues. Deferred Compensation Plan Assets and Related Liabilities The Company maintains a non-qualified deferred compensation plan for the benefit of eligible employees. This plan is designed to permit employee deferrals in excess of certain tax limits and provides for discretionary employer contributions in excess of the tax limits applicable to the Company’s 401(k) plan. The amounts deferred are invested in assets at the direction of the employee. Company assets designated to pay benefits under the plan are held by a rabbi trust and are subject to the general creditors of the Company. The assets, classified as trading securities, and liabilities of the rabbi trust are recorded at fair value and are accounted for as assets and liabilities of the Company. The assets of the rabbi trust are designated to fund the deferred compensation plan liabilities owed to current and former employees. The deferred compensation plan contains both current and non-current assets. The current portion of the deferred compensation plan assets is comprised of estimated amounts to be paid within one year to departed participants following separation from the Company. The current portion, $6.8 million and $5.2 million at June 30, 2024 and 2023, respectively, is included in prepaid expenses and other current assets in the accompanying Consolidated Balance Sheets. The corresponding current portion of deferred compensation plan liabilities is included in other current liabilities in the accompanying Consolidated Balance Sheets at June 30, 2024 and 2023. The non-current portion of the deferred compensation plan assets, $54.4 million and $50.3 million at June 30, 2024 and 2023, respectively, is included in long-term assets in the accompanying Consolidated Balance Sheets. The corresponding non-current portion of deferred compensation plan liabilities is included in long-term liabilities in the accompanying Consolidated Balance Sheets at June 30, 2024 and 2023. Realized and unrealized gains and (losses) of $8.8 million, $5.4 million and $(9.4) million on plan assets for the years ended June 30, 2024, 2023 and 2022, respectively, are included in other income (expense), net in the accompanying Consolidated Statements of Income and Comprehensive Income. Deferred compensation expense (income) from the change in the corresponding liabilities of $8.8 million, $5.4 million and $(9.4) million, respectively, is included in selling, general and administrative expense in the accompanying Consolidated Statements of Income and Comprehensive Income for the years ended June 30, 2024, 2023 and 2022, respectively. Leases The Company enters into lease contracts in which the Company is the lessee, substantially all of which are related to office space leased in various buildings used for general corporate purposes. The terms of these non-cancelable operating leases typically require the Company to pay rent and a share of operating expenses and real estate taxes, generally with an inflation-based rent increase included. The Company’s lease agreements do not contain any material residual value guarantees or material restrictive covenants. Operating lease right-of-use assets and operating lease liabilities are recognized based on the present value of future minimum lease payments over the lease term beginning at the commencement date. Operating lease right-of-use assets are adjusted for lease incentives, deferred rent and initial direct costs, if incurred. The Company’s leases generally do not include an implicit rate; therefore, the Company determined the present value of future minimum lease payments using an incremental borrowing rate based on information available as of July 1, 2019, the Company’s transition to ASC Topic 842. For subsequent leases entered into after the transition to ASC Topic 842, the Company determined the present value of future minimum lease payments using an incremental borrowing rate based on information available as of the respective lease commencement date. The related lease expense is recognized on a straight-line basis over the lease term. Revenue Recognition The Company accounts for a contract with a customer when the contract is approved and the parties are committed to perform their respective obligations, the rights of the parties, including payment terms, are identified, the contract has commercial substance and consideration is probable of collection. Revenue is recognized when, or as, control of a promised product or service transfers to a customer, in an amount that reflects the consideration to which the Company expects to be entitled in exchange for transferring those products or services. If the consideration promised in a contract includes a variable amount, the Company estimates the amount to which it expects to be entitled using either the expected value or most likely amount method. The Company’s contracts may include terms that could cause variability in the transaction price, including, for example, revenue share, rebates, discounts and variable fees based on performance. The Company only includes estimated amounts of consideration in the transaction price to the extent it is probable that a significant reversal of cumulative revenue recognized will not occur when the uncertainty associated with the variable consideration is resolved. These estimates require management to make complex, difficult or subjective judgments and to make estimates about the effect of matters inherently uncertain. As such, the Company may not be able to reliably estimate variable fees based on performance in certain long-term arrangements due to uncertainties that are not expected to be resolved for a long period of time or when the Company’s experience with similar types of contracts is limited. Estimates of variable consideration and the determination of whether to include estimated amounts of consideration in the transaction price are based on information (historical, current and forecasted) that is reasonably available to the Company, taking into consideration the type of customer, the type of transaction and the specific facts and circumstances of each arrangement. Additionally, management performs periodic analyses to verify the accuracy of estimates for variable consideration. Although the Company believes that its approach in developing estimates and reliance on certain judgments and underlying inputs is reasonable, actual results could differ which may result in increases or decreases in revenue that could be material. Performance Obligations A performance obligation is a promise to transfer a distinct good or service to a customer. A contract’s transaction price is allocated to each distinct performance obligation and recognized as revenue when, or as, the performance obligation is satisfied. Contracts may have a single performance obligation as the promise to transfer individual goods or services is not separately identifiable from other promises, and therefore, not distinct, while other contracts may have multiple performance obligations, most commonly due to the contract covering multiple deliverable arrangements such as licensing, subscription, consulting services, etc. Net Administrative Fees Revenue Net administrative fees revenue is a single performance obligation earned through a series of distinct daily services and includes maintaining a network of members to participate in the group purchasing program and providing suppliers efficiency in contracting and access to the Company’s members. Revenue is generated through administrative fees received from suppliers and is included in net administrative fees revenue in the accompanying Consolidated Statements of Income and Comprehensive Income. The Company, through its GPO programs, aggregates member purchasing power to negotiate pricing discounts and improve contract terms with suppliers. Contracted suppliers pay the Company administrative fees which generally represent 1% to 3% of the purchase price of goods and services sold to members under the contracts the Company has negotiated. Administrative fees are variable consideration and are recognized as earned based upon estimated purchases by the Company’s members utilizing analytics based on historical member spend and updates for current trends and expectations. Administrative fees are estimated due to the difference in timing of when a member purchases on a supplier contract and when the Company receives the purchasing information. Member and supplier contracts substantiate persuasive evidence of an arrangement. The Company does not take title to the underlying equipment or products purchased by members through its GPO supplier contracts. Administrative fee revenue receivable is included in contract assets in the accompanying Consolidated Balance Sheets. Generally, the Company pays a revenue share to members equal to a percentage of gross administrative fees, which is estimated according to the members’ contractual agreements with the Company using a portfolio approach based on historical revenue share percentages and adjusted for current or anticipated trends. Revenue share is recognized as a reduction to gross administrative fees revenue to arrive at a net administrative fees revenue, and the corresponding revenue share liability is included in revenue share obligations in the accompanying Consolidated Balance Sheets. Products Revenue The Company’s direct sourcing business generates revenue primarily through products sold to the Company’s members, other customers or distributors. Revenue is recognized once control of products has been transferred to the customer and is recorded net of discounts and rebates offered to customers. Discounts and rebates are estimated based on contractual terms and historical trends. Software Licenses, Other Services and Support Revenue The Company generates software licenses, other services and support revenue through Supply Chain Services and Performance Services. Within Supply Chain Services, revenue is generated through the GPO, supply chain co-management and SaaS-based purchased services activities. GPO. GPO revenue generating activities include revenue from technology solutions, including purchased services, and from suppliers through the members that participate in the Company’s performance groups. Supply Chain Co-Management. Supply chain co-management activities generate revenue in the form of a service fee for services performed under the supply chain management contracts. Service fees are billed as stipulated in the contract, and revenue is recognized on a proportional performance method as services are performed. Within Performance Services, which provides technology with wrap-around service offerings, revenue is generated through the three sub-brands: PINC AI, Contigo Health and Remitra. The main sources of revenue under PINC AI consists of subscriptions to SaaS-based clinical intelligence, margin improvement and value-based care products subscriptions, licensing revenue, professional fees for consulting services and other miscellaneous revenue including PINC AI data licenses, annual subscriptions to performance improvement collaboratives, insurance services management fees and commissions from endorsed commercial insurance programs. Contigo Health’s main sources of revenue are third-party administrator fees, fees from the centers of excellence program and cost containment and wrap network fees. Remitra’s main source of revenue is fees from healthcare suppliers and providers. PINC AI: SaaS-based Products Subscriptions: SaaS-based clinical analytics subscriptions include the right to access the Company’s proprietary hosted technology on a SaaS basis, training and member support to deliver improvements in cost management, margin improvement, quality and safety, value-based care and provider analytics. SaaS arrangements create a single performance obligation for each subscription within the contract in which the nature of the obligation is a stand-ready obligation, and each day of service meets the criteria for over time recognition. Pricing varies by application and size of healthcare system. Clinical analytics products subscriptions are generally three Software Licenses: Enterprise analytics licenses include term licenses that range from three to ten years and offer clinical analytics products, improvements in cost management, quality and safety, value-based care and provider analytics. Pricing varies by application and size of healthcare system. Revenue on licensing is recognized upon delivery of the software code, and revenue from hosting and maintenance is recognized ratably over the life of the contract. Consulting Services: Professional fees for consulting services are sold under contracts, the terms of which vary based on the nature of the engagement. These services typically include general consulting, report-based consulting and cost savings initiatives. Promised services under such consulting engagements are typically not considered distinct and are regularly combined and accounted for as one performance obligation. Fees are billed as stipulated in the contract, and revenue is recognized on a proportional performance method as services are performed or when deliverables are provided. In situations where the contracts have significant contract performance guarantees, the performance guarantees are estimated and accounted for as a form of variable consideration when determining the transaction price. In the event that guaranteed savings levels are not achieved, the Company may have to perform additional services at no additional charge in order to achieve the guaranteed savings or pay the difference between the savings that were guaranteed and the actual achieved savings. Occasionally, the Company’s entitlement to consideration is predicated on the occurrence of an event such as the delivery of a report for which client acceptance is required. However, except for event-driven point-in-time transactions, the majority of services provided within this service line are delivered over time due to the continuous benefit provided to the Company’s customers. Consulting arrangements can require significant estimates for the transaction price and estimated number of hours within an engagement. These estimates are based on the expected value which is derived from outcomes from historical contracts that are similar in nature and forecasted amounts based on anticipated savings for the new agreements. The transaction price is generally constrained until the target transaction price becomes more certain. Other Miscellaneous Revenue: • Revenue from PINC AI data licenses which provide customers data from the PINC AI healthcar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shares in Thousands, $ in Thousands</t>
        </is>
      </c>
      <c r="B1" s="2" t="inlineStr">
        <is>
          <t>3 Months Ended</t>
        </is>
      </c>
      <c r="J1" s="2" t="inlineStr">
        <is>
          <t>12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c r="H2" s="2" t="inlineStr">
        <is>
          <t>Dec. 31, 2022</t>
        </is>
      </c>
      <c r="I2" s="2" t="inlineStr">
        <is>
          <t>Sep. 30, 2022</t>
        </is>
      </c>
      <c r="J2" s="2" t="inlineStr">
        <is>
          <t>Jun. 30, 2024</t>
        </is>
      </c>
      <c r="K2" s="2" t="inlineStr">
        <is>
          <t>Jun. 30, 2023</t>
        </is>
      </c>
      <c r="L2" s="2" t="inlineStr">
        <is>
          <t>Jun. 30,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revenue</t>
        </is>
      </c>
      <c r="B4" s="7" t="n">
        <v>350268</v>
      </c>
      <c r="C4" s="7" t="n">
        <v>342596</v>
      </c>
      <c r="D4" s="7" t="n">
        <v>334745</v>
      </c>
      <c r="E4" s="7" t="n">
        <v>318752</v>
      </c>
      <c r="F4" s="7" t="n">
        <v>340364</v>
      </c>
      <c r="G4" s="7" t="n">
        <v>322232</v>
      </c>
      <c r="H4" s="7" t="n">
        <v>359626</v>
      </c>
      <c r="I4" s="7" t="n">
        <v>313873</v>
      </c>
      <c r="J4" s="7" t="n">
        <v>1346361</v>
      </c>
      <c r="K4" s="7" t="n">
        <v>1336095</v>
      </c>
      <c r="L4" s="7" t="n">
        <v>1432901</v>
      </c>
    </row>
    <row r="5">
      <c r="A5" s="4" t="inlineStr">
        <is>
          <t>Gross profit</t>
        </is>
      </c>
      <c r="B5" s="6" t="n">
        <v>235814</v>
      </c>
      <c r="C5" s="6" t="n">
        <v>220333</v>
      </c>
      <c r="D5" s="6" t="n">
        <v>221283</v>
      </c>
      <c r="E5" s="6" t="n">
        <v>210582</v>
      </c>
      <c r="F5" s="6" t="n">
        <v>232493</v>
      </c>
      <c r="G5" s="6" t="n">
        <v>219070</v>
      </c>
      <c r="H5" s="6" t="n">
        <v>242741</v>
      </c>
      <c r="I5" s="6" t="n">
        <v>201985</v>
      </c>
      <c r="J5" s="6" t="n">
        <v>888012</v>
      </c>
      <c r="K5" s="6" t="n">
        <v>896289</v>
      </c>
      <c r="L5" s="6" t="n">
        <v>885039</v>
      </c>
    </row>
    <row r="6">
      <c r="A6" s="4" t="inlineStr">
        <is>
          <t>Net income (loss)</t>
        </is>
      </c>
      <c r="B6" s="6" t="n">
        <v>60605</v>
      </c>
      <c r="C6" s="6" t="n">
        <v>-49162</v>
      </c>
      <c r="D6" s="6" t="n">
        <v>52866</v>
      </c>
      <c r="E6" s="6" t="n">
        <v>42410</v>
      </c>
      <c r="F6" s="6" t="n">
        <v>18905</v>
      </c>
      <c r="G6" s="6" t="n">
        <v>48649</v>
      </c>
      <c r="H6" s="6" t="n">
        <v>64374</v>
      </c>
      <c r="I6" s="6" t="n">
        <v>42959</v>
      </c>
      <c r="J6" s="6" t="n">
        <v>106719</v>
      </c>
      <c r="K6" s="6" t="n">
        <v>174887</v>
      </c>
      <c r="L6" s="6" t="n">
        <v>268318</v>
      </c>
    </row>
    <row r="7">
      <c r="A7" s="4" t="inlineStr">
        <is>
          <t>Net (income) loss attributable to non-controlling interest</t>
        </is>
      </c>
      <c r="B7" s="6" t="n">
        <v>71</v>
      </c>
      <c r="C7" s="6" t="n">
        <v>8967</v>
      </c>
      <c r="D7" s="6" t="n">
        <v>1436</v>
      </c>
      <c r="E7" s="6" t="n">
        <v>2351</v>
      </c>
      <c r="F7" s="6" t="n">
        <v>2558</v>
      </c>
      <c r="G7" s="6" t="n">
        <v>-1848</v>
      </c>
      <c r="H7" s="6" t="n">
        <v>-328</v>
      </c>
      <c r="I7" s="6" t="n">
        <v>-243</v>
      </c>
      <c r="J7" s="6" t="n">
        <v>12825</v>
      </c>
      <c r="K7" s="6" t="n">
        <v>139</v>
      </c>
      <c r="L7" s="6" t="n">
        <v>-2451</v>
      </c>
    </row>
    <row r="8">
      <c r="A8" s="4" t="inlineStr">
        <is>
          <t>Net income attributable to stockholders</t>
        </is>
      </c>
      <c r="B8" s="7" t="n">
        <v>60676</v>
      </c>
      <c r="C8" s="7" t="n">
        <v>-40195</v>
      </c>
      <c r="D8" s="7" t="n">
        <v>54302</v>
      </c>
      <c r="E8" s="7" t="n">
        <v>44761</v>
      </c>
      <c r="F8" s="7" t="n">
        <v>21463</v>
      </c>
      <c r="G8" s="7" t="n">
        <v>46801</v>
      </c>
      <c r="H8" s="7" t="n">
        <v>64046</v>
      </c>
      <c r="I8" s="7" t="n">
        <v>42716</v>
      </c>
      <c r="J8" s="7" t="n">
        <v>119544</v>
      </c>
      <c r="K8" s="7" t="n">
        <v>175026</v>
      </c>
      <c r="L8" s="7" t="n">
        <v>265867</v>
      </c>
    </row>
    <row r="9">
      <c r="A9" s="3" t="inlineStr">
        <is>
          <t>Weighted average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asic (shares)</t>
        </is>
      </c>
      <c r="B10" s="6" t="n">
        <v>104838</v>
      </c>
      <c r="C10" s="6" t="n">
        <v>111156</v>
      </c>
      <c r="D10" s="6" t="n">
        <v>119702</v>
      </c>
      <c r="E10" s="6" t="n">
        <v>119344</v>
      </c>
      <c r="F10" s="6" t="n">
        <v>119064</v>
      </c>
      <c r="G10" s="6" t="n">
        <v>118872</v>
      </c>
      <c r="H10" s="6" t="n">
        <v>118787</v>
      </c>
      <c r="I10" s="6" t="n">
        <v>118351</v>
      </c>
      <c r="J10" s="6" t="n">
        <v>113791</v>
      </c>
      <c r="K10" s="6" t="n">
        <v>118767</v>
      </c>
      <c r="L10" s="6" t="n">
        <v>120220</v>
      </c>
    </row>
    <row r="11">
      <c r="A11" s="4" t="inlineStr">
        <is>
          <t>Diluted (shares)</t>
        </is>
      </c>
      <c r="B11" s="6" t="n">
        <v>105596</v>
      </c>
      <c r="C11" s="6" t="n">
        <v>111156</v>
      </c>
      <c r="D11" s="6" t="n">
        <v>120057</v>
      </c>
      <c r="E11" s="6" t="n">
        <v>120133</v>
      </c>
      <c r="F11" s="6" t="n">
        <v>120061</v>
      </c>
      <c r="G11" s="6" t="n">
        <v>119816</v>
      </c>
      <c r="H11" s="6" t="n">
        <v>119652</v>
      </c>
      <c r="I11" s="6" t="n">
        <v>120033</v>
      </c>
      <c r="J11" s="6" t="n">
        <v>114408</v>
      </c>
      <c r="K11" s="6" t="n">
        <v>119889</v>
      </c>
      <c r="L11" s="6" t="n">
        <v>121668</v>
      </c>
    </row>
    <row r="12">
      <c r="A12" s="3" t="inlineStr">
        <is>
          <t>Earnings (loss) per share attributable to stockhold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asic (usd per share)</t>
        </is>
      </c>
      <c r="B13" s="8" t="n">
        <v>0.58</v>
      </c>
      <c r="C13" s="8" t="n">
        <v>-0.36</v>
      </c>
      <c r="D13" s="8" t="n">
        <v>0.45</v>
      </c>
      <c r="E13" s="8" t="n">
        <v>0.38</v>
      </c>
      <c r="F13" s="8" t="n">
        <v>0.18</v>
      </c>
      <c r="G13" s="8" t="n">
        <v>0.39</v>
      </c>
      <c r="H13" s="8" t="n">
        <v>0.54</v>
      </c>
      <c r="I13" s="8" t="n">
        <v>0.36</v>
      </c>
      <c r="J13" s="8" t="n">
        <v>1.05</v>
      </c>
      <c r="K13" s="8" t="n">
        <v>1.47</v>
      </c>
      <c r="L13" s="8" t="n">
        <v>2.21</v>
      </c>
    </row>
    <row r="14">
      <c r="A14" s="4" t="inlineStr">
        <is>
          <t>Diluted (usd per share)</t>
        </is>
      </c>
      <c r="B14" s="8" t="n">
        <v>0.57</v>
      </c>
      <c r="C14" s="8" t="n">
        <v>-0.36</v>
      </c>
      <c r="D14" s="8" t="n">
        <v>0.45</v>
      </c>
      <c r="E14" s="8" t="n">
        <v>0.37</v>
      </c>
      <c r="F14" s="8" t="n">
        <v>0.18</v>
      </c>
      <c r="G14" s="8" t="n">
        <v>0.39</v>
      </c>
      <c r="H14" s="8" t="n">
        <v>0.54</v>
      </c>
      <c r="I14" s="8" t="n">
        <v>0.36</v>
      </c>
      <c r="J14" s="8" t="n">
        <v>1.04</v>
      </c>
      <c r="K14" s="8" t="n">
        <v>1.46</v>
      </c>
      <c r="L14" s="8" t="n">
        <v>2.19</v>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Jun. 30, 2024</t>
        </is>
      </c>
      <c r="C2" s="2" t="inlineStr">
        <is>
          <t>Jun. 30, 2023</t>
        </is>
      </c>
      <c r="D2" s="2" t="inlineStr">
        <is>
          <t>Jun. 30, 2022</t>
        </is>
      </c>
    </row>
    <row r="3">
      <c r="A3" s="4" t="inlineStr">
        <is>
          <t>Allowance for doubtful accounts</t>
        </is>
      </c>
      <c r="B3" s="4" t="inlineStr">
        <is>
          <t xml:space="preserve"> </t>
        </is>
      </c>
      <c r="C3" s="4" t="inlineStr">
        <is>
          <t xml:space="preserve"> </t>
        </is>
      </c>
      <c r="D3" s="4" t="inlineStr">
        <is>
          <t xml:space="preserve"> </t>
        </is>
      </c>
    </row>
    <row r="4">
      <c r="A4" s="3" t="inlineStr">
        <is>
          <t>Movement in Valuation Allowances and Reserves</t>
        </is>
      </c>
      <c r="B4" s="4" t="inlineStr">
        <is>
          <t xml:space="preserve"> </t>
        </is>
      </c>
      <c r="C4" s="4" t="inlineStr">
        <is>
          <t xml:space="preserve"> </t>
        </is>
      </c>
      <c r="D4" s="4" t="inlineStr">
        <is>
          <t xml:space="preserve"> </t>
        </is>
      </c>
    </row>
    <row r="5">
      <c r="A5" s="4" t="inlineStr">
        <is>
          <t>Beginning Balance</t>
        </is>
      </c>
      <c r="B5" s="7" t="n">
        <v>3763</v>
      </c>
      <c r="C5" s="7" t="n">
        <v>2798</v>
      </c>
      <c r="D5" s="7" t="n">
        <v>2284</v>
      </c>
    </row>
    <row r="6">
      <c r="A6" s="4" t="inlineStr">
        <is>
          <t>Additions/(Reductions) to Expense or Other Accounts</t>
        </is>
      </c>
      <c r="B6" s="6" t="n">
        <v>469</v>
      </c>
      <c r="C6" s="6" t="n">
        <v>1775</v>
      </c>
      <c r="D6" s="6" t="n">
        <v>2153</v>
      </c>
    </row>
    <row r="7">
      <c r="A7" s="4" t="inlineStr">
        <is>
          <t>Deductions</t>
        </is>
      </c>
      <c r="B7" s="6" t="n">
        <v>655</v>
      </c>
      <c r="C7" s="6" t="n">
        <v>810</v>
      </c>
      <c r="D7" s="6" t="n">
        <v>1639</v>
      </c>
    </row>
    <row r="8">
      <c r="A8" s="4" t="inlineStr">
        <is>
          <t>Ending Balance</t>
        </is>
      </c>
      <c r="B8" s="6" t="n">
        <v>3577</v>
      </c>
      <c r="C8" s="6" t="n">
        <v>3763</v>
      </c>
      <c r="D8" s="6" t="n">
        <v>2798</v>
      </c>
    </row>
    <row r="9">
      <c r="A9" s="4" t="inlineStr">
        <is>
          <t>Deferred tax assets valuation allowance</t>
        </is>
      </c>
      <c r="B9" s="4" t="inlineStr">
        <is>
          <t xml:space="preserve"> </t>
        </is>
      </c>
      <c r="C9" s="4" t="inlineStr">
        <is>
          <t xml:space="preserve"> </t>
        </is>
      </c>
      <c r="D9" s="4" t="inlineStr">
        <is>
          <t xml:space="preserve"> </t>
        </is>
      </c>
    </row>
    <row r="10">
      <c r="A10" s="3" t="inlineStr">
        <is>
          <t>Movement in Valuation Allowances and Reserves</t>
        </is>
      </c>
      <c r="B10" s="4" t="inlineStr">
        <is>
          <t xml:space="preserve"> </t>
        </is>
      </c>
      <c r="C10" s="4" t="inlineStr">
        <is>
          <t xml:space="preserve"> </t>
        </is>
      </c>
      <c r="D10" s="4" t="inlineStr">
        <is>
          <t xml:space="preserve"> </t>
        </is>
      </c>
    </row>
    <row r="11">
      <c r="A11" s="4" t="inlineStr">
        <is>
          <t>Beginning Balance</t>
        </is>
      </c>
      <c r="B11" s="6" t="n">
        <v>4604</v>
      </c>
      <c r="C11" s="6" t="n">
        <v>4552</v>
      </c>
      <c r="D11" s="6" t="n">
        <v>35913</v>
      </c>
    </row>
    <row r="12">
      <c r="A12" s="4" t="inlineStr">
        <is>
          <t>Additions/(Reductions) to Expense or Other Accounts</t>
        </is>
      </c>
      <c r="B12" s="6" t="n">
        <v>771</v>
      </c>
      <c r="C12" s="6" t="n">
        <v>52</v>
      </c>
      <c r="D12" s="6" t="n">
        <v>-31361</v>
      </c>
    </row>
    <row r="13">
      <c r="A13" s="4" t="inlineStr">
        <is>
          <t>Deductions</t>
        </is>
      </c>
      <c r="B13" s="6" t="n">
        <v>0</v>
      </c>
      <c r="C13" s="6" t="n">
        <v>0</v>
      </c>
      <c r="D13" s="6" t="n">
        <v>0</v>
      </c>
    </row>
    <row r="14">
      <c r="A14" s="4" t="inlineStr">
        <is>
          <t>Ending Balance</t>
        </is>
      </c>
      <c r="B14" s="7" t="n">
        <v>5375</v>
      </c>
      <c r="C14" s="7" t="n">
        <v>4604</v>
      </c>
      <c r="D14" s="7" t="n">
        <v>455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Jun. 30, 2024</t>
        </is>
      </c>
    </row>
    <row r="3">
      <c r="A3" s="3" t="inlineStr">
        <is>
          <t>Business Combinations [Abstract]</t>
        </is>
      </c>
      <c r="B3" s="4" t="inlineStr">
        <is>
          <t xml:space="preserve"> </t>
        </is>
      </c>
    </row>
    <row r="4">
      <c r="A4" s="4" t="inlineStr">
        <is>
          <t>BUSINESS ACQUISITIONS</t>
        </is>
      </c>
      <c r="B4" s="4" t="inlineStr">
        <is>
          <t>(3) BUSINESS ACQUISITIONS Acquisition of TRPN Direct Pay, Inc. and Devon Health, Inc. Assets On October 13, 2022, the Company, through its consolidated subsidiary Contigo Health, LLC (“Contigo Health”), acquired certain assets (the “TRPN Transferred Assets”) of TRPN Direct Pay, Inc. and Devon Health, Inc. (collectively, “TRPN”), including contracts with more than 500,000 providers (collectively, the “Assumed Contracts”), and agreed to assume certain liabilities and obligations of TRPN with regard to the Assumed Contracts (referred to as the “TRPN acquisition”). The TRPN Transferred Assets relate to businesses of TRPN focused on improving access to quality healthcare and reducing the cost of medical claims through pre-negotiated discounts with network providers, including acute care hospitals, surgery centers, physicians and other continuum of care providers in the United States. Contigo Health also agreed to license proprietary cost containment technology of TRPN. The purchase price paid by the Company to complete the TRPN acquisition consisted of cash of $177.5 million, funded with borrowings under the Company’s Credit Facility (as defined in Note 9 - Debt and Notes Payable) and cash on hand, of which $17.8 million was placed in escrow to satisfy indemnification obligations of TRPN to Contigo Health and its affiliates and other parties related thereto under the purchase agreement governing the TRPN acquisition. The Company has accounted for the TRPN acquisition as a business combination whereby the purchase price was allocated to tangible and intangible assets acquired and liabilities assumed based on their fair values. The total fair value initially assigned to intangible assets acquired was $116.6 million, consisting primarily of the provider network. The TRPN acquisition resulted in the initial recognition of $60.9 million of goodwill attributable to the anticipated profitability of TRPN, based on the purchase price paid in the acquisition compared to the fair value of the net assets acquired. The TRPN acquisition was considered an asset acquisition for income tax purposes. Accordingly, the Company expects tax goodwill to be deductible for tax purposes. As of June 30, 2024, the intangible assets and goodwill recognized as a result of the TRPN acquisition were fully impaired (see Note 8 - Goodwill and Intangible Assets). TRPN has been integrated within Premier under Contigo Health and is reported as part of the Performance Services Segment. Pro forma results of operations for the acquisition have not been presented because the effects on revenue and net income were not material to the Company’s historical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Jun. 30, 2024</t>
        </is>
      </c>
    </row>
    <row r="3">
      <c r="A3" s="3" t="inlineStr">
        <is>
          <t>Equity Method Investments and Joint Ventures [Abstract]</t>
        </is>
      </c>
      <c r="B3" s="4" t="inlineStr">
        <is>
          <t xml:space="preserve"> </t>
        </is>
      </c>
    </row>
    <row r="4">
      <c r="A4" s="4" t="inlineStr">
        <is>
          <t>INVESTMENTS</t>
        </is>
      </c>
      <c r="B4" s="4" t="inlineStr">
        <is>
          <t xml:space="preserve">(4) INVESTMENTS Investments in Unconsolidated Affiliates The Company’s investments in unconsolidated affiliates consisted of the following (in thousands): Carrying Value Equity in Net (Loss) Income June 30, Year Ended June 30, 2024 2023 2024 2023 2022 FFF $ 136,080 $ 136,080 $ — $ 8,571 $ 16,614 Exela 32,259 32,905 (646) 5,172 1,733 Qventus 16,000 16,000 — — — Prestige 14,850 15,503 640 921 4,303 Other investments 29,373 31,338 (289) 1,404 855 Total investments $ 228,562 $ 231,826 $ (295) $ 16,068 $ 23,505 The Company, through its indirect, wholly owned subsidiary Premier Supply Chain Improvement, Inc. (“PSCI”), held a 49% interest in FFF Enterprises, Inc. (“FFF”) through its ownership of stock of FFF at June 30, 2024 and 2023. On March 3, 2023, the Company and the majority shareholder of FFF amended the FFF shareholders’ agreement and as of the date of the amendment, the Company accounted for its investment in FFF at cost less impairments, if any, plus or minus any observable changes in fair value (refer to the Annual Report on Form 10-K for the fiscal year ended June 30, 2023, the “2023 Annual Report,” for additional information and details regarding the March 2023 amendment). The Company accounts for its investment in FFF as part of the Supply Chain Services segment. The Company, through its consolidated subsidiary, ExPre Holdings, LLC (“ExPre”), held an approximate 6% interest in Exela Holdings, Inc. (“Exela”) through ExPre’s ownership of Exela Class A common stock at June 30, 2024 and 2023. At June 30, 2024 and 2023, the Company owned approximately 15% of the membership interest of ExPre, with the remainder of the membership interests held by 11 member health systems or their affiliates. The Company accounts for its investments in Exela using the equity method of accounting and includes the investment as part of the Supply Chain Services segment. The Company, through PHSI, held an approximate 7% interest in Qventus, Inc. (“Qventus”) through PHSI’s ownership of Qventus Series C preferred stock at June 30, 2024 and 2023. The Company accounts for its investment in Qventus at cost less impairments, if any, plus or minus any observable changes in fair value. The Company includes Qventus as part of the Performance Services segment. The Company, through its consolidated subsidiary, PRAM Holdings, LLC (“PRAM”), held an approximate 20% interest in Prestige Ameritech Ltd. (“Prestige”) through PRAM’s ownership of Prestige limited partnership units at June 30, 2024 and 2023. At June 30, 2024 and 2023, the Company owned approximately 26% of the membership interest of PRAM, with the remainder of the membership interests held by 16 member health systems or their affiliates. The Company accounts for its investment in Prestige using the equity method of accounting and includes the investment as part of the Supply Chain Services segment. Unconsolidated Significant Subsidiaries In accordance with Rules 3-09 and 4-08(g) of Regulation S-X, the Company must determine which of its unconsolidated investments, if any, are considered “significant subsidiaries.” In evaluating these investments, there are three tests utilized to determine if any unconsolidated subsidiaries are considered significant subsidiaries: the investment test, the asset test and the income test. Rule 3-09 of Regulation S-X requires the Company to include separate audited financial statements of any unconsolidated majority-owned subsidiary (unconsolidated subsidiaries in which the Company owns greater than 50% of the voting securities) in an annual report if any of the three tests exceed 20%. Rule 4-08(g) of Regulation S-X requires summarized financial information of unconsolidated subsidiaries in an annual report if any of the three tests exceeds 10%, and summarized financial information in a quarterly report if any of the three tests exceeds 20% pursuant to Rule 10-01(b)(1) of Regulation S-X. The following table shows summarized unaudited results of operations information for FFF, which met the 10% asset test for the year ended June 30, 2022 (in thousands): Year Ended June 30, 2022 Revenue $ 2,728,855 Gross profit 150,980 Income from operations 55,379 Net income 33,215 Net income attributable to non-controlling interest 16,2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5) FAIR VALUE MEASUREMENTS Recurring Fair Value Measurements The following table represents the Company's financial assets and liabilities, which are measured at fair value on a recurring basis (in thousands): Fair Value of Financial Assets and Liabilities Quoted Prices in Active Markets for Identical Assets Significant Other Observable Inputs Significant Unobservable Inputs June 30, 2024 Deferred compensation plan assets $ 61,198 $ 61,198 $ — $ — Total assets 61,198 61,198 — — Earn-out liabilities 28,549 — — 28,549 Total liabilities $ 28,549 $ — $ — $ 28,549 June 30, 2023 Cash equivalents $ 77 $ 77 $ — $ — Deferred compensation plan assets 55,566 55,566 — — Total assets 55,643 55,643 — — Earn-out liabilities 26,603 — — 26,603 Total liabilities $ 26,603 $ — $ — $ 26,603 Deferred compensation plan assets consisted of highly liquid mutual fund investments, which were classified as Level 1. The current portion of deferred compensation plan assets ($6.8 million and $5.2 million at June 30, 2024 and 2023, respectively) was included in prepaid expenses and other current assets in the accompanying Consolidated Balance Sheets. Financial Instruments Measured at Fair Value on a Recurring Basis Using Significant Unobservable Inputs (Level 3) FFF Put and Call Rights On July 29, 2021, the FFF shareholders’ agreement was amended resulting in the termination of the FFF Put Right and the derecognition of the FFF Put Right liability. In the event of a Key Man Event (generally defined in the shareholders’ agreement as the resignation, termination for cause, death or disability of the majority shareholder), the Company has a call right that requires the majority shareholder to sell its remaining interest in FFF to the Company, and is exercisable at any time within 180 calendar days after the date of a Key Man Event (the “Call Right”, together with the FFF Put Right, the “Put and Call Rights”). As of June 30, 2024 and 2023, the Call Right had zero value. In the event that either of these rights are exercised, the purchase price for the additional interest in FFF will be at a per share price equal to the earnings before interest, taxes, depreciation and amortization (“FFF EBITDA”) over the twelve calendar months prior to the purchase date multiplied by a market adjusted multiple, adjusted for any outstanding debt and cash and cash equivalents, divided by the number of shares of FFF common stock then outstanding (“Equity Value per Share”). Earn-out liabilities Earn-out liabilities have been established in connection with certain acquisitions, including the acquisition of substantially all of the assets and certain liabilities of Acurity, Inc. and Nexera, Inc. (the “Acurity and Nexera asset acquisition”) in February 2020. The earn-out liability related to the Acurity and Nexera asset acquisition was based upon the Company’s achievement of a range of member renewals on terms agreed to by the Company and Greater New York Hospital Association based on prevailing market conditions in December 2023. Earn-out liabilities are classified as Level 3 of the fair value hierarchy. Acurity and Nexera Earn-out (a) The earn-out liability arising from expected earn-out payments related to the Acurity and Nexera asset acquisition was measured on the acquisition date using a probability-weighted expected payment model and is remeasured periodically due to changes in management’s estimates of the number of transferred member renewals and market conditions. In determining the fair value of the contingent liabilities, management reviews the current results of the acquired business, along with projected results for the remaining earn-out period, to calculate the expected earn-out payment to be made based on the contractual terms set out in the acquisition agreement. At June 30, 2024, the most likely outcome was determined to be $30.0 million from an undiscounted range of outcomes between $0 and $30.0 million. A significant decrease in the probability could result in a significant decrease in the value of the earn-out liability. The fair value of the Acurity and Nexera earn-out liability at June 30, 2024 and 2023 was $28.5 million and $23.1 million, respectively. As of June 30, Input assumptions 2024 2023 Probability of transferred member renewal percentage &lt; 50% — % 5.0 % Probability of transferred member renewal percentage between 50% and 65% — % 10.0 % Probability of transferred member renewal percentage between 65% and 80% — % 25.0 % Probability of transferred member renewal percentage &gt; 80% 100.0 % 60.0 % Credit spread 1.0 % 1.6 % (a) The Acurity and Nexera earn-out liability was initially valued as of February 28, 2020. A reconciliation of the earn-out liabilities is as follows (in thousands): Beginning Balance Purchases/ (Settlements) (a) (Gains)/Losses (b) Ending Balance Year Ended June 30, 2024 Earn-out liabilities $ 26,603 $ (1,375) $ 3,321 $ 28,549 Total Level 3 liabilities $ 26,603 $ (1,375) $ 3,321 $ 28,549 Year Ended June 30, 2023 Earn-out liabilities $ 22,789 $ 1,460 $ 2,354 $ 26,603 Total Level 3 liabilities $ 22,789 $ 1,460 $ 2,354 $ 26,603 _________________________________ (a) Settlements for the year ended June 30, 2024 represent payments on earn-out liabilities. Purchases for the year ended June 30, 2023 include an earn-out which had not been earned or paid as of June 30, 2023. (b) Gains on level 3 liability balances will decrease the liability ending balance and losses on level 3 liability balances will increase the liability ending balance. (Gains) losses on earn-out liabilities are included in selling, general and administrative expenses on the Consolidated Statements of Income and Comprehensive Income. Non-Recurring Fair Value Measurements As a result of the August 2020 Restructuring, the Company recorded non-interest bearing notes payable to former limited partners during the first quarter of fiscal year 2021. Although these notes are non-interest bearing, they include a Level 2 input associated with an implied fixed annual interest rate of 1.8% (see Note 9 - Debt and Notes Payable). During the year ended June 30, 2024, in conjunction with the Company’s assessment to determine whether it was more likely than not that the fair values of any of its reporting units were below their carrying amounts, the Company recorded pre-tax impairment charges in selling, general and administrative expense in the accompanying Consolidated Statements of Income and Comprehensive Income related to the Contigo Health reporting unit. The impairments, which included Level 3 inputs, related to property and equipment and goodwill and intangible assets (see Note 7 - Supplemental Balance Sheet Information and Note 8 - Goodwill and Intangible Assets, respectively), as well as $0.3 million for operating lease right-of-use assets. Financial Instruments for Which Fair Value is Only Disclosed The fair values of non-interest bearing notes payable, classified as Level 2, were equal to their carrying value at June 30, 2024 and June 30, 2023 based on an assumed market interest rate of 1.6%. Other Financial Instruments The fair values of cash, accounts receivable, accounts payable, accrued liabilities, and the Credit Facility (as defined in Note 9 - Debt and Notes Payable) approximated carrying value due to the short-term nature of these financial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t>
        </is>
      </c>
      <c r="B1" s="2" t="inlineStr">
        <is>
          <t>12 Months Ended</t>
        </is>
      </c>
    </row>
    <row r="2">
      <c r="B2" s="2" t="inlineStr">
        <is>
          <t>Jun. 30, 2024</t>
        </is>
      </c>
    </row>
    <row r="3">
      <c r="A3" s="3" t="inlineStr">
        <is>
          <t>Revenue from Contract with Customer [Abstract]</t>
        </is>
      </c>
      <c r="B3" s="4" t="inlineStr">
        <is>
          <t xml:space="preserve"> </t>
        </is>
      </c>
    </row>
    <row r="4">
      <c r="A4" s="4" t="inlineStr">
        <is>
          <t>CONTRACT BALANCES</t>
        </is>
      </c>
      <c r="B4" s="4" t="inlineStr">
        <is>
          <t>(6) CONTRACT BALANCES Contract Assets, Deferred Revenue and Revenue Share Obligations The timing of revenue recognition, billings and cash collections results in accounts receivables, contract assets (unbilled receivables) and deferred revenue on the Consolidated Balance Sheets. Contract assets increased by $39.3 million during the year ended June 30, 2024 primarily due to revenue recognition from licensing contracts in Performance Services and increased gross administrative fees driven by higher members’ purchases. The revenue recognition from licensing contracts represents performance obligations that have been satisfied prior to customer invoicing offset by the timing of invoicing related to the licensing contracts as well as invoicing related to certain cost management consulting services where revenue is recognized as work is performed. Revenue share obligations increased by $30.5 million during the year ended June 30, 2024 compared to the year ended June 30, 2023 primarily due to an increase in gross administrative fees driven by higher members’ purchases in addition to a higher average revenue fee share percentage in the underlying revenue share arrangements. Revenue recognized during the year ended June 30, 2024 that was included in the opening balance of deferred revenue at June 30, 2023 was $21.6 million, which is a result of satisfying performance obligations primarily within the Performance Services segment. Performance Obligations A performance obligation is a contractual obligation to transfer a distinct good or service to a customer. A contract’s transaction price is allocated to each distinct performance obligation and recognized as revenue when, or as, the performance obligation is satisfied. Contracts may have a single performance obligation as the agreement to transfer individual goods or services is not separately identifiable from other contractual obligations and, therefore, not distinct, while other contracts may have multiple performance obligations, most commonly due to the contract covering multiple phases or deliverable arrangements (licensing fees, software-as-a-service (“SaaS”) subscription fees, maintenance and support fees, and professional fees for consulting services). Net revenue of $13.0 million was recognized during the year ended June 30, 2024 from performance obligations that were satisfied or partially satisfied on or before June 30, 2023. The net revenue recognized was driven by an increase of $7.8 million associated with revised forecasts from underlying contracts that include variable consideration components as well as additional fluctuations due to input method contracts which occur in the normal course of business and an increase of $5.2 million in net administrative fees revenue related to under-forecasted cash receipts received in the current period. Net revenue of $4.1 million was recognized during the year ended June 30, 2023 from performance obligations that were satisfied or partially satisfied on or before June 30, 2022. The net revenue recognized was driven by an increase of $7.8 million in net administrative fees revenue related to under-forecasted cash receipts received in the current period. This increase was partially offset by a reduction of $3.7 million associated with revised forecasts from underlying contracts that include variable consideration components as well as additional fluctuations due to input method contracts which occur in the normal course of business. Remaining performance obligations represent the portion of the transaction price that has not yet been satisfied or achieved. As of June 30, 2024, the aggregate amount of the transaction price allocated to remaining performance obligations was $736.2 million. The Company expects to recognize 37% of the remaining performance obligations over the next twelve months, an additional 23% over the following twelve months and an additional 29% over the following 36 months, with the remainder recognized thereafter. Contract Costs The Company capitalizes the incremental costs of obtaining and fulfilling a contract, which include sales commissions and costs associated with implementing SaaS informatics tools. At June 30, 2024, the Company had $25.5 million in capitalized contract costs, including $16.1 million related to sales commissions and $9.4 million related to implementation costs. The Company recognized $11.0 million of related amortization expense for the year ended June 30, 2024. At June 30, 2023, the Company had $24.4 million in capitalized contract costs, including $14.9 million related to sales commissions and $9.5 million related to implementation costs. The Company recognized $10.6 million of related amortization expense for the year ended June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12 Months Ended</t>
        </is>
      </c>
    </row>
    <row r="2">
      <c r="B2" s="2" t="inlineStr">
        <is>
          <t>Jun. 30, 2024</t>
        </is>
      </c>
    </row>
    <row r="3">
      <c r="A3" s="3" t="inlineStr">
        <is>
          <t>Supplemental Balance Sheet Information [Abstract]</t>
        </is>
      </c>
      <c r="B3" s="4" t="inlineStr">
        <is>
          <t xml:space="preserve"> </t>
        </is>
      </c>
    </row>
    <row r="4">
      <c r="A4" s="4" t="inlineStr">
        <is>
          <t>SUPPLEMENTAL BALANCE SHEET INFORMATION</t>
        </is>
      </c>
      <c r="B4" s="4" t="inlineStr">
        <is>
          <t>(7) SUPPLEMENTAL BALANCE SHEET INFORMATION Accounts Receivable, Net Trade accounts receivable consisted of amounts due for services and products from hospital and healthcare members, distributors and other customers. Accounts receivable, net consisted of the following (in thousands): June 30, 2024 2023 Trade accounts receivable $ 127,501 $ 117,655 Other 648 518 Total accounts receivable 128,149 118,173 Allowance for credit losses (1,455) (2,878) Accounts receivable, net $ 126,694 $ 115,295 Property and Equipment, Net Property and equipment, net consisted of the following (in thousands): June 30, Useful life 2024 2023 Capitalized software 2-5 years $ 856,730 $ 785,260 Computer hardware 3-5 years 64,761 63,281 Furniture and other equipment 5 years 7,061 7,049 Leasehold improvements Lesser of estimated useful life or term of lease 19,222 19,272 Total property and equipment 947,774 874,862 Accumulated depreciation and amortization (742,063) (662,554) Property and equipment, net $ 205,711 $ 212,308 Depreciation and amortization expense related to property and equipment was $81.7 million, $85.7 million and $85.2 million for the years ended June 30, 2024, 2023 and 2022, respectively. Unamortized capitalized software costs were $178.6 million and $175.0 million at June 30, 2024 and 2023, respectively. During the year ended June 30, 2024, the Company incurred an impairment of long-lived assets of $9.8 million related to the Contigo Health reporting unit as the carrying value of the assets was not recoverable. During the year ended June 30, 2022, the Company incurred an impairment of long-lived assets of $12.7 million associated with capitalized software assets in the Supply Chain Services segment as the carrying value of the assets was not recoverable. The Company did not incur a material loss on disposal or impairment of long-lived assets during the year ended June 30, 2023. Other Long-Term Assets Other long-term assets consisted of the following (in thousands): June 30, 2024 2023 Contract assets, less current portion $ 59,025 $ 56,372 Capitalized contract costs 25,506 24,414 Notes receivable 4,040 4,700 Acurity prepaid contract administrative fee share, less current portion — 9,700 Other (a) 14,219 14,929 Total other long-term assets $ 102,790 $ 110,115 _________________________________ (a) Includes deferred loan costs, net of $2.7 million and $3.5 million as of June 30, 2024 and 2023, respectively. Contract costs include capitalized sales commissions and implementation costs. See Note 6 - Contract Balances for further information. The Company recorded amortization expense on deferred loan costs of $0.8 million, $0.7 million and $0.6 million the years ended June 30, 2024, 2023 and 2022, respectively. Amortization expense on deferred loan costs was recognized based on the straight-line method, which approximates the effective interest method, and was included in interest expense, net in the Consolidated Statements of Income and Comprehensive Income. Pursuant to the Acurity and Nexera asset acquisition, the Company capitalized one-time rebates pursuant to the purchase agreement with Acurity, Inc. as prepaid contract administrative fee share. Other Long-Term Liabilities Other long-term liabilities consisted of the following (in thousands): June 30, 2024 2023 Reserve for uncertain tax positions $ 23,225 $ 22,915 Earn-out liability, less current portion — 23,128 Other 4,415 1,159 Total other long-term liabilities $ 27,640 $ 47,202 Earn-out liabilities were established in connection with the Acurity and Nexera asset acquisition as well as other immaterial acquisitions. See Note 5 - Fair Value Measurements for further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 xml:space="preserve">(8) GOODWILL AND INTANGIBLE ASSETS Fiscal Year 2024 Impairment In connection with the preparation of its quarterly financial statements during the third quarter of fiscal year 2024, the Company assessed changes in circumstances that occurred during the quarter to determine whether it was more likely than not that the fair values of any of its reporting units were below their carrying amounts. While there was no single determinative event or factor, potential triggering events during the third quarter of fiscal year 2024 led the Company to conclude that when considering the events and factors in totality, it was more likely than not that the fair value of the Contigo Health reporting unit was below its carrying value at March 31, 2024. The Company also determined there were impairment indicators for the other long-lived assets within the Contigo Health reporting unit, which also represents the asset group for purposes of assessing the potential impairment of long-lived assets. The fair value of the reporting unit was computed using a discounted cash flow analysis. The discounted cash flow model uses thirteen-year forecasted cash flows plus a terminal value based on capitalizing the last period’s cash flows using a perpetual growth rate. The Company’s significant assumptions in the discounted cash flow model include, but are not limited to, a discount rate utilizing a weighted average cost of capital and the amount and timing of expected future cash flows utilizing revenue growth rates (including perpetual growth rate) and EBITDA margin percentages. These assumptions were developed in consideration of current market conditions and future expectations, which include, but were not limited to, new product offerings, market demand and impacts from competition. As a result, during the third quarter of fiscal year 2024, the Company recorded impairment charges related to the Contigo Health reporting unit recorded in selling, general and administrative expense in the accompanying Consolidated Statements of Income and Comprehensive Income. The pre-tax impairment charges Fiscal Year 2023 Impairment During the year ended June 30, 2023, the Company recorded pre-tax goodwill impairment charges of $54.4 million and $2.3 million related to the Contigo Health and Direct Sourcing reporting units, respectively, in the accompanying Consolidated Statements of Income and Comprehensive Income. Fiscal Year 2022 Impairment During the year ended June 30, 2022, the carrying value of $4.4 million in customer relationships and $1.7 million in trade names in the Performance Services segment were not recoverable and the Company recorded an impairment on assets of $6.1 million in the accompanying Consolidated Statements of Income and Comprehensive Income. Goodwill A reconciliation of goodwill by segment is as follows (in thousands): Supply Chain Services Performance Services Total June 30, 2023 $ 386,206 $ 626,149 $ 1,012,355 Impairment — (16,503) (16,503) June 30, 2024 $ 386,206 $ 609,646 $ 995,852 At June 30, 2024, the Company had accumulated impairment losses to goodwill at Supply Chain Services and Performance Services of $2.3 million and $70.9 million, respectively. At June 30, 2023, the Company had accumulated impairment losses to goodwill at Supply Chain Services and Performance Services of $2.3 million and $54.4 million, respectively. Intangible Assets, Net Intangible assets, net consisted of the following (in thousands): June 30, 2024 June 30, 2023 Useful Life Gross Accumulated Amortization Net Gross Accumulated Amortization Net Member relationships 14.7 years $ 386,100 $ (162,910) $ 223,190 $ 386,100 $ (136,751) $ 249,349 Provider network 15.0 years — — — 106,500 (5,029) 101,471 Technology 7.1 years 98,517 (73,441) 25,076 99,317 (67,581) 31,736 Customer relationships 9.3 years 41,430 (31,612) 9,818 57,930 (31,846) 26,084 Trade names 6.8 years 18,420 (13,574) 4,846 18,920 (11,983) 6,937 Non-compete agreements 5.2 years 17,315 (12,063) 5,252 17,715 (9,738) 7,977 Other (a) 4.1 years 3,432 (2,355) 1,077 9,232 (2,756) 6,476 Total $ 565,214 $ (295,955) $ 269,259 $ 695,714 $ (265,684) $ 430,030 _________________________________ (a) Includes a $1.0 million indefinite-lived asset as of June 30, 2023. The net carrying value of intangible assets by segment was as follows (in thousands): June 30, 2024 2023 Supply Chain Services $ 238,622 $ 269,710 Performance Services (a) 30,637 160,320 Total intangible assets, net $ 269,259 $ 430,030 _________________________________ (a) Includes a $1.0 million indefinite-lived asset as of June 30, 2023. The estimated amortization expense for each of the next five fiscal years and thereafter is as follows (in thousands): 2025 $ 38,189 2026 36,945 2027 34,294 2028 30,681 2029 28,687 Thereafter 100,463 Total amortization expense $ 269,2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NOTES PAYABLE</t>
        </is>
      </c>
      <c r="B1" s="2" t="inlineStr">
        <is>
          <t>12 Months Ended</t>
        </is>
      </c>
    </row>
    <row r="2">
      <c r="B2" s="2" t="inlineStr">
        <is>
          <t>Jun. 30, 2024</t>
        </is>
      </c>
    </row>
    <row r="3">
      <c r="A3" s="3" t="inlineStr">
        <is>
          <t>Debt Disclosure [Abstract]</t>
        </is>
      </c>
      <c r="B3" s="4" t="inlineStr">
        <is>
          <t xml:space="preserve"> </t>
        </is>
      </c>
    </row>
    <row r="4">
      <c r="A4" s="4" t="inlineStr">
        <is>
          <t>DEBT AND NOTES PAYABLE</t>
        </is>
      </c>
      <c r="B4" s="4" t="inlineStr">
        <is>
          <t>(9) DEBT AND NOTES PAYABLE Long-term debt and notes payable consisted of the following (in thousands): June 30, 2024 2023 Credit Facility $ — $ 215,000 Notes payable to members, net of discount 101,523 201,188 Other notes payable 1,008 2,280 Total debt and notes payable 102,531 418,468 Less: current portion (102,531) (316,211) Total long-term debt and notes payable $ — $ 102,257 Credit Facility PHSI, along with its consolidated subsidiaries, Premier LP and PSCI (“Co-Borrowers”), and certain domestic subsidiaries of the Co-Borrowers, as guarantors, entered into a senior unsecured Amended and Restated Credit Agreement, dated as of December 12, 2022 (the “Credit Facility”). The Credit Facility has a maturity date of December 12, 2027, subject to up to two one-year extensions, and provides for borrowings of up to $1.0 billion with (i) a $50.0 million sub-facility for standby letters of credit and (ii) a $100.0 million sub-facility for swingline loans. The Credit Facility also provides that Co-Borrowers may from time to time (i) incur incremental term loans and (ii) request an increase in the revolving commitments under the Credit Facility, together up to an aggregate of $350.0 million, subject to the approval of the lenders providing such term loans or revolving commitment increase. The Credit Facility contains an unconditional and irrevocable guaranty of all obligations of Co-Borrowers under the Credit Facility by the current and future guarantors. Premier is not a guarantor under the Credit Facility. At the Company’s option, committed loans under the Credit Facility may be in the form of secured overnight financing rate loans (“SOFR Loans”) or base rate loans. SOFR Loans bear interest at Term SOFR plus an adjustment of 0.100% (“Adjusted Term SOFR”) plus the Applicable Rate (defined as a margin based on the Consolidated Total Net Leverage Ratio (as defined in the Credit Facility)). Base rate loans bear interest at the Base Rate (defined as the highest of the prime rate announced by the administrative agent, the federal funds effective rate plus 0.500%, the one-month Adjusted Term SOFR plus 1.000% and 0.000%), plus the Applicable Rate. The Applicable Rate ranges from 1.250% to 1.750% for SOFR Loans and 0.250% to 0.750% for base rate loans. At June 30, 2024, the interest rates for SOFR Loans and base rate loans were 6.687% and 8.750%, respectively. Co-Borrowers are required to pay a commitment fee ranging from 0.125% to 0.225% per annum on the actual daily unused amount of commitments under the Credit Facility. At June 30, 2023, the weighted average interest rate on outstanding borrowings under the Credit Facility was 6.470%. At June 30, 2024, the commitment fee was 0.125%. The Credit Facility contains customary representations and warranties as well as customary affirmative and negative covenants, including, among others, limitations on liens, indebtedness, fundamental changes, dispositions, restricted payments and investments. The Company was in compliance with all such covenants at June 30, 2024. The Credit Facility also contains customary events of default, including cross-defaults of any indebtedness or guarantees in excess of $75.0 million. If any event of default occurs and is continuing, the administrative agent under the Credit Facility may, with the consent, or shall, at the request of a majority of the lenders under the Credit Facility, terminate the commitments and declare all of the amounts owed under the Credit Facility to be immediately due and payable. Proceeds from borrowings under the Credit Facility may generally be used to finance ongoing working capital requirements, including permitted acquisitions, repurchases of Common Stock pursuant to any then-existing stock repurchase programs, dividend payments, if and when declared, and other general corporate activities. For the year ended June 30, 2024, the Company had no new borrowings and repaid $215.0 million of outstanding borrowings under the Credit Facility. The Company had no outstanding borrowings under the Credit Facility at June 30, 2024 with $995.0 million of available borrowing capacity after reductions for outstanding letters of credit. During the years ended June 30, 2024 and 2023, interest expense on borrowings under the Credit Facility was $2.5 million and $12.7 million, respectively. Notes Payable Notes Payable to Former Limited Partners At June 30, 2024, the Company had $101.5 million of notes payable to former limited partners, (“LP”), net of discounts on notes payable of $1.2 million, all of which was recorded to current portion of notes payable to former LPs in the accompanying Consolidated Balance Sheets. At June 30, 2023, the Company had $201.2 million of notes payable to former LPs, net of discounts on notes payable of $4.2 million, of which $99.7 million was recorded to current portion of notes payable to former LPs in the accompanying Consolidated Balance Sheets. The notes payable to former LPs were issued in connection with the early termination of the TRA as part of the August 2020 Restructuring. Although the notes payable to former LPs are non-interest bearing, pursuant to GAAP requirements, they were recorded net of imputed interest at a fixed annual rate of 1.8%. During the year ended June 30, 2024, the Company paid $102.7 million to members including imputed interest of $3.0 million. During the year ended June 30, 2023, the Company paid $102.7 million to members including imputed interest of $4.9 million. Other At June 30, 2024 and 2023, the Company had $1.0 million and $2.3 million in other notes payable, respectively, of which $1.0 million and $1.5 million, respectively, were included in current portion of long-term debt in the accompanying Consolidated Balance Sheets. Other notes payable do not bear interest and generally have stated maturities of three Future minimum principal payments on the notes as of June 30, 2024 are as follows (in thousands): 2025 (a) $ 103,693 Total principal payments $ 103,693 _________________________________ (a) There are no future minimum principal payments after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IABILITY RELATED TO THE SALE OF FUTURE REVENUES</t>
        </is>
      </c>
      <c r="B1" s="2" t="inlineStr">
        <is>
          <t>12 Months Ended</t>
        </is>
      </c>
    </row>
    <row r="2">
      <c r="B2" s="2" t="inlineStr">
        <is>
          <t>Jun. 30, 2024</t>
        </is>
      </c>
    </row>
    <row r="3">
      <c r="A3" s="3" t="inlineStr">
        <is>
          <t>Other Liabilities Disclosure [Abstract]</t>
        </is>
      </c>
      <c r="B3" s="4" t="inlineStr">
        <is>
          <t xml:space="preserve"> </t>
        </is>
      </c>
    </row>
    <row r="4">
      <c r="A4" s="4" t="inlineStr">
        <is>
          <t>LIABILITY RELATED TO THE SALE OF FUTURE REVENUES</t>
        </is>
      </c>
      <c r="B4" s="4" t="inlineStr">
        <is>
          <t xml:space="preserve">(10) LIABILITY RELATED TO THE SALE OF FUTURE REVENUES On July 25, 2023, the Company sold the equity interest in its wholly-owned subsidiary, Non-Healthcare Holdings, LLC, pursuant to an equity purchase agreement with OMNIA (“Equity Purchase Agreement”) for a total purchase price of $723.8 million. As of June 30, 2024, the Company had received cash of $681.4 million, and in July 2024, the Company received the final payment of approximately $42.4 million. See Note 15 - Income Taxes for further income tax considerations on cash proceeds received as of June 30, 2024. Pursuant to the terms of the Equity Purchase Agreement, OMNIA acquired Premier’s non-healthcare GPO member agreements which includes the associated net cash flows generated from administrative fees from purchasing on supplier contracts. In conjunction with the execution of the Equity Purchase Agreement, the Company and OMNIA entered into a 10 year channel partnership agreement (the “Channel Agreement”) pursuant to which OMNIA’s existing and newly acquired members will have access to Premier’s supplier portfolio in which 100% of the administrative fees generated will be remitted to OMNIA. Under the terms of the Channel Agreement, although the Company sold the rights to retain future net administrative fees from the non-healthcare GPO member agreements, the Company continues to maintain significant involvement in the generation of the gross administrative fees through its supplier portfolio. Additionally, the Company has the right to retain an “Royalty Fee” over the term of the Channel Agreement based on the continued growth of the non-healthcare GPO member agreements. Due to the Company’s continued involvement, the Company will continue to record net administrative fees from the non-healthcare agreements as revenue. The Company recorded the net proceeds from this transaction as a liability related to the sale of future revenues on the accompanying Consolidated Balance Sheets, which will be amortized using the effective interest method over the remaining contractual life of the Channel Agreement. The Company has no obligation to pay OMNIA any principal or interest balance on the sale of future revenues liability outside of the cash flows generated for administrative fees from the Channel Agreement. As payments for administrative fees are remitted to OMNIA, the balance of Premier’s obligation will effectively be repaid over the term of the Channel Agreement. To determine the amortization of the liability related to the sale of future revenues, the Company estimated the total future revenues expected to be remitted over the life of the Channel Agreement less any Royalty Fees retained by the Company. Future payments will result in the reduction of the liability related to the sale of future revenues less interest expense. The Company calculated the effective interest rate based on future expected revenue, which resulted in an effective annual interest rate of 2.5%. The Company will maintain a consistent interest rate throughout the life of the Channel Agreement. This estimate contains significant assumptions that impact both the amount of liability and interest expense recorded over the life of the Channel Agreement, including estimated future revenues expected to be remitted to OMNIA, less any Royalty Fee retained and the effective annual interest rate. The Company will assess the estimated future cash flows related to the sale of future revenues for material changes at each reporting period. There are several factors that could materially affect the amount and timing of payments to OMNIA, and correspondingly, the amount of interest expense recorded, most of which are outside the Company’s control. Such factors include, but are not limited to, retention by OMNIA of the non-healthcare GPO members, growing the existing portfolio of non-healthcare members and general competition of GPOs. Changes to any of these factors could result in an increase or decrease to expected future revenue and interest expense related to the sale of future revenues. To the extent the amount or timing of future payments varies materially from the original estimate, the Company will make a cumulative adjustment to the carrying amount of the liability, which will be recorded as a non-cash gain or loss in other income in the Consolidated Statements of Income and Comprehensive Income. For the year ended June 30, 2024, the Company did not record cumulative adjustments to the carrying amount of the liability. At June 30, 2024, the Company had $651.2 million of debt related to the sale of non-healthcare GPO member contracts and associated future revenues, of which $51.8 million was recorded to current portion of the liability related to the sale of future revenues in the accompanying Consolidated Balance Sheets. For the year ended June 30, 2024, the Company recorded $55.3 million in revenue that was sold to OMNIA in net administrative fees and $14.2 million in imputed interest expense related to the sale of future revenues in interest expense, net in the Consolidated Statements of Income and Comprehensive Income. The following table shows the activity of the liability related to the sale of future revenues since the transaction inception through June 30, 2024 (in thousands): June 30, 2024 Proceeds from the sale of future revenues $ 681,427 Imputed interest expense associated with the sale of future revenues 14,201 Payments against the liability related to the sale of future revenues (44,407) Liability related to the sale of future revenues $ 651,2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4</t>
        </is>
      </c>
    </row>
    <row r="3">
      <c r="A3" s="3" t="inlineStr">
        <is>
          <t>Equity [Abstract]</t>
        </is>
      </c>
      <c r="B3" s="4" t="inlineStr">
        <is>
          <t xml:space="preserve"> </t>
        </is>
      </c>
    </row>
    <row r="4">
      <c r="A4" s="4" t="inlineStr">
        <is>
          <t>STOCKHOLDERS' EQUITY</t>
        </is>
      </c>
      <c r="B4" s="4" t="inlineStr">
        <is>
          <t>(11) STOCKHOLDERS' EQUITY As of June 30, 2024, there were 105,027,079 shares of the Company’s Common Stock, par value $0.01 per share, outstanding. On February 5, 2024, the Company announced that its Board of Directors approved a new share repurchase authorization for up to $1.0 billion of its common stock and that the Company entered into entered into an accelerated share repurchase agreement (the “ASR Agreement”) pursuant to the share repurchase authorization. Repurchases of the Company’s common stock under the share repurchase authorization may occur from time to time through June 30, 2025, in open market purchases, privately negotiated transactions, accelerated or other structured repurchase programs or other means, subject to compliance with applicable securities laws and other legal requirements. After giving effect to the accelerated share repurchase transaction pursuant to the ASR Agreement, which was completed in July 2024, the Company has remaining authorization to repurchase up to $600.0 million of its Common Stock pursuant to the share repurchase authorization. On February 5, 2024, the Company entered into the ASR Agreement with Bank of America, N.A. (“Bank of America”) to repurchase an aggregate of $400.0 million of shares of the Company’s Common Stock, excluding fees and expenses. Under the terms of the ASR Agreement, the Company made a payment of $400.0 million to Bank of America and, on February 8 and 9, 2024, received initial deliveries of an aggregate of 15.0 million shares of the Company’s Common Stock, or $320.0 million, based on the closing price on February 7, 2024 of $21.29 per share. The initial delivery of shares resulted in an immediate reduction of the outstanding shares used to calculate the weighted-average common shares outstanding for basic and diluted earnings per share. The ASR Agreement was accounted for as a treasury stock transaction and forward stock purchase contract. The shares delivered were recorded in treasury stock and immediately retired and recorded to retained earnings, and the unsettled portion of the ASR Agreement was recorded in additional paid-in capital in the Company’s Consolidated Balance Sheet. The forward stock purchase contract is considered indexed to the Company’s own stock and is classified as an equity instrument. On July 11, 2024, as final settlement of the accelerated share repurchase transaction under the ASR Agreement, the Company received from Bank of America a delivery of 4.8 million shares of the Company’s Common Stock which were recorded in treasury stock and immediately retired and recorded to retained earnings. In total, the Company repurchased 19.9 million shares of Common Stock at an average price of $20.12 per share under the ASR Agreement, which represents the volume-weighted average share price of Common Stock during the term of the ASR Agreement less a price adjustment. Holders of Common Stock are entitled to (i) one vote for each share held of record on all matters submitted to a vote of stockholders, (ii) receive dividends, when and if declared by the Board of Directors out of funds legally available, subject to any statutory or contractual restrictions on the payment of dividends and subject to any restrictions on the payment of dividends imposed by the terms of any outstanding preferred stock or any class of series of stock having a preference over or the right to participate with the Common Stock with respect to the payment of dividends or other distributions and (iii) receive pro rata, based on the number of shares of Common Stock held, the remaining assets available for distribution upon the dissolution or liquidation of Premier, after payment in full of all amounts required to be paid to creditors and to the holders of preferred stock having liquidation preferences, if any. The Company paid quarterly cash dividends of $0.21 per share on outstanding shares of Common Stock to stockholders on each of September 15, 2023, December 15, 2023, March 15, 2024 and June 15, 2024. On August 8, 2024, the Board of Directors declared a quarterly cash dividend of $0.21 per share, payable on September 15, 2024 to stockholders of record on September 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4" customWidth="1" min="2" max="2"/>
  </cols>
  <sheetData>
    <row r="1">
      <c r="A1" s="1" t="inlineStr">
        <is>
          <t>Audit Information</t>
        </is>
      </c>
      <c r="B1" s="2" t="inlineStr">
        <is>
          <t>12 Months Ended</t>
        </is>
      </c>
    </row>
    <row r="2">
      <c r="B2" s="2" t="inlineStr">
        <is>
          <t>Jun. 30, 2024</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Raleigh, North Carol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4</t>
        </is>
      </c>
    </row>
    <row r="3">
      <c r="A3" s="3" t="inlineStr">
        <is>
          <t>Earnings Per Share [Abstract]</t>
        </is>
      </c>
      <c r="B3" s="4" t="inlineStr">
        <is>
          <t xml:space="preserve"> </t>
        </is>
      </c>
    </row>
    <row r="4">
      <c r="A4" s="4" t="inlineStr">
        <is>
          <t>EARNINGS PER SHARE</t>
        </is>
      </c>
      <c r="B4" s="4" t="inlineStr">
        <is>
          <t>(12) EARNINGS PER SHARE Basic earnings per share is computed by dividing net income attributable to the Company’s stockholders by the weighted average number of shares of common stock outstanding for the period. Except when the effect would be anti-dilutive, the diluted earnings per share calculation, which is calculated using the treasury stock method, includes the impact of all potentially issuable dilutive shares of the Company’s Common Stock. The following table provides a reconciliation of the numerator and denominator used for basic and diluted earnings per share (in thousands, except per share amounts): Year Ended June 30, 2024 2023 2022 Numerator for basic and diluted earnings per share: Net income attributable to stockholders (a) $ 119,544 $ 175,026 $ 265,867 Denominator for earnings per share: Basic weighted average shares outstanding (b) 113,791 118,767 120,220 Effect of dilutive securities: (c) Stock options — 81 206 Restricted stock 553 524 510 Performance share awards 64 517 732 Diluted weighted average shares outstanding 114,408 119,889 121,668 Earnings per share attributable to stockholders: Basic $ 1.05 $ 1.47 $ 2.21 Diluted $ 1.04 $ 1.46 $ 2.19 _________________________________ (a) Net income from continuing operations attributable to stockholders was calculated as follows (in thousands): Year Ended June 30, 2024 2023 2022 Net income $ 106,719 $ 174,887 $ 268,318 Net loss (income) attributable to non-controlling interest 12,825 139 (2,451) Net income attributable to stockholders $ 119,544 $ 175,026 $ 265,867 (b) Weighted average number of common shares used for basic earnings per share excludes the impact of all potentially issuable dilutive shares of Common Stock for the years ended June 30, 2024, 2023 and 2022. (c) For the year ended June 30, 2024, the effect of 1.1 million stock options and restricted stock units was excluded from diluted weighted average shares outstanding as it had an anti-dilutive effect and the effect of 0.2 million performance share awards was excluded from diluted weighted average shares outstanding as the awards had not satisfied the applicable performance criteria at the end of the period. For the year ended June 30, 2023, the effect of 0.4 million stock options and restricted stock units was excluded from diluted weighted average shares outstanding as it had an anti-dilutive effect and the effect of 0.3 million performance share awards was excluded from diluted weighted average shares outstanding as the awards had not satisfied the applicable performance criteria at the end of the period. For the year ended June 30, 2022, the effect of 0.6 million stock options and restricted stock units were excluded from diluted weighted average shares outstanding as they had an anti-dilutive effe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13) STOCK-BASED COMPENSATION Stock-based compensation expense is recognized over the requisite service period, which generally equals the stated vesting period. The Company does not estimate forfeiture rates but rather adjusts for forfeitures in the periods in which they occur. For the years ended June 30, 2024, 2023 and 2022, the associated deferred tax benefit was calculated at rates of 25% which represents the expected effective income tax rate at the time of the compensation expense deduction and differs from the Company’s current effective income tax rate. See Note 15 - Income Taxes for further information. Stock-based compensation expense and the resulting deferred tax benefits were as follows (in thousands): Year Ended June 30, 2024 2023 2022 Pre-tax stock-based compensation expense $ 23,290 $ 13,734 $ 46,229 Deferred tax benefit (a) 4,991 3,174 8,787 Total stock-based compensation expense, net of tax $ 18,299 $ 10,560 $ 37,442 _________________________________ (a) For the years ended June 30, 2024, 2023 and 2022, the deferred tax benefit was reduced by $0.9 million, $0.3 million and $3.0 million, respectively, attributable to stock-based compensation expense that is nondeductible for tax purposes pursuant to Section 162(m) as amended by the Tax Cuts and Jobs Act of 2017. Premier 2013 Equity Incentive Plan The Premier 2013 Equity Incentive Plan, as amended and restated (and including any further amendments thereto, the “2013 Equity Incentive Plan”) provided for grants of up to 14.8 million shares of the Company’s Common Stock, all of which are eligible to be issued as non-qualified stock options, incentive stock options, stock appreciation rights, restricted stock, restricted stock units or performance share awards. On September 24, 2023, the 2013 Equity Incentive Plan expired; no new grants will be issued under the plan. Premier 2023 Equity Incentive Plan The Premier 2023 Equity Incentive Plan (the “2023 Equity Incentive Plan”), which became effective December 1, 2023 upon approval of Premier’s stockholders, provides for grants of up to 6.0 million shares of the Company’s Common Stock, all of which are eligible to be issued as non-qualified stock options, incentive stock options, stock appreciation rights, restricted shares, restricted stock units or performance share awards. As of June 30, 2024, there were approximately 5.9 million shares available for grant under the 2023 Equity Incentive Plan. The following table includes information related to restricted stock, performance share awards and stock options for the year ended June 30, 2024: Restricted Stock Performance Share Awards Stock Options Number of Awards Weighted Average Fair Value at Grant Date Number of Awards Weighted Average Fair Value at Grant Date Number of Options Weighted Average Exercise Price Outstanding at June 30, 2023 1,847,790 $ 33.11 1,470,824 $ 33.08 465,322 $ 33.15 Granted 1,117,139 21.61 684,026 18.70 — — Vested/exercised (575,907) 30.72 (458,905) 29.18 — — Forfeited (187,293) 29.28 (117,742) 30.95 (21,742) 32.78 Outstanding at June 30, 2024 2,201,729 $ 28.23 1,578,203 $ 28.14 443,580 $ 33.17 Stock options outstanding and exercisable at June 30, 2024 443,580 $ 33.17 Restricted stock units and restricted stock awards issued prior to June 1, 2023 generally vest in full at the end of a three-year period for employees and a one-year period for directors. Beginning June 1, 2023, restricted stock units and restricted stock awards issued to employees generally vest in equal annual installments over a three-year period. Performance share awards issued and outstanding generally vest at the end of a three-year period subject to whether and to what extent performance targets are met. Stock options generally vest in equal annual installments over a three-year period. Stock options have a term of ten years from the date of grant. Vested stock options will generally expire on the earlier of the scheduled expiration date and twelve months after an employee’s termination with the Company; however, in certain termination circumstances, vested stock options will expire on the earlier of the scheduled expiration date and 90 days after an employee’s termination with the Company. Unrecognized stock-based compensation expense at June 30, 2024 was as follows (in thousands): Unrecognized Stock-Based Compensation Expense Weighted Average Amortization Period Restricted stock $ 31,037 1.9 years Performance share awards 6,075 1.6 years Total unrecognized stock-based compensation expense $ 37,112 1.8 years At June 30, 2024, there was no unrecognized stock-based compensation expense for outstanding stock options. There were no stock options exercised during the year ended June 30, 2024, and the stock options outstanding and exercisable at June 30, 2024 had zero aggregate intrinsic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OST-RETIREMENT BENEFITS</t>
        </is>
      </c>
      <c r="B1" s="2" t="inlineStr">
        <is>
          <t>12 Months Ended</t>
        </is>
      </c>
    </row>
    <row r="2">
      <c r="B2" s="2" t="inlineStr">
        <is>
          <t>Jun. 30, 2024</t>
        </is>
      </c>
    </row>
    <row r="3">
      <c r="A3" s="3" t="inlineStr">
        <is>
          <t>Postemployment Benefits [Abstract]</t>
        </is>
      </c>
      <c r="B3" s="4" t="inlineStr">
        <is>
          <t xml:space="preserve"> </t>
        </is>
      </c>
    </row>
    <row r="4">
      <c r="A4" s="4" t="inlineStr">
        <is>
          <t>POST-RETIREMENT BENEFITS</t>
        </is>
      </c>
      <c r="B4" s="4" t="inlineStr">
        <is>
          <t>(14) POST-RETIREMENT BENEFITS The Company maintains a defined contribution 401(k) retirement savings plan which covers employees who meet certain age and service requirements. This plan allows for employee contributions of up to 30% and matching employer contributions of up to 4% of the total contributions, not to exceed certain limits. The Company’s 401(k) expense related to such matching of employee contributions was $13.3 million, $12.8 million and $12.1 million for the years ended June 30, 2024, 2023 and 2022, respectively. The Company also maintains a non-qualified deferred compensation plan for the benefit of eligible employees. This plan is designed to permit employee deferrals in excess of certain tax limits and provides for discretionary employer contributions in excess of certain tax limi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3" t="inlineStr">
        <is>
          <t>Income Tax Disclosure [Abstract]</t>
        </is>
      </c>
      <c r="B3" s="4" t="inlineStr">
        <is>
          <t xml:space="preserve"> </t>
        </is>
      </c>
    </row>
    <row r="4">
      <c r="A4" s="4" t="inlineStr">
        <is>
          <t>INCOME TAXES</t>
        </is>
      </c>
      <c r="B4" s="4" t="inlineStr">
        <is>
          <t>(15) INCOME TAXES Significant components of consolidated income tax expense were as follows (in thousands): Year Ended June 30, 2024 2023 2022 Current: Federal $ 131,614 $ 692 $ 864 State 34,030 3,016 926 Total current tax expense 165,644 3,708 1,790 Deferred: Federal (103,491) 54,146 49,335 State (19,082) 17,257 7,457 Total deferred tax (benefit) expense (122,573) 71,403 56,792 Total income tax expense $ 43,071 $ 75,111 $ 58,582 Reconciliations between the Company’s income tax expense and taxes computed at the federal statutory tax rate of 21.0% for fiscal years ended June 30, 2024, 2023 and 2022 were as follows (in thousands): Year Ended June 30, 2024 2023 2022 Tax at federal statutory rate $ 31,456 $ 51,658 $ 68,649 Partnership loss (income) not subject to tax 3,297 47 (701) State taxes (net of federal benefit) 7,084 11,212 14,138 Remeasurement adjustments and other permanent items 3,110 4,628 8,118 Change in valuation allowance 771 52 (31,361) Deferred tax remeasurement (319) 7,720 (242) Uncertain tax position 310 1,092 842 Research and development credit (4,549) (2,343) (2,452) Other 1,911 1,045 1,591 Total income tax expense $ 43,071 $ 75,111 $ 58,582 Effective tax rate 28.8 % 30.0 % 17.9 % The fiscal year 2024 effective tax rate of 28.8% differs from the statutory income tax rate of 21.0% largely driven by non-controlling interest portion of the consolidated partnership loss not subject to tax by the Company and other permanent items offset by research and development credits. The increase in partnership loss (income) not subject to tax is driven by impairment charges related to the Contigo Health reporting unit. The fiscal year 2023 effective tax rate of 30.0% differs from the statutory income tax rate of 21.0% largely driven by deferred tax remeasurement due to state tax rate changes. The fiscal year 2022 effective tax rate of 17.9% differs from the statutory income tax rate of 21.0% primarily driven by the aforementioned one-time deferred tax remeasurement and valuation allowance release as a result of the Subsidiary Reorganization. At the consummation of the Subsidiary Reorganization on December 1, 2021, the Company recorded a one-time deferred tax benefit of $33.5 million, primarily driven by deferred tax remeasurement due to tax rate changes and a valuation allowance release. Deferred Income Taxes The tax effects of temporary differences that give rise to significant portions of the deferred tax assets and deferred tax liabilities as of June 30, 2024 and 2023 were as follows (in thousands): June 30, 2024 2023 Deferred tax assets Purchased intangible assets and depreciation $ 496,174 $ 558,622 Stock compensation 7,756 9,818 Accrued expenses 55,186 51,158 Net operating losses and credits 30,955 38,271 Sale of member contracts and associated future revenues to OMNIA 162,992 — Partnership basis differences 45,447 14,399 Other 10,213 12,681 Total deferred tax assets 808,723 684,949 Valuation allowance for deferred tax assets (5,375) (4,604) Deferred tax assets, net of valuation allowance 803,348 680,345 Deferred tax liabilities Equity earnings (20,738) (20,644) Other liabilities (6,408) (6,072) Net deferred tax assets $ 776,202 $ 653,629 As of June 30, 2024 and 2023, the Company had net deferred tax assets of $776.2 million and $653.6 million, respectively. The increase is largely attributable to the sale of member contracts and associated future revenues to OMNIA. During the year, the Company recorded a $162.5 million cash tax obligation associated with the sale of non-healthcare GPO member contracts and associated future revenues to OMNIA. During the year ended June 30, 2024, the Company made payments of $162.3 million for taxes related to the proceeds received from the sale of future revenues to OMNIA. The remaining $0.2 million is due during first quarter of fiscal year 2025. Additionally, the Company recorded an offsetting deferred tax asset of $163.0 million to be recorded to current income tax expense as the Company recognizes revenues associated with non-healthcare GPO member contracts. At June 30, 2024, the Company had federal and state net operating loss carryforwards of $72.3 million and $110.2 million, respectively, primarily attributable to PHSI and PSCI. The resulting federal and state deferred tax assets were $15.2 million and $5.0 million, respectively. The definite-lived federal and state net operating loss carryforwards, primarily generated prior to fiscal year 2019, expire between the years ended June 30, 2025 through June 30, 2039 while the remaining federal and state net operating losses, primarily generated in fiscal year 2019 and beyond, can be carried forward indefinitely until utilized. A valuation allowance was established for federal and state losses as the Company believes it is more likely than not that a portion of these losses will not be realized in the near future. At June 30, 2024, the Company had federal research and development credit carryforwards of $12.1 million. The federal credit carryforwards expire at various times between the years ended June 30, 2025 through June 30, 2040, until utilized. As a result of the Subsidiary Reorganization, the Company believes it is more likely than not that the majority of federal and state credit carryforwards will be realized in the near future; however, an additional valuation allowance was recorded during the year ended June 30, 2024 for $1.1 million of research and development credit carryforwards that the Company does not expect to be utilized before expiration. Deferred income taxes reflect the net effects of temporary differences between the carrying amounts of assets and liabilities for financial reporting purposes and income tax purposes. The Company assessed the future realization of the tax benefit of its existing deferred tax assets and concluded that it is more likely than not that a portion of the deferred tax assets will not be realized in the future. As a result, the Company recorded a valuation allowance of $5.4 million against its deferred tax assets at June 30, 2024. The valuation allowance increased compared to the $4.6 million valuation allowance recorded as of June 30, 2023. Unrecognized Tax Benefits The Company recognizes income tax benefits for those income tax positions determined more likely than not to be sustained upon examination, based on the technical merits of the positions. The reserve for uncertain income tax positions is included in other liabilities in the Consolidated Balance Sheets. Reconciliations of the beginning and ending gross amounts of the Company’s uncertain tax position reserves for the years ended June 30, 2024, 2023 and 2022 were as follows (in thousands): Year Ended June 30, 2024 2023 2022 Beginning of year balance $ 16,912 $ 17,124 $ 16,704 Increases in prior period tax positions 316 189 120 Decreases in prior period tax positions (1,308) (752) (63) Reductions on settlements and lapse in statute of limitations (16) (16) (21) Increases in current period tax positions 698 367 384 End of year balance $ 16,602 $ 16,912 $ 17,124 If the Company were to recognize the benefits of these uncertain tax positions, the income tax provision would be impacted by $16.8 million, $16.3 million and $15.6 million, including interest and penalties and net of the federal and state benefit for income taxes, for the years ended June 30, 2024, 2023 and 2022, respectively. The Company recognizes interest and penalties accrued on uncertain income tax positions as part of the income tax provision. The amount of accrued interest and penalties was $6.1 million and $5.5 million at June 30, 2024 and 2023, respectively. Federal tax returns for tax years June 30, 2020 through 2023 remain open as of June 30, 2024. The Company is subject to ongoing state and local examinations for various periods. Activity related to these examinations did not have a material impact on the Company’s financial pos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16) RELATED PARTY TRANSACTIONS The Company’s 49% ownership share of net income of FFF, which was acquired on July 26, 2016, included in equity in net income of unconsolidated affiliates in the accompanying Consolidated Statements of Income and Comprehensive Income was $8.6 million and $16.6 million for the years ended June 30 2023 and 2022 , respectively. As of March 3, 2023, the Company no longer recognizes equity earnings from FFF (see Note 4 - Investments). The Company maintains group purchasing agreements with FFF and receives administrative fees for purchases made by the Company’s members and other customers pursuant to those agreements. Net administrative fees revenue recorded from purchases under those agreements was $1.8 million, $5.7 million and $6.3 million during the years ended June 30, 2024 , 2023 and 2022 ,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17) COMMITMENTS AND CONTINGENCIES Operating Leases Operating lease expense was $9.7 million, $10.0 million and $10.1 million for the years ended June 30, 2024, 2023 and 2022, respectively. As of June 30, 2024, the weighted average remaining lease term was 2.1 years and the weighted average discount rate was 4%. Future minimum lease payments under noncancelable operating leases with initial lease terms in excess of one year were as follows (in thousands): 2025 $ 12,938 2026 9,469 2027 1,486 2028 166 2029 170 Thereafter 309 Total future minimum lease payments 24,538 Less: imputed interest 1,110 Total operating lease liabilities (a) $ 23,428 _________________________________ (a) As of June 30, 2024, the Company had $12.3 million of operating lease liabilities within other current liabilities in the accompanying Consolidated Balance Sheets. Other Matters The Company is not currently involved in any litigation it believes to be material. The Company is periodically involved in litigation, arising in the ordinary course of business or otherwise, which from time to time may include stockholder derivative or other similar litigation, claims relating to commercial, product liability, tort and personal injury, employment, antitrust, intellectual property, or other regulatory matters. If current or future government regulations, including but not limited to those with respect to antitrust or healthcare laws, are interpreted or enforced in a manner adverse to the Company or its business, the Company may be subject to regulatory inquiries or investigations, enforcement actions, penalties and other material limitations which could have a material adverse effect on the Company’s business, financial condition and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Jun. 30, 2024</t>
        </is>
      </c>
    </row>
    <row r="3">
      <c r="A3" s="3" t="inlineStr">
        <is>
          <t>Segment Reporting [Abstract]</t>
        </is>
      </c>
      <c r="B3" s="4" t="inlineStr">
        <is>
          <t xml:space="preserve"> </t>
        </is>
      </c>
    </row>
    <row r="4">
      <c r="A4" s="4" t="inlineStr">
        <is>
          <t>SEGMENTS</t>
        </is>
      </c>
      <c r="B4" s="4" t="inlineStr">
        <is>
          <t>(18) SEGMENTS The Company delivers its solutions and manages its business through two reportable business segments, the Supply Chain Services segment and the Performance Services segment. The Supply Chain Services segment includes the Company’s GPO, supply chain co-management, purchased services and direct sourcing activities. The Performance Services segment consists of three sub-brands: PINC AI , the Company’s technology and services platform; Contigo Health , the Company’s direct-to-employer business; and Remitra , the Company’s digital invoicing and payables automation business. The following table presents disaggregated revenue by reportable business segment and underlying source (in thousands): Year Ended June 30, 2024 2023 2022 Net revenue: Supply Chain Services Net administrative fees $ 620,831 $ 611,035 $ 601,128 Software licenses, other services and support 51,750 44,261 37,312 Services and software licenses 672,581 655,296 638,440 Products 213,722 244,659 393,506 Total Supply Chain Services (a) 886,303 899,955 1,031,946 Performance Services Software licenses, other services and support SaaS-based products subscriptions 179,601 187,618 193,586 Consulting services 92,560 80,292 64,087 Software licenses 85,168 72,376 65,621 Other (b) 103,000 95,891 77,689 Total Performance Services (a) 460,329 436,177 400,983 Total segment net revenue 1,346,632 1,336,132 1,432,929 Eliminations (a) (271) (37) (28) Net revenue $ 1,346,361 $ 1,336,095 $ 1,432,901 _________________________________ (a) Includes intersegment revenue that is eliminated in consolidation. Intersegment revenue is not separately identified in Segments as the amounts are not material. (b) Includes revenue from Contigo Health and certain revenue from Remitra and PINC AI. Additional segment information related to depreciation and amortization expense, capital expenditures and total assets was as follows (in thousands): Year Ended June 30, Depreciation and amortization expense (a) : 2024 2023 2022 Supply Chain Services $ 55,290 $ 54,425 $ 55,424 Performance Services 65,983 71,006 64,674 Corporate 7,729 8,362 9,009 Total depreciation and amortization expense $ 129,002 $ 133,793 $ 129,107 Capital expenditures: Supply Chain Services $ 33,299 $ 26,545 $ 29,677 Performance Services 46,504 51,532 51,298 Corporate 1,386 4,225 6,465 Total capital expenditures $ 81,189 $ 82,302 $ 87,440 Year Ended June 30, Total assets: 2024 2023 Supply Chain Services $ 1,510,935 $ 1,317,076 Performance Services 1,105,100 1,209,353 Corporate 785,408 845,062 Total assets before eliminations 3,401,443 3,371,491 Eliminations (b) 6 (4) Total assets $ 3,401,449 $ 3,371,487 _________________________________ (a) Includes amortization of purchased intangible assets. (b) Includes eliminations of intersegment transactions which occur during the ordinary course of business. The Company uses Segment Adjusted EBITDA (a financial measure not determined in accordance with generally accepted accounting principles (“Non-GAAP”)) as its primary measure of profit or loss to assess segment performance and to determine the allocation of resources. The Company also uses Segment Adjusted EBITDA to facilitate the comparison of the segment operating performance on a consistent basis from period to period. The Company defines Segment Adjusted EBITDA as the segment’s net revenue less cost of revenue and operating expenses directly attributable to the segment excluding depreciation and amortization, amortization of purchased intangible assets, merger and acquisition-related expenses and non-recurring or non-cash items. Operating expenses directly attributable to the segment include expenses associated with sales and marketing, general and administrative, and product development activities specific to the operation of each segment. General and administrative corporate expenses that are not specific to a particular segment are not included in the calculation of Segment Adjusted EBITDA. Segment Adjusted EBITDA also excludes any income and expense that has been classified as discontinued operations. For more information on Segment Adjusted EBITDA and the use of Non-GAAP financial measures, see “Our Use of Non-GAAP Financial Measures” within Item 7. Management's Discussion and Analysis of Financial Condition and Results of Operations. A reconciliation of income before income taxes to the unaudited Segment Adjusted EBITDA, a Non-GAAP financial measure, is as follows (in thousands): Year Ended June 30, 2024 2023 2022 Income before income taxes $ 149,790 $ 249,998 $ 326,900 Equity in net loss (income) of unconsolidated affiliates (a) 295 (16,068) (23,505) Interest (income) expense, net (1,281) 14,470 11,142 Gain on FFF put and call rights (b) — — (64,110) Other (income) expense, net (20,832) (6,307) 9,646 Operating income 127,972 242,093 260,073 Depreciation and amortization 81,728 85,691 85,171 Amortization of purchased intangible assets 47,274 48,102 43,936 Stock-based compensation (c) 23,876 14,355 46,809 Acquisition- and disposition-related expenses 12,612 17,151 11,453 Strategic initiative and financial restructuring-related expenses 2,850 13,831 18,005 Deferred compensation plan expense (income) (d) 8,769 5,422 (9,401) Impairment of assets 140,053 56,718 18,829 Other reconciling items, net 708 352 302 Total Non-GAAP Adjusted EBITDA (e) $ 445,842 $ 483,715 $ 475,177 Non-GAAP Adjusted EBITDA (e) : Supply Chain Services (f) $ 466,931 $ 483,666 $ 477,985 Performance Services (f) 113,440 123,556 126,302 Segment Adjusted EBITDA 580,371 607,222 604,287 Corporate (134,529) (123,507) (129,110) Total Non-GAAP Adjusted EBITDA $ 445,842 $ 483,715 $ 475,177 _________________________________ (a) Refer to Note 4 - Investments for further information. (b) Refer to Note 5 - Fair Value Measurements for more information. (c) Represents non-cash employee stock-based compensation expense and stock purchase plan expense of $0.6 million for the years ended June 30, 2024, 2023 and 2022. (d) Represents changes in deferred compensation plan liabilities resulting from realized and unrealized gains and losses and dividend income on deferred compensation plan assets. (e) The definition for Non-GAAP Adjusted EBITDA was revised from the definition reported in the 2023 Annual Report to exclude the impact of equity earnings in unconsolidated affiliates. For comparability purposes, prior year Non-GAAP financial measures are presented based on the current definition. (f) Includes intersegment revenue which is eliminated in consolid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Jun. 30, 2024</t>
        </is>
      </c>
    </row>
    <row r="3">
      <c r="A3" s="3" t="inlineStr">
        <is>
          <t>Quarterly Financial Information Disclosure [Abstract]</t>
        </is>
      </c>
      <c r="B3" s="4" t="inlineStr">
        <is>
          <t xml:space="preserve"> </t>
        </is>
      </c>
    </row>
    <row r="4">
      <c r="A4" s="4" t="inlineStr">
        <is>
          <t>QUARTERLY FINANCIAL DATA (UNAUDITED)</t>
        </is>
      </c>
      <c r="B4" s="4" t="inlineStr">
        <is>
          <t xml:space="preserve">(19) QUARTERLY FINANCIAL DATA (UNAUDITED) The following tables present unaudited summarized financial data by quarter for the years ended June 30, 2024 and 2023 (in thousands, except per share data): First Second Third Fourth Fiscal Year 2024 Net revenue $ 318,752 $ 334,745 $ 342,596 $ 350,268 Gross profit 210,582 221,283 220,333 235,814 Net income (loss) 42,410 52,866 (49,162) 60,605 Net loss attributable to non-controlling interest 2,351 1,436 8,967 71 Net income (loss) attributable to stockholders 44,761 54,302 (40,195) 60,676 Weighted average shares outstanding: Basic 119,344 119,702 111,156 104,838 Diluted 120,133 120,057 111,156 105,596 Earnings (loss) per share attributable to stockholders: Basic $ 0.38 $ 0.45 $ (0.36) $ 0.58 Diluted $ 0.37 $ 0.45 $ (0.36) $ 0.57 First Second Third Fourth Fiscal Year 2023 Net revenue $ 313,873 $ 359,626 $ 322,232 $ 340,364 Gross profit 201,985 242,741 219,070 232,493 Net income 42,959 64,374 48,649 18,905 Net (income) loss attributable to non-controlling interest (243) (328) (1,848) 2,558 Net income attributable to stockholders 42,716 64,046 46,801 21,463 Weighted average shares outstanding: Basic 118,351 118,787 118,872 119,064 Diluted 120,033 119,652 119,816 120,061 Earnings per share attributable to stockholders: Basic $ 0.36 $ 0.54 $ 0.39 $ 0.18 Diluted $ 0.36 $ 0.54 $ 0.39 $ 0.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Jun. 30, 2024</t>
        </is>
      </c>
    </row>
    <row r="3">
      <c r="A3" s="3" t="inlineStr">
        <is>
          <t>SEC Schedule, 12-09, Valuation and Qualifying Accounts [Abstract]</t>
        </is>
      </c>
      <c r="B3" s="4" t="inlineStr">
        <is>
          <t xml:space="preserve"> </t>
        </is>
      </c>
    </row>
    <row r="4">
      <c r="A4" s="4" t="inlineStr">
        <is>
          <t>Schedule II Valuation and Qualifying Accounts</t>
        </is>
      </c>
      <c r="B4" s="4" t="inlineStr">
        <is>
          <t xml:space="preserve">Schedule II Valuation and Qualifying Accounts (in thousands) Beginning Balance Additions/(Reductions) to Expense or Other Accounts Deductions Ending Balance Year ended June 30, 2024 Allowance for credit losses $ 3,763 469 655 $ 3,577 Deferred tax assets valuation allowance 4,604 771 — 5,375 Year ended June 30, 2023 Allowance for credit losses $ 2,798 1,775 810 $ 3,763 Deferred tax assets valuation allowance 4,552 52 — 4,604 Year ended June 30, 2022 Allowance for credit losses $ 2,284 2,153 1,639 $ 2,798 Deferred tax assets valuation allowance 35,913 (31,361) — 4,5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39" customWidth="1" min="1" max="1"/>
    <col width="25" customWidth="1" min="2" max="2"/>
    <col width="80" customWidth="1" min="3" max="3"/>
  </cols>
  <sheetData>
    <row r="1">
      <c r="A1" s="1" t="inlineStr">
        <is>
          <t>Insider Trading Arrangements</t>
        </is>
      </c>
      <c r="B1" s="2" t="inlineStr">
        <is>
          <t>3 Months Ended</t>
        </is>
      </c>
      <c r="C1" s="2" t="inlineStr">
        <is>
          <t>12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table below sets forth SEC Rule 10b5-1 trading plans adopted by certain directors and executive officers (as defined in SEC Rule 16a-(f)) during the quarter ended June 30, 2024. All of these plans were adopted during the quarterly trading window under our Insider Trading Policy. Other than as set forth in the table, during the three months ended June 30, 2024, none of our directors or executive officers adopted or terminated any contract, instruction or written plan for the purchase or sale of securities that was intended to satisfy the affirmative defense conditions of Rule 10b5-1(c) or any “non-Rule 10b5-1 trading arrangement” (as defined in Item 408(c) or any “non-Rule 10b5-1 trading arrangement” (as defined in Item 408(c) of Regulation S-K). Trading Arrangement Name and Title Action Date Rule 10b5-1 (a) Non-Rule 10b5-1 (b) Total Shares to be Sold (c) Scheduled Expiration Date (d) Andrew F. Brailo, Chief Commercial Officer Adopt 06/03/2024 X 21,390 12/27/2024 Jody R. Davids, Director Adopt 05/30/2024 X 13,600 12/27/2024 _________________________________ (a) 10b5-1 trading plan intended to satisfy the affirmative defense of SEC Rule 10b5-1(c). (b) “Non-Rule 10b5-1 trading arrangement” as defined in Item 408(c) of Regulation S-K. (c) The numbers in this column represent the maximum number of shares of our Common Stock that may be sold pursuant to each trading plan. The actual number of shares sold pursuant to each trading plan will depend on the satisfaction of certain conditions set forth therein prior to expiration or termination of the plan. (d) Each trading plan terminates on the earlier to occur of: (i) the expiration date listed in the table above; (ii) the first date on which all trades set forth in the plan have been executed; or (iii) such date the plan otherwise terminates according to its terms.</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Andrew F. Brailo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Andrew F. Brailo</t>
        </is>
      </c>
      <c r="C10" s="4" t="inlineStr">
        <is>
          <t xml:space="preserve"> </t>
        </is>
      </c>
    </row>
    <row r="11">
      <c r="A11" s="4" t="inlineStr">
        <is>
          <t>Title</t>
        </is>
      </c>
      <c r="B11" s="4" t="inlineStr">
        <is>
          <t>Chief Commerci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06/03/2024</t>
        </is>
      </c>
      <c r="C13" s="4" t="inlineStr">
        <is>
          <t xml:space="preserve"> </t>
        </is>
      </c>
    </row>
    <row r="14">
      <c r="A14" s="4" t="inlineStr">
        <is>
          <t>Expiration Date</t>
        </is>
      </c>
      <c r="B14" s="4" t="inlineStr">
        <is>
          <t>12/27/2024</t>
        </is>
      </c>
      <c r="C14" s="4" t="inlineStr">
        <is>
          <t xml:space="preserve"> </t>
        </is>
      </c>
    </row>
    <row r="15">
      <c r="A15" s="4" t="inlineStr">
        <is>
          <t>Arrangement Duration</t>
        </is>
      </c>
      <c r="B15" s="4" t="inlineStr">
        <is>
          <t>208 days</t>
        </is>
      </c>
      <c r="C15" s="4" t="inlineStr">
        <is>
          <t xml:space="preserve"> </t>
        </is>
      </c>
    </row>
    <row r="16">
      <c r="A16" s="4" t="inlineStr">
        <is>
          <t>Aggregate Available</t>
        </is>
      </c>
      <c r="B16" s="6" t="n">
        <v>21390</v>
      </c>
      <c r="C16" s="6" t="n">
        <v>21390</v>
      </c>
    </row>
    <row r="17">
      <c r="A17" s="4" t="inlineStr">
        <is>
          <t>Jody R. Davids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Jody R. Davids</t>
        </is>
      </c>
      <c r="C19" s="4" t="inlineStr">
        <is>
          <t xml:space="preserve"> </t>
        </is>
      </c>
    </row>
    <row r="20">
      <c r="A20" s="4" t="inlineStr">
        <is>
          <t>Title</t>
        </is>
      </c>
      <c r="B20" s="4" t="inlineStr">
        <is>
          <t>Directo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05/30/2024</t>
        </is>
      </c>
      <c r="C22" s="4" t="inlineStr">
        <is>
          <t xml:space="preserve"> </t>
        </is>
      </c>
    </row>
    <row r="23">
      <c r="A23" s="4" t="inlineStr">
        <is>
          <t>Expiration Date</t>
        </is>
      </c>
      <c r="B23" s="4" t="inlineStr">
        <is>
          <t>12/27/2024</t>
        </is>
      </c>
      <c r="C23" s="4" t="inlineStr">
        <is>
          <t xml:space="preserve"> </t>
        </is>
      </c>
    </row>
    <row r="24">
      <c r="A24" s="4" t="inlineStr">
        <is>
          <t>Arrangement Duration</t>
        </is>
      </c>
      <c r="B24" s="4" t="inlineStr">
        <is>
          <t>212 days</t>
        </is>
      </c>
      <c r="C24" s="4" t="inlineStr">
        <is>
          <t xml:space="preserve"> </t>
        </is>
      </c>
    </row>
    <row r="25">
      <c r="A25" s="4" t="inlineStr">
        <is>
          <t>Aggregate Available</t>
        </is>
      </c>
      <c r="B25" s="6" t="n">
        <v>13600</v>
      </c>
      <c r="C25" s="6" t="n">
        <v>136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Jun. 30, 2023</t>
        </is>
      </c>
    </row>
    <row r="2">
      <c r="A2" s="3" t="inlineStr">
        <is>
          <t>Assets</t>
        </is>
      </c>
      <c r="B2" s="4" t="inlineStr">
        <is>
          <t xml:space="preserve"> </t>
        </is>
      </c>
      <c r="C2" s="4" t="inlineStr">
        <is>
          <t xml:space="preserve"> </t>
        </is>
      </c>
    </row>
    <row r="3">
      <c r="A3" s="4" t="inlineStr">
        <is>
          <t>Cash and cash equivalents</t>
        </is>
      </c>
      <c r="B3" s="7" t="n">
        <v>125146</v>
      </c>
      <c r="C3" s="7" t="n">
        <v>89793</v>
      </c>
    </row>
    <row r="4">
      <c r="A4" s="4" t="inlineStr">
        <is>
          <t>Accounts receivable (net of $1,455 and $2,878 allowance for credit losses, respectively)</t>
        </is>
      </c>
      <c r="B4" s="6" t="n">
        <v>126694</v>
      </c>
      <c r="C4" s="6" t="n">
        <v>115295</v>
      </c>
    </row>
    <row r="5">
      <c r="A5" s="4" t="inlineStr">
        <is>
          <t>Contract assets (net of $1,248 and $885 allowance for credit losses, respectively)</t>
        </is>
      </c>
      <c r="B5" s="6" t="n">
        <v>335831</v>
      </c>
      <c r="C5" s="6" t="n">
        <v>299219</v>
      </c>
    </row>
    <row r="6">
      <c r="A6" s="4" t="inlineStr">
        <is>
          <t>Inventory</t>
        </is>
      </c>
      <c r="B6" s="6" t="n">
        <v>79799</v>
      </c>
      <c r="C6" s="6" t="n">
        <v>76932</v>
      </c>
    </row>
    <row r="7">
      <c r="A7" s="4" t="inlineStr">
        <is>
          <t>Prepaid expenses and other current assets</t>
        </is>
      </c>
      <c r="B7" s="6" t="n">
        <v>80546</v>
      </c>
      <c r="C7" s="6" t="n">
        <v>60387</v>
      </c>
    </row>
    <row r="8">
      <c r="A8" s="4" t="inlineStr">
        <is>
          <t>Total current assets</t>
        </is>
      </c>
      <c r="B8" s="6" t="n">
        <v>748016</v>
      </c>
      <c r="C8" s="6" t="n">
        <v>641626</v>
      </c>
    </row>
    <row r="9">
      <c r="A9" s="4" t="inlineStr">
        <is>
          <t>Property and equipment (net of $742,063 and $662,554 accumulated depreciation, respectively)</t>
        </is>
      </c>
      <c r="B9" s="6" t="n">
        <v>205711</v>
      </c>
      <c r="C9" s="6" t="n">
        <v>212308</v>
      </c>
    </row>
    <row r="10">
      <c r="A10" s="4" t="inlineStr">
        <is>
          <t>Intangible assets (net of $295,955 and $265,684 accumulated amortization, respectively)</t>
        </is>
      </c>
      <c r="B10" s="6" t="n">
        <v>269259</v>
      </c>
      <c r="C10" s="6" t="n">
        <v>430030</v>
      </c>
    </row>
    <row r="11">
      <c r="A11" s="4" t="inlineStr">
        <is>
          <t>Goodwill</t>
        </is>
      </c>
      <c r="B11" s="6" t="n">
        <v>995852</v>
      </c>
      <c r="C11" s="6" t="n">
        <v>1012355</v>
      </c>
    </row>
    <row r="12">
      <c r="A12" s="4" t="inlineStr">
        <is>
          <t>Deferred income tax assets</t>
        </is>
      </c>
      <c r="B12" s="6" t="n">
        <v>776202</v>
      </c>
      <c r="C12" s="6" t="n">
        <v>653629</v>
      </c>
    </row>
    <row r="13">
      <c r="A13" s="4" t="inlineStr">
        <is>
          <t>Deferred compensation plan assets</t>
        </is>
      </c>
      <c r="B13" s="6" t="n">
        <v>54422</v>
      </c>
      <c r="C13" s="6" t="n">
        <v>50346</v>
      </c>
    </row>
    <row r="14">
      <c r="A14" s="4" t="inlineStr">
        <is>
          <t>Investments in unconsolidated affiliates</t>
        </is>
      </c>
      <c r="B14" s="6" t="n">
        <v>228562</v>
      </c>
      <c r="C14" s="6" t="n">
        <v>231826</v>
      </c>
    </row>
    <row r="15">
      <c r="A15" s="4" t="inlineStr">
        <is>
          <t>Operating lease right-of-use assets</t>
        </is>
      </c>
      <c r="B15" s="6" t="n">
        <v>20635</v>
      </c>
      <c r="C15" s="6" t="n">
        <v>29252</v>
      </c>
    </row>
    <row r="16">
      <c r="A16" s="4" t="inlineStr">
        <is>
          <t>Other assets</t>
        </is>
      </c>
      <c r="B16" s="6" t="n">
        <v>102790</v>
      </c>
      <c r="C16" s="6" t="n">
        <v>110115</v>
      </c>
    </row>
    <row r="17">
      <c r="A17" s="4" t="inlineStr">
        <is>
          <t>Total assets</t>
        </is>
      </c>
      <c r="B17" s="6" t="n">
        <v>3401449</v>
      </c>
      <c r="C17" s="6" t="n">
        <v>3371487</v>
      </c>
    </row>
    <row r="18">
      <c r="A18" s="3" t="inlineStr">
        <is>
          <t>Liabilities and stockholders' equity</t>
        </is>
      </c>
      <c r="B18" s="4" t="inlineStr">
        <is>
          <t xml:space="preserve"> </t>
        </is>
      </c>
      <c r="C18" s="4" t="inlineStr">
        <is>
          <t xml:space="preserve"> </t>
        </is>
      </c>
    </row>
    <row r="19">
      <c r="A19" s="4" t="inlineStr">
        <is>
          <t>Accounts payable</t>
        </is>
      </c>
      <c r="B19" s="6" t="n">
        <v>60361</v>
      </c>
      <c r="C19" s="6" t="n">
        <v>54375</v>
      </c>
    </row>
    <row r="20">
      <c r="A20" s="4" t="inlineStr">
        <is>
          <t>Accrued expenses</t>
        </is>
      </c>
      <c r="B20" s="6" t="n">
        <v>65567</v>
      </c>
      <c r="C20" s="6" t="n">
        <v>47113</v>
      </c>
    </row>
    <row r="21">
      <c r="A21" s="4" t="inlineStr">
        <is>
          <t>Revenue share obligations</t>
        </is>
      </c>
      <c r="B21" s="6" t="n">
        <v>292792</v>
      </c>
      <c r="C21" s="6" t="n">
        <v>262288</v>
      </c>
    </row>
    <row r="22">
      <c r="A22" s="4" t="inlineStr">
        <is>
          <t>Accrued compensation and benefits</t>
        </is>
      </c>
      <c r="B22" s="6" t="n">
        <v>101366</v>
      </c>
      <c r="C22" s="6" t="n">
        <v>60591</v>
      </c>
    </row>
    <row r="23">
      <c r="A23" s="4" t="inlineStr">
        <is>
          <t>Deferred revenue</t>
        </is>
      </c>
      <c r="B23" s="6" t="n">
        <v>19642</v>
      </c>
      <c r="C23" s="6" t="n">
        <v>24311</v>
      </c>
    </row>
    <row r="24">
      <c r="A24" s="4" t="inlineStr">
        <is>
          <t>Line of credit and current portion of long-term debt</t>
        </is>
      </c>
      <c r="B24" s="6" t="n">
        <v>1008</v>
      </c>
      <c r="C24" s="6" t="n">
        <v>216546</v>
      </c>
    </row>
    <row r="25">
      <c r="A25" s="4" t="inlineStr">
        <is>
          <t>Current portion of liability related to the sale of future revenues</t>
        </is>
      </c>
      <c r="B25" s="6" t="n">
        <v>51798</v>
      </c>
      <c r="C25" s="6" t="n">
        <v>0</v>
      </c>
    </row>
    <row r="26">
      <c r="A26" s="4" t="inlineStr">
        <is>
          <t>Other current liabilities</t>
        </is>
      </c>
      <c r="B26" s="6" t="n">
        <v>52506</v>
      </c>
      <c r="C26" s="6" t="n">
        <v>50574</v>
      </c>
    </row>
    <row r="27">
      <c r="A27" s="4" t="inlineStr">
        <is>
          <t>Total current liabilities</t>
        </is>
      </c>
      <c r="B27" s="6" t="n">
        <v>746563</v>
      </c>
      <c r="C27" s="6" t="n">
        <v>815463</v>
      </c>
    </row>
    <row r="28">
      <c r="A28" s="4" t="inlineStr">
        <is>
          <t>Deferred compensation plan obligations</t>
        </is>
      </c>
      <c r="B28" s="6" t="n">
        <v>54422</v>
      </c>
      <c r="C28" s="6" t="n">
        <v>50346</v>
      </c>
    </row>
    <row r="29">
      <c r="A29" s="4" t="inlineStr">
        <is>
          <t>Operating lease liabilities, less current portion</t>
        </is>
      </c>
      <c r="B29" s="6" t="n">
        <v>11170</v>
      </c>
      <c r="C29" s="6" t="n">
        <v>21864</v>
      </c>
    </row>
    <row r="30">
      <c r="A30" s="4" t="inlineStr">
        <is>
          <t>Liability related to the sale of future revenues, less current portion</t>
        </is>
      </c>
      <c r="B30" s="6" t="n">
        <v>599423</v>
      </c>
      <c r="C30" s="6" t="n">
        <v>0</v>
      </c>
    </row>
    <row r="31">
      <c r="A31" s="4" t="inlineStr">
        <is>
          <t>Other liabilities</t>
        </is>
      </c>
      <c r="B31" s="6" t="n">
        <v>27640</v>
      </c>
      <c r="C31" s="6" t="n">
        <v>47202</v>
      </c>
    </row>
    <row r="32">
      <c r="A32" s="4" t="inlineStr">
        <is>
          <t>Total liabilities</t>
        </is>
      </c>
      <c r="B32" s="6" t="n">
        <v>1439218</v>
      </c>
      <c r="C32" s="6" t="n">
        <v>1037132</v>
      </c>
    </row>
    <row r="33">
      <c r="A33" s="4" t="inlineStr">
        <is>
          <t>Commitments and contingencies (Note 17)</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Treasury stock, at cost; 6,429,375 shares at both June 30, 2024 and 2023, respectively</t>
        </is>
      </c>
      <c r="B35" s="6" t="n">
        <v>-250129</v>
      </c>
      <c r="C35" s="6" t="n">
        <v>-250129</v>
      </c>
    </row>
    <row r="36">
      <c r="A36" s="4" t="inlineStr">
        <is>
          <t>Additional paid-in capital</t>
        </is>
      </c>
      <c r="B36" s="6" t="n">
        <v>2105684</v>
      </c>
      <c r="C36" s="6" t="n">
        <v>2178134</v>
      </c>
    </row>
    <row r="37">
      <c r="A37" s="4" t="inlineStr">
        <is>
          <t>Retained earnings</t>
        </is>
      </c>
      <c r="B37" s="6" t="n">
        <v>105590</v>
      </c>
      <c r="C37" s="6" t="n">
        <v>405102</v>
      </c>
    </row>
    <row r="38">
      <c r="A38" s="4" t="inlineStr">
        <is>
          <t>Accumulated other comprehensive loss</t>
        </is>
      </c>
      <c r="B38" s="6" t="n">
        <v>-29</v>
      </c>
      <c r="C38" s="6" t="n">
        <v>-8</v>
      </c>
    </row>
    <row r="39">
      <c r="A39" s="4" t="inlineStr">
        <is>
          <t>Total stockholders' equity</t>
        </is>
      </c>
      <c r="B39" s="6" t="n">
        <v>1962231</v>
      </c>
      <c r="C39" s="6" t="n">
        <v>2334355</v>
      </c>
    </row>
    <row r="40">
      <c r="A40" s="4" t="inlineStr">
        <is>
          <t>Total liabilities and stockholders' equity</t>
        </is>
      </c>
      <c r="B40" s="7" t="n">
        <v>3401449</v>
      </c>
      <c r="C40" s="7" t="n">
        <v>3371487</v>
      </c>
    </row>
    <row r="41">
      <c r="A41" s="4" t="inlineStr">
        <is>
          <t>Treasury stock (shares)</t>
        </is>
      </c>
      <c r="B41" s="6" t="n">
        <v>6429375</v>
      </c>
      <c r="C41" s="6" t="n">
        <v>6429375</v>
      </c>
    </row>
    <row r="42">
      <c r="A42" s="4" t="inlineStr">
        <is>
          <t>Related Party</t>
        </is>
      </c>
      <c r="B42" s="4" t="inlineStr">
        <is>
          <t xml:space="preserve"> </t>
        </is>
      </c>
      <c r="C42" s="4" t="inlineStr">
        <is>
          <t xml:space="preserve"> </t>
        </is>
      </c>
    </row>
    <row r="43">
      <c r="A43" s="3" t="inlineStr">
        <is>
          <t>Liabilities and stockholders' equity</t>
        </is>
      </c>
      <c r="B43" s="4" t="inlineStr">
        <is>
          <t xml:space="preserve"> </t>
        </is>
      </c>
      <c r="C43" s="4" t="inlineStr">
        <is>
          <t xml:space="preserve"> </t>
        </is>
      </c>
    </row>
    <row r="44">
      <c r="A44" s="4" t="inlineStr">
        <is>
          <t>Current portion of notes payable to former limited partners</t>
        </is>
      </c>
      <c r="B44" s="7" t="n">
        <v>101523</v>
      </c>
      <c r="C44" s="7" t="n">
        <v>99665</v>
      </c>
    </row>
    <row r="45">
      <c r="A45" s="4" t="inlineStr">
        <is>
          <t>long-term debt, less current portion and Notes payable to former limited partners, less current portion</t>
        </is>
      </c>
      <c r="B45" s="6" t="n">
        <v>0</v>
      </c>
      <c r="C45" s="6" t="n">
        <v>101523</v>
      </c>
    </row>
    <row r="46">
      <c r="A46" s="4" t="inlineStr">
        <is>
          <t>Nonrelated Party</t>
        </is>
      </c>
      <c r="B46" s="4" t="inlineStr">
        <is>
          <t xml:space="preserve"> </t>
        </is>
      </c>
      <c r="C46" s="4" t="inlineStr">
        <is>
          <t xml:space="preserve"> </t>
        </is>
      </c>
    </row>
    <row r="47">
      <c r="A47" s="3" t="inlineStr">
        <is>
          <t>Liabilities and stockholders' equity</t>
        </is>
      </c>
      <c r="B47" s="4" t="inlineStr">
        <is>
          <t xml:space="preserve"> </t>
        </is>
      </c>
      <c r="C47" s="4" t="inlineStr">
        <is>
          <t xml:space="preserve"> </t>
        </is>
      </c>
    </row>
    <row r="48">
      <c r="A48" s="4" t="inlineStr">
        <is>
          <t>long-term debt, less current portion and Notes payable to former limited partners, less current portion</t>
        </is>
      </c>
      <c r="B48" s="6" t="n">
        <v>0</v>
      </c>
      <c r="C48" s="6" t="n">
        <v>734</v>
      </c>
    </row>
    <row r="49">
      <c r="A49" s="4" t="inlineStr">
        <is>
          <t>Class A Common Stock</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Class A common stock, $0.01 par value, 500,000,000 shares authorized; 111,456,454 shares issued and 105,027,079 outstanding at June 30, 2024 and 125,587,858 shares issued and 119,158,483 outstanding at June 30, 2023</t>
        </is>
      </c>
      <c r="B51" s="7" t="n">
        <v>1115</v>
      </c>
      <c r="C51" s="7" t="n">
        <v>12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un.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Jun. 30, 2024</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consolidated financial statements have been prepared pursuant to the rules and regulations of the SEC and in accordance with U.S. generally accepted accounting principles (“GAAP”) and include the assets, liabilities, revenues and expenses of all majority-owned subsidiaries over which the Company exercised control and when applicable, entities for which the Company had a controlling financial interest or was the primary beneficiary. All intercompany transactions have been eliminated upon consolidation. The financial statements reflect all adjustments that, in the opinion of management, are necessary for a fair presentation of results of operations and financial condition for the periods shown, consisting of normal recurring adjustments, unless otherwise disclosed. Certain amounts in prior periods have been reclassified to conform to the current period presentation. The Company believes that the disclosures are adequate to make the information presented not misleading. Supplementary Cash Flows Information The following table presents supplementary cash flows information for the years ended June 30, 2024, 2023 and 2022 (in thousands): Year Ended June 30, 2024 2023 2022 Supplemental schedule of cash flows information: Interest paid $ 16,309 $ 18,712 $ 11,256 Income taxes paid 168,585 4,593 3,103 Supplemental schedule of non-cash investing and financing activities: Non-cash additions to property and equipment $ 6,446 $ 2,731 $ 402 Accrued dividend equivalents 1,934 1,032 963 Accrued excise taxes related to repurchase of Class A common stock 2,992 — — Non-cash investment in unconsolidated affiliates — 8,819 — </t>
        </is>
      </c>
    </row>
    <row r="5">
      <c r="A5" s="4" t="inlineStr">
        <is>
          <t>Use of Estimates in the Preparation of Financial Statements</t>
        </is>
      </c>
      <c r="B5" s="4" t="inlineStr">
        <is>
          <t>Use of Estimates in the Preparation of Financial Statements The preparation of the Company’s consolidated financial statements in accordance with GAAP requires management to make estimates and judgments that affect the reported amounts of assets, liabilities, revenues and expenses and related disclosure of contingent assets and liabilities. Significant estimates are evaluated on an ongoing basis, including, but not limited to, estimates for net administrative fees revenue, software licenses, other services and support revenue, contract assets, deferred revenue, contract costs, allowances for credit losses, reserves for net realizable value of inventory, obsolete inventory, useful lives of property and equipment, stock-based compensation, deferred tax balances including valuation allowances on deferred tax assets, uncertain tax positions, values of investments not publicly traded, projected future cash flows used in the evaluation of asset impairments, values of call rights, values of earn-out liabilities and the allocation of purchase pric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t>
        </is>
      </c>
    </row>
    <row r="6">
      <c r="A6" s="4" t="inlineStr">
        <is>
          <t>Business Combinations</t>
        </is>
      </c>
      <c r="B6" s="4" t="inlineStr">
        <is>
          <t>Business Combinations The Company accounts for acquisitions of a business using the acquisition method. All of the assets acquired, liabilities assumed, contractual contingencies and contingent consideration are recognized at their fair value on the acquisition date. Any excess of the purchase price over the estimated fair values of the net assets acquired is recorded as goodwill. Acquisition costs are recorded as expenses in the Consolidated Statements of Income and Comprehensive Income. Several valuation methods may be used to determine the fair value of assets acquired and liabilities assumed. For intangible assets, the Company typically uses the income method. This method starts with a forecast of all of the expected future net cash flows for each asset. These cash flows are then adjusted to present value by applying an appropriate discount rate that reflects the risk factors associated with the cash flow streams. Some of the more significant estimates and assumptions inherent in the income method or other methods include the amount and timing of projected future cash flows, the discount rate selected to measure the risks inherent in the future cash flows and the assessment of the asset’s life cycle and the competitive trends impacting the asset, including consideration of any technical, legal, regulatory or economic barriers to entry. Determining the useful life of an intangible asset also requires judgment as different types of intangible assets will have different useful lives and certain assets may even be considered to have indefinite useful lives.</t>
        </is>
      </c>
    </row>
    <row r="7">
      <c r="A7" s="4" t="inlineStr">
        <is>
          <t>Cash and Cash Equivalents</t>
        </is>
      </c>
      <c r="B7" s="4" t="inlineStr">
        <is>
          <t>Cash and Cash Equivalents Cash and cash equivalents include cash and highly liquid investments with remaining maturities of three months or less at the time of acquisition.</t>
        </is>
      </c>
    </row>
    <row r="8">
      <c r="A8" s="4" t="inlineStr">
        <is>
          <t>Fair Value of Financial Instruments</t>
        </is>
      </c>
      <c r="B8" s="4" t="inlineStr">
        <is>
          <t>Fair Value of Financial Instruments The fair value of an asset or liability is based on the assumptions that market participants would use in pricing the asset or liability. Valuation techniques consistent with the market approach, income approach and/or cost approach are used to measure fair value. The Company follows a three-tiered fair value hierarchy when determining the inputs to valuation techniques. The fair value hierarchy prioritizes the inputs to valuation techniques into three broad levels in order to maximize the use of observable inputs and minimize the use of unobservable inputs. The levels of the fair value hierarchy are as follows: Level 1: consists of financial instruments whose values are based on quoted market prices for identical financial instruments in an active market; Level 2: consists of financial instruments whose values are determined using models or other valuation methodologies that utilize inputs that are observable either directly or indirectly, including (i) quoted prices for similar assets or liabilities in active markets, (ii) quoted prices for identical or similar assets or liabilities in markets that are not active, (iii) pricing models whose inputs are observable for substantially the full term of the financial instrument and (iv) pricing models whose inputs are derived principally from or corroborated by observable market data through correlation or other means for substantially the full term of the financial instrument; and Level 3: consists of financial instruments whose values are determined using pricing models that utilize significant inputs that are primarily unobservable, discounted cash flow methodologies, or similar techniques, as well as instruments for which the determination of fair value requires significant management judgment or estimation.</t>
        </is>
      </c>
    </row>
    <row r="9">
      <c r="A9" s="4" t="inlineStr">
        <is>
          <t>Accounts Receivable</t>
        </is>
      </c>
      <c r="B9" s="4" t="inlineStr">
        <is>
          <t>Accounts Receivable Financial instruments, other than marketable securities, that subject the Company to potential concentrations of credit risk consist primarily of the Company’s receivables and contract assets (see below for discussion of contract assets). Receivables consist largely of amounts due from hospital and healthcare system members for services and products. The Company maintains an allowance for expected credit losses. This allowance is an estimate and is regularly evaluated by the Company for adequacy by taking into consideration factors such as past experience, credit quality of the member and other customer base and age of the receivable balances, both individually and in the aggregate. As receivables are generally due within one year, changes to economic conditions are not expected to have a significant impact on the estimate of expected credit losses. However, economic conditions are monitored on a quarterly basis to determine if any adjustments are deemed necessary. Provisions for the allowance for expected credit losses attributable to bad debt are recorded in selling, general and administrative expenses in the accompanying Consolidated Statements of Income and Comprehensive Income. Accounts deemed uncollectible are written off, net of actual recoveries. If circumstances related to specific customers change, the Company’s estimate of the recoverability of receivables could be further adjusted.</t>
        </is>
      </c>
    </row>
    <row r="10">
      <c r="A10" s="4" t="inlineStr">
        <is>
          <t>Contract Assets, Contract Costs, Deferred Revenue and Revenue Recognition</t>
        </is>
      </c>
      <c r="B10" s="4" t="inlineStr">
        <is>
          <t>Contract Assets Supply Chain Services contract assets represent estimated member purchases on supplier contracts for which administrative fees have been earned but not collected. Historically, the Company has not recognized an allowance for credit losses for contract assets associated with administrative fees. Performance Services contract assets represent revenue earned for services provided which the Company is not contractually able to bill as of the end of the respective reporting period. Under ASC Topic 326, the Company includes Performance Services’ contract assets in the reserving process and assesses the risk of loss similar to the methodology of the Company’s receivables, since the contract assets are reclassified to receivables when the Company becomes entitled to payment. Accordingly, a reserve is applied upon recognition of the contract asset. Certain contract assets are due for periods greater than one year, and changes to economic conditions may have an impact on these receivables. The Company monitors economic conditions on a quarterly basis to determine if changes to the reserve are necessary. Contract Costs Contract costs represent amounts the Company has capitalized and reflect the incremental costs of obtaining and fulfilling a contract, which include sales commissions and costs related to implementing SaaS informatics tools. For commissions on new contracts, these costs are amortized over the life of the expected relationship with the customer for the respective performance obligation. For renewals, commissions are amortized over the contract life with the customer. Implementation costs are amortized on a straight-line basis, once the tool is implemented, over the life of the expected relationship with the customer for the respective performance obligation, which is consistent with the transfer of services to the customer to which the implementation relates. The Company’s contract costs are included in other assets in the Consolidated Balance Sheets. The associated amortization related to sales commissions and implementation costs is included in selling, general and administrative expenses and cost of revenue, respectively, in the Consolidated Statements of Income and Comprehensive Income. Deferred Revenue Deferred revenue consists of unrecognized revenue related to advanced customer invoicing or member payments received prior to fulfillment of the Company’s revenue recognition criteria. Substantially all deferred revenue consists of deferred subscription fees and deferred consulting fees. Subscription fees for Company-hosted SaaS applications are deferred until the customer’s unique data records have been incorporated into the underlying software database or until customer site-specific software has been implemented and the customer has access to the software. Deferred consulting fees arise upon invoicing to customers prior to services being performed. Revenue Recognition The Company accounts for a contract with a customer when the contract is approved and the parties are committed to perform their respective obligations, the rights of the parties, including payment terms, are identified, the contract has commercial substance and consideration is probable of collection. Revenue is recognized when, or as, control of a promised product or service transfers to a customer, in an amount that reflects the consideration to which the Company expects to be entitled in exchange for transferring those products or services. If the consideration promised in a contract includes a variable amount, the Company estimates the amount to which it expects to be entitled using either the expected value or most likely amount method. The Company’s contracts may include terms that could cause variability in the transaction price, including, for example, revenue share, rebates, discounts and variable fees based on performance. The Company only includes estimated amounts of consideration in the transaction price to the extent it is probable that a significant reversal of cumulative revenue recognized will not occur when the uncertainty associated with the variable consideration is resolved. These estimates require management to make complex, difficult or subjective judgments and to make estimates about the effect of matters inherently uncertain. As such, the Company may not be able to reliably estimate variable fees based on performance in certain long-term arrangements due to uncertainties that are not expected to be resolved for a long period of time or when the Company’s experience with similar types of contracts is limited. Estimates of variable consideration and the determination of whether to include estimated amounts of consideration in the transaction price are based on information (historical, current and forecasted) that is reasonably available to the Company, taking into consideration the type of customer, the type of transaction and the specific facts and circumstances of each arrangement. Additionally, management performs periodic analyses to verify the accuracy of estimates for variable consideration. Although the Company believes that its approach in developing estimates and reliance on certain judgments and underlying inputs is reasonable, actual results could differ which may result in increases or decreases in revenue that could be material. Performance Obligations A performance obligation is a promise to transfer a distinct good or service to a customer. A contract’s transaction price is allocated to each distinct performance obligation and recognized as revenue when, or as, the performance obligation is satisfied. Contracts may have a single performance obligation as the promise to transfer individual goods or services is not separately identifiable from other promises, and therefore, not distinct, while other contracts may have multiple performance obligations, most commonly due to the contract covering multiple deliverable arrangements such as licensing, subscription, consulting services, etc. Net Administrative Fees Revenue Net administrative fees revenue is a single performance obligation earned through a series of distinct daily services and includes maintaining a network of members to participate in the group purchasing program and providing suppliers efficiency in contracting and access to the Company’s members. Revenue is generated through administrative fees received from suppliers and is included in net administrative fees revenue in the accompanying Consolidated Statements of Income and Comprehensive Income. The Company, through its GPO programs, aggregates member purchasing power to negotiate pricing discounts and improve contract terms with suppliers. Contracted suppliers pay the Company administrative fees which generally represent 1% to 3% of the purchase price of goods and services sold to members under the contracts the Company has negotiated. Administrative fees are variable consideration and are recognized as earned based upon estimated purchases by the Company’s members utilizing analytics based on historical member spend and updates for current trends and expectations. Administrative fees are estimated due to the difference in timing of when a member purchases on a supplier contract and when the Company receives the purchasing information. Member and supplier contracts substantiate persuasive evidence of an arrangement. The Company does not take title to the underlying equipment or products purchased by members through its GPO supplier contracts. Administrative fee revenue receivable is included in contract assets in the accompanying Consolidated Balance Sheets. Generally, the Company pays a revenue share to members equal to a percentage of gross administrative fees, which is estimated according to the members’ contractual agreements with the Company using a portfolio approach based on historical revenue share percentages and adjusted for current or anticipated trends. Revenue share is recognized as a reduction to gross administrative fees revenue to arrive at a net administrative fees revenue, and the corresponding revenue share liability is included in revenue share obligations in the accompanying Consolidated Balance Sheets. Products Revenue The Company’s direct sourcing business generates revenue primarily through products sold to the Company’s members, other customers or distributors. Revenue is recognized once control of products has been transferred to the customer and is recorded net of discounts and rebates offered to customers. Discounts and rebates are estimated based on contractual terms and historical trends. Software Licenses, Other Services and Support Revenue The Company generates software licenses, other services and support revenue through Supply Chain Services and Performance Services. Within Supply Chain Services, revenue is generated through the GPO, supply chain co-management and SaaS-based purchased services activities. GPO. GPO revenue generating activities include revenue from technology solutions, including purchased services, and from suppliers through the members that participate in the Company’s performance groups. Supply Chain Co-Management. Supply chain co-management activities generate revenue in the form of a service fee for services performed under the supply chain management contracts. Service fees are billed as stipulated in the contract, and revenue is recognized on a proportional performance method as services are performed. Within Performance Services, which provides technology with wrap-around service offerings, revenue is generated through the three sub-brands: PINC AI, Contigo Health and Remitra. The main sources of revenue under PINC AI consists of subscriptions to SaaS-based clinical intelligence, margin improvement and value-based care products subscriptions, licensing revenue, professional fees for consulting services and other miscellaneous revenue including PINC AI data licenses, annual subscriptions to performance improvement collaboratives, insurance services management fees and commissions from endorsed commercial insurance programs. Contigo Health’s main sources of revenue are third-party administrator fees, fees from the centers of excellence program and cost containment and wrap network fees. Remitra’s main source of revenue is fees from healthcare suppliers and providers. PINC AI: SaaS-based Products Subscriptions: SaaS-based clinical analytics subscriptions include the right to access the Company’s proprietary hosted technology on a SaaS basis, training and member support to deliver improvements in cost management, margin improvement, quality and safety, value-based care and provider analytics. SaaS arrangements create a single performance obligation for each subscription within the contract in which the nature of the obligation is a stand-ready obligation, and each day of service meets the criteria for over time recognition. Pricing varies by application and size of healthcare system. Clinical analytics products subscriptions are generally three Software Licenses: Enterprise analytics licenses include term licenses that range from three to ten years and offer clinical analytics products, improvements in cost management, quality and safety, value-based care and provider analytics. Pricing varies by application and size of healthcare system. Revenue on licensing is recognized upon delivery of the software code, and revenue from hosting and maintenance is recognized ratably over the life of the contract. Consulting Services: Professional fees for consulting services are sold under contracts, the terms of which vary based on the nature of the engagement. These services typically include general consulting, report-based consulting and cost savings initiatives. Promised services under such consulting engagements are typically not considered distinct and are regularly combined and accounted for as one performance obligation. Fees are billed as stipulated in the contract, and revenue is recognized on a proportional performance method as services are performed or when deliverables are provided. In situations where the contracts have significant contract performance guarantees, the performance guarantees are estimated and accounted for as a form of variable consideration when determining the transaction price. In the event that guaranteed savings levels are not achieved, the Company may have to perform additional services at no additional charge in order to achieve the guaranteed savings or pay the difference between the savings that were guaranteed and the actual achieved savings. Occasionally, the Company’s entitlement to consideration is predicated on the occurrence of an event such as the delivery of a report for which client acceptance is required. However, except for event-driven point-in-time transactions, the majority of services provided within this service line are delivered over time due to the continuous benefit provided to the Company’s customers. Consulting arrangements can require significant estimates for the transaction price and estimated number of hours within an engagement. These estimates are based on the expected value which is derived from outcomes from historical contracts that are similar in nature and forecasted amounts based on anticipated savings for the new agreements. The transaction price is generally constrained until the target transaction price becomes more certain. Other Miscellaneous Revenue: • Revenue from PINC AI data licenses which provide customers data from the PINC AI healthcare database. The revenue from the data deliverables is recognized upon delivery of the data. • Revenue from performance improvement collaboratives that support the Company’s offerings in cost management, quality and safety, and value-based care is recognized over the service period as the services are provided, which is generally one to three years. Performance improvement collaboratives revenue is considered one performance obligation and is generated by providing customers access to online communities whereby data is housed and available for analytics and benchmarking. • Insurance services management fees are recognized in the period in which such services are provided. Commissions from insurance carriers for sponsored insurance programs are earned by acting as an intermediary in the placement of effective insurance policies. Under this arrangement, revenue is recognized at a point in time on the effective date of the associated policies when control of the policy transfers to the customer and is constrained for estimated early terminations. Contigo Health: Contigo Health revenue consists of third-party administrator fees, fees from the centers of excellence program, and cost containment and wrap network fees. Third-party administrator fees consist of integrated fees for the processing of self-insured healthcare plan claims. Revenue is recognized in the period in which the services have been provided. Fees from the centers of excellence program consist of administrative fees for access to a specialized care network of proven healthcare providers. Revenue is recognized in the period in which the services have been provided. Cost containment and wrap network fees consist of fees associated with the repricing of insurance claims. Revenue is estimated and recognized in the period in which the services have been provided. Remitra: Revenue for Remitra primarily consists of fees from healthcare suppliers and providers as well as members and other customers. For fixed fee contracts, revenue is recognized in the period in which the services have been provided. For variable rate contracts, revenue is recognized as customers are invoiced. Additional revenue consists of fees from check replacement services which consist of monthly rebates from bank partners. Multiple Deliverable Arrangements The Company enters into agreements where the individual deliverables discussed above, such as SaaS subscriptions, term licenses and consulting services, are bundled into a single service arrangement. These agreements are generally provided over a time period ranging from approximately three months to five years after the applicable contract execution date. On occasion, agreements may range up to ten years. The Company uses judgment in determining the stand-alone selling price (“SSP”) for products and services. Revenue, including both fixed and variable consideration, is allocated to the individual performance obligations within the arrangement based on the SSP. The Company typically establishes a SSP range for products and services which is reassessed on a periodic basis or when facts and circumstances change. Term licenses are sold only as a bundled arrangement that includes the rights to a term license and support. In determining the SSP of license and support in a term license arrangement, the Company applies observable inputs using the value relationship between support and term license and the average economic life of the products.</t>
        </is>
      </c>
    </row>
    <row r="11">
      <c r="A11" s="4" t="inlineStr">
        <is>
          <t>Inventory</t>
        </is>
      </c>
      <c r="B11" s="4" t="inlineStr">
        <is>
          <t>Inventory Inventory consisting of finished goods, primarily medical products, are stated at the lower of cost or net realizable values on an average cost basis. The Company performs periodic assessments to determine the existence of obsolete, slow-moving and unusable inventory and records necessary provisions to reduce such inventory to net realizable value. As of June 30, 2024 and 2023, these provisions were $2.9 million and $10.8 million, respectively.</t>
        </is>
      </c>
    </row>
    <row r="12">
      <c r="A12" s="4" t="inlineStr">
        <is>
          <t>Property and Equipment, Net</t>
        </is>
      </c>
      <c r="B12" s="4" t="inlineStr">
        <is>
          <t>Property and Equipment, Net Property and equipment is recorded at cost, net of accumulated depreciation.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Consolidated Statements of Income and Comprehensive Income for the respective period. Depreciation is calculated over the estimated useful lives of the related assets using the straight-line method. Capitalized modifications to leased properties are amortized using the straight-line method over the shorter of the lease term or the assets’ estimated useful lives. See Note 7 - Supplemental Balance Sheet Information. Costs associated with internally-developed computer software that are incurred in the preliminary project stage are expensed as incurred. During the development stage and once the project has reached technological feasibility, direct consulting costs and payroll and payroll-related costs for employees that are directly associated with each project are capitalized. Capitalized software costs are included in property and equipment, net in the accompanying Consolidated Balance Sheets. Capitalized costs are amortized on a straight-line basis over the estimated useful lives of the related software applications of up to five years, and amortization is included in cost of revenue or selling, general and administrative expenses in the accompanying Consolidated Statements of Income and Comprehensive Income based on the software’s end use. Replacements and major improvements are capitalized, while maintenance and repairs are expensed as incurred. Some of the more significant estimates and assumptions inherent in this process involve determining the stages of the software development project, the direct costs to capitalize and the estimated useful life of the capitalized software. The Company capitalized costs related to internally-developed software of $73.4 million and $77.8 million during the years ended June 30, 2024 and 2023, respectively. The Company reviews the carrying value of property and equipment for impairment whenever events and circumstances indicate that the carrying value of an asset or asset group may not be recoverable from the estimated cash flows expected to result from its use and eventual disposition. In cases where the undiscounted cash flows are less than the carrying value, an impairment loss is recognized equal to an amount by which the carrying value exceeds the fair value of the asset or asset group. The factors considered by the Company in performing this assessment include current and projected operating results, trends and prospects, the manner in which the asset or asset group is used and the effects of obsolescence, demand, competition and other economic factors.</t>
        </is>
      </c>
    </row>
    <row r="13">
      <c r="A13" s="4" t="inlineStr">
        <is>
          <t>Intangible Assets</t>
        </is>
      </c>
      <c r="B13" s="4" t="inlineStr">
        <is>
          <t>Intangible Assets Definite-lived intangible assets consist primarily of member relationships, provider networks, technology, customer relationships, trade names and non-compete agreements and are amortized on a straight-line basis over their estimated useful lives. See Note 8 - Goodwill and Intangible Assets. The Company reviews the carrying value of definite-lived intangible assets subject to amortization for impairment whenever events and circumstances indicate that the carrying value of the intangible asset subject to amortization may not be recoverable from the estimated cash flows expected to result from its use and eventual disposition. In cases where the undiscounted cash flows are less than the carrying value, an impairment loss is recognized equal to an amount by which the carrying value exceeds the fair value of the intangible asset subject to amortization on the measurement date. The factors considered by the Company in performing this assessment include current and projected operating results, trends and prospects, the manner in which the definite-lived intangible asset is used and the effects of obsolescence, demand and competition, as well as other economic factors. The Company performed an analysis of the carrying value of intangible assets subject to amortization on the Contigo Health reporting unit as of March 31, 2024 and resulted in $113.5 million in impairment</t>
        </is>
      </c>
    </row>
    <row r="14">
      <c r="A14" s="4" t="inlineStr">
        <is>
          <t>Goodwill</t>
        </is>
      </c>
      <c r="B14" s="4" t="inlineStr">
        <is>
          <t>Goodwill Goodwill represents costs in excess of fair values assigned to the underlying net assets of acquired businesses. The Company performs its annual goodwill impairment testing as of the first day of the last fiscal quarter of its fiscal year unless impairment indicators are present which could require an interim impairment test. Under accounting rules, the Company may elect to perform a qualitative assessment to determine if an impairment is more likely than not to have occurred. This qualitative assessment requires an evaluation of any excess of fair value over the carrying value for a reporting unit and significant judgment regarding potential changes in valuation inputs, including a review of the Company’s most recent long-range projections, analysis of operating results versus the prior year, changes in market values, changes in discount rates and changes in terminal growth rate assumptions. If it is determined that an impairment is more likely than not to exist, then the Company is required to perform a quantitative assessment to determine whether or not goodwill is impaired and to measure the amount of goodwill impairment, if any. A goodwill impairment charge is recognized for the amount by which the reporting unit's carrying amount exceeds its fair value. The Company determines the fair value of a reporting unit using a discounted cash flow analysis as well as market-based approaches. Significant assumptions utilized in determining fair value requires the exercise of significant judgment, including judgment about appropriate discount rates, revenue growth rates (including perpetual growth rates), EBITDA margin percentages and the amount and timing of expected future cash flows of the reporting unit’s business. The cash flows employed in the discounted cash flow analyses are based on the most recent budget and long-term forecast plus a terminal value based on capitalizing the last period’s cash flows using a perpetual growth rate. The discount rates used in the discounted cash flow analyses are intended to reflect the risks inherent in the future cash flows of the respective reporting units. The market comparable approach estimates fair value using market multiples of various financial measures compared to a set of comparable public companies and recent comparable transactions. Based on a qualitative analysis performed at March 31, 2024, the Company determined impairment indicators were present and the carrying value of certain reporting units more likely than not exceeded their fair value. The Company performed a quantitative assessment on the Contigo Health reporting unit which resulted in $16.5 million in goodwill impairment losses (see Note 8 - Goodwill and Intangible Assets). As a result, the Contigo Health reporting unit’s goodwill was fully impaired.</t>
        </is>
      </c>
    </row>
    <row r="15">
      <c r="A15" s="4" t="inlineStr">
        <is>
          <t>Treasury Stock and Share Retirement</t>
        </is>
      </c>
      <c r="B15" s="4" t="inlineStr">
        <is>
          <t>Treasury Stock and Share Retirement Treasury stock purchases are recorded at cost. As the Company retires treasury shares acquired through share repurchases, the Company returns those shares to the status of authorized but unissued. When treasury shares are retired, the Company’s policy is to allocate the excess of the repurchase price over the par value of shares acquired to retained earnings.</t>
        </is>
      </c>
    </row>
    <row r="16">
      <c r="A16" s="4" t="inlineStr">
        <is>
          <t>Liability Related to the Sale of Future Revenues</t>
        </is>
      </c>
      <c r="B16" s="4" t="inlineStr">
        <is>
          <t>Liability Related to the Sale of Future Revenues The Company accounts for the sale of future revenues as a liability, with both current and non-current portions. In order to determine the timing of the reduction in debt associated with the sale of future revenues, the Company estimates the total future revenues expected to be remitted to the purchaser. The Company recognizes interest expense based on an estimated effective annual interest rate. The Company determines the effective interest rate based on recognized and expected future revenue and maintains a consistent interest rate throughout the life of the agreement. This estimate contains significant assumptions that impact both the amount of debt and the interest expense recorded over the life of the agreement. To the extent the amount or timing of future payments varies materially from the original estimate, the Company will make a cumulative adjustment to the carrying amount of the debt, which will be recorded as a non-cash gain or loss in other income in the Consolidated Statements of Income and Comprehensive Income. See Note 10 - Liability Related to the Sale of Future Revenues.</t>
        </is>
      </c>
    </row>
    <row r="17">
      <c r="A17" s="4" t="inlineStr">
        <is>
          <t>Deferred Compensation Plan Assets and Related Liabilities</t>
        </is>
      </c>
      <c r="B17" s="4" t="inlineStr">
        <is>
          <t>Deferred Compensation Plan Assets and Related Liabilities The Company maintains a non-qualified deferred compensation plan for the benefit of eligible employees. This plan is designed to permit employee deferrals in excess of certain tax limits and provides for discretionary employer contributions in excess of the tax limits applicable to the Company’s 401(k) plan. The amounts deferred are invested in assets at the direction of the employee. Company assets designated to pay benefits under the plan are held by a rabbi trust and are subject to the general creditors of the Company.</t>
        </is>
      </c>
    </row>
    <row r="18">
      <c r="A18" s="4" t="inlineStr">
        <is>
          <t>Leases</t>
        </is>
      </c>
      <c r="B18" s="4" t="inlineStr">
        <is>
          <t>Leases The Company enters into lease contracts in which the Company is the lessee, substantially all of which are related to office space leased in various buildings used for general corporate purposes. The terms of these non-cancelable operating leases typically require the Company to pay rent and a share of operating expenses and real estate taxes, generally with an inflation-based rent increase included. The Company’s lease agreements do not contain any material residual value guarantees or material restrictive covenants. Operating lease right-of-use assets and operating lease liabilities are recognized based on the present value of future minimum lease payments over the lease term beginning at the commencement date. Operating lease right-of-use assets are adjusted for lease incentives, deferred rent and initial direct costs, if incurred. The Company’s leases generally do not include an implicit rate; therefore, the Company determined the present value of future minimum lease payments using an incremental borrowing rate based on information available as of July 1, 2019, the Company’s transition to ASC Topic 842. For subsequent leases entered into after the transition to ASC Topic 842, the Company determined the present value of future minimum lease payments using an incremental borrowing rate based on information available as of the respective lease commencement date. The related lease expense is recognized on a straight-line basis over the lease term.</t>
        </is>
      </c>
    </row>
    <row r="19">
      <c r="A19" s="4" t="inlineStr">
        <is>
          <t>Cost of Revenue</t>
        </is>
      </c>
      <c r="B19" s="4" t="inlineStr">
        <is>
          <t>Cost of Revenue Cost of services and software licenses revenue includes expenses related to employees (including compensation and benefits) and outside consultants who directly provide services related to revenue-generating activities, including consulting services to members and other customers, third-party administrator services and implementation services related to SaaS informatics tools and licensed software products along with associated amortization of certain capitalized contract costs. Cost of services and software licenses revenue also includes expenses related to hosting services, related data center capacity costs, third-party product license expenses and amortization of the cost of internally-developed software. Cost of products revenue consists of purchase and logistics costs for direct sourced medical products and commodity products.</t>
        </is>
      </c>
    </row>
    <row r="20">
      <c r="A20" s="4" t="inlineStr">
        <is>
          <t>Selling, General and Administrative Expenses</t>
        </is>
      </c>
      <c r="B20" s="4" t="inlineStr">
        <is>
          <t>Selling, general and administrative expenses consist of expenses directly associated with selling and administrative employees, indirect expenses associated with employees that primarily support revenue generating activities (including compensation and benefits) and travel-related expenses, as well as occupancy and other indirect expenses, insurance expenses, professional fees, expenses incurred to maintain the Company’s software-related products and services and other general overhead expenses. SG&amp;A expenses can also include impairment of goodwill, intangibles or other long-lived assets.</t>
        </is>
      </c>
    </row>
    <row r="21">
      <c r="A21" s="4" t="inlineStr">
        <is>
          <t>Research and Development Expenses</t>
        </is>
      </c>
      <c r="B21" s="4" t="inlineStr">
        <is>
          <t>Research and development expenses consist of employee-related compensation and benefits expenses and third-party consulting fees of technology professionals for internally-developed computer software that are incurred prior to reaching technological feasibility.</t>
        </is>
      </c>
    </row>
    <row r="22">
      <c r="A22" s="4" t="inlineStr">
        <is>
          <t>Amortization of Purchased Intangible Assets</t>
        </is>
      </c>
      <c r="B22" s="4" t="inlineStr">
        <is>
          <t>Amortization of purchased intangible assets includes the amortization of all identified definite-lived intangible assets resulting from acquisitions.</t>
        </is>
      </c>
    </row>
    <row r="23">
      <c r="A23" s="4" t="inlineStr">
        <is>
          <t>Advertising Costs</t>
        </is>
      </c>
      <c r="B23" s="4" t="inlineStr">
        <is>
          <t>Advertising Costs</t>
        </is>
      </c>
    </row>
    <row r="24">
      <c r="A24" s="4" t="inlineStr">
        <is>
          <t>Income Taxes</t>
        </is>
      </c>
      <c r="B24" s="4" t="inlineStr">
        <is>
          <t>Income Taxes The Company accounts for income taxes under the asset and liability approach. Deferred tax assets or liabilities are determined based on the differences between the financial statement and tax basis of assets and liabilities as measured by the enacted tax rates as well as net operating losses and credit carryforwards, which will be in effect when these differences reverse. The Company provides a valuation allowance against net deferred tax assets when, based upon the available evidence, it is more likely than not that the deferred tax assets will not be realized. The Company prepares and files tax returns based on interpretations of tax laws and regulations. The Company’s tax returns are subject to examination by various taxing authorities in the normal course of business. Such examinations may result in future tax, interest and penalty assessments by these taxing authorities. In determining the Company’s tax expense for financial reporting purposes, the Company establishes a reserve when there are transactions, calculations and tax filing positions for which the tax determination is uncertain and it is more likely than not that such positions would not be sustained upon examinations. The Company adjusts its tax reserve estimates periodically based on the changes in facts and circumstances, such as ongoing examinations by, and settlements with, various taxing authorities, as well as changes in tax laws, regulations and interpretations. The consolidated tax expense of any given year includes adjustments to prior year income tax reserves and related estimated interest charges that are considered appropriate. The Company’s policy is to recognize, when applicable, interest and penalties on uncertain income tax positions as part of income tax expense.</t>
        </is>
      </c>
    </row>
    <row r="25">
      <c r="A25" s="4" t="inlineStr">
        <is>
          <t>Comprehensive Income</t>
        </is>
      </c>
      <c r="B25" s="4" t="inlineStr">
        <is>
          <t>Comprehensive Income Comprehensive income includes all changes in stockholders’ equity during a period from non-owner sources. Net income and other comprehensive income are reported, net of their related tax effect, to arrive at comprehensive income.</t>
        </is>
      </c>
    </row>
    <row r="26">
      <c r="A26" s="4" t="inlineStr">
        <is>
          <t>Basic and Diluted Earnings (Loss) per Share (''EPS'')</t>
        </is>
      </c>
      <c r="B26" s="4" t="inlineStr">
        <is>
          <t>Basic and Diluted Earnings per Share (“EPS”) Basic EPS is calculated by dividing net income attributable to stockholders by the weighted average number of shares of common stock outstanding during the period. Diluted EPS assumes the conversion, exercise or issuance of all potentially issuable dilutive shares of Class A common stock (“Common Stock”), unless the effect of such inclusion would result in the reduction of a loss or the increase in income per share. Diluted EPS is calculated by dividing net income attributable to stockholders by the weighted average number of shares of common stock increased by the dilutive effects of potentially issuable dilutive shares of Common Stock during the period. The number of potential common shares outstanding is determined in accordance with the treasury stock method.</t>
        </is>
      </c>
    </row>
    <row r="27">
      <c r="A27" s="4" t="inlineStr">
        <is>
          <t>Recently Issued Accounting Standards Not Yet Adopted</t>
        </is>
      </c>
      <c r="B27" s="4" t="inlineStr">
        <is>
          <t>Recently Issued Accounting Standards Not Yet Adopted I n October 2023, the Financial Accounting Standards Board issued Accounting Standards Update No. 2023-06, Disclosure Improvements: Codification Amendments in Response to the SEC’s Disclosure Update and Simplification Initiative (“ASU 2023-06”), which modifies the disclosure or presentation requirements of a variety of topics in the codification. ASU 2023-06 will be effective for the Company on the date of the SEC’s removal of the related guidance from Regulation S-X or Regulation S-K becomes effective, or for the fiscal year beginning July 1, 2028, at the latest. Early adoption is prohibited. The Company has preliminarily evaluated the new standard and acknowledges the standard will result in enhanced disclosures. In November 2023, the Financial Accounting Standards Board issued Accounting Standards Update No. 2023-07, Segment Reporting (Topic 280): Improvements to Reportable Segment Disclosures (“ASU 2023-07”), which updates reportable segment disclosure requirements primarily through enhanced disclosures about significant expenses. ASU 2023-07 will be effective for the Company for the fiscal year beginning July 1, 2024. Early adoption is permitted. The Company has preliminarily evaluated the new standard and acknowledges the standard will result in enhanced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Supplementary Cash Flow Information</t>
        </is>
      </c>
      <c r="B4" s="4" t="inlineStr">
        <is>
          <t xml:space="preserve">The following table presents supplementary cash flows information for the years ended June 30, 2024, 2023 and 2022 (in thousands): Year Ended June 30, 2024 2023 2022 Supplemental schedule of cash flows information: Interest paid $ 16,309 $ 18,712 $ 11,256 Income taxes paid 168,585 4,593 3,103 Supplemental schedule of non-cash investing and financing activities: Non-cash additions to property and equipment $ 6,446 $ 2,731 $ 402 Accrued dividend equivalents 1,934 1,032 963 Accrued excise taxes related to repurchase of Class A common stock 2,992 — — Non-cash investment in unconsolidated affiliates — 8,819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 (Tables)</t>
        </is>
      </c>
      <c r="B1" s="2" t="inlineStr">
        <is>
          <t>12 Months Ended</t>
        </is>
      </c>
    </row>
    <row r="2">
      <c r="B2" s="2" t="inlineStr">
        <is>
          <t>Jun. 30, 2024</t>
        </is>
      </c>
    </row>
    <row r="3">
      <c r="A3" s="3" t="inlineStr">
        <is>
          <t>Equity Method Investments and Joint Ventures [Abstract]</t>
        </is>
      </c>
      <c r="B3" s="4" t="inlineStr">
        <is>
          <t xml:space="preserve"> </t>
        </is>
      </c>
    </row>
    <row r="4">
      <c r="A4" s="4" t="inlineStr">
        <is>
          <t>Schedule Of Equity Method Investments</t>
        </is>
      </c>
      <c r="B4" s="4" t="inlineStr">
        <is>
          <t xml:space="preserve">The Company’s investments in unconsolidated affiliates consisted of the following (in thousands): Carrying Value Equity in Net (Loss) Income June 30, Year Ended June 30, 2024 2023 2024 2023 2022 FFF $ 136,080 $ 136,080 $ — $ 8,571 $ 16,614 Exela 32,259 32,905 (646) 5,172 1,733 Qventus 16,000 16,000 — — — Prestige 14,850 15,503 640 921 4,303 Other investments 29,373 31,338 (289) 1,404 855 Total investments $ 228,562 $ 231,826 $ (295) $ 16,068 $ 23,505 The following table shows summarized unaudited results of operations information for FFF, which met the 10% asset test for the year ended June 30, 2022 (in thousands): Year Ended June 30, 2022 Revenue $ 2,728,855 Gross profit 150,980 Income from operations 55,379 Net income 33,215 Net income attributable to non-controlling interest 16,2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Jun. 30, 2024</t>
        </is>
      </c>
    </row>
    <row r="3">
      <c r="A3" s="3" t="inlineStr">
        <is>
          <t>Fair Value Disclosures [Abstract]</t>
        </is>
      </c>
      <c r="B3" s="4" t="inlineStr">
        <is>
          <t xml:space="preserve"> </t>
        </is>
      </c>
    </row>
    <row r="4">
      <c r="A4" s="4" t="inlineStr">
        <is>
          <t>Schedule of Assets at Fair Value on a Recurring Basis</t>
        </is>
      </c>
      <c r="B4" s="4" t="inlineStr">
        <is>
          <t xml:space="preserve">The following table represents the Company's financial assets and liabilities, which are measured at fair value on a recurring basis (in thousands): Fair Value of Financial Assets and Liabilities Quoted Prices in Active Markets for Identical Assets Significant Other Observable Inputs Significant Unobservable Inputs June 30, 2024 Deferred compensation plan assets $ 61,198 $ 61,198 $ — $ — Total assets 61,198 61,198 — — Earn-out liabilities 28,549 — — 28,549 Total liabilities $ 28,549 $ — $ — $ 28,549 June 30, 2023 Cash equivalents $ 77 $ 77 $ — $ — Deferred compensation plan assets 55,566 55,566 — — Total assets 55,643 55,643 — — Earn-out liabilities 26,603 — — 26,603 Total liabilities $ 26,603 $ — $ — $ 26,603 </t>
        </is>
      </c>
    </row>
    <row r="5">
      <c r="A5" s="4" t="inlineStr">
        <is>
          <t>Schedule Of Fair Value Measurement Inputs and Valuation Techniques</t>
        </is>
      </c>
      <c r="B5" s="4" t="inlineStr">
        <is>
          <t>As of June 30, Input assumptions 2024 2023 Probability of transferred member renewal percentage &lt; 50% — % 5.0 % Probability of transferred member renewal percentage between 50% and 65% — % 10.0 % Probability of transferred member renewal percentage between 65% and 80% — % 25.0 % Probability of transferred member renewal percentage &gt; 80% 100.0 % 60.0 % Credit spread 1.0 % 1.6 % (a) The Acurity and Nexera earn-out liability was initially valued as of February 28, 2020.</t>
        </is>
      </c>
    </row>
    <row r="6">
      <c r="A6" s="4" t="inlineStr">
        <is>
          <t>Schedule Of Reconciliation Earn-Out Liabilities and FFF Put and Call Rights</t>
        </is>
      </c>
      <c r="B6" s="4" t="inlineStr">
        <is>
          <t>A reconciliation of the earn-out liabilities is as follows (in thousands): Beginning Balance Purchases/ (Settlements) (a) (Gains)/Losses (b) Ending Balance Year Ended June 30, 2024 Earn-out liabilities $ 26,603 $ (1,375) $ 3,321 $ 28,549 Total Level 3 liabilities $ 26,603 $ (1,375) $ 3,321 $ 28,549 Year Ended June 30, 2023 Earn-out liabilities $ 22,789 $ 1,460 $ 2,354 $ 26,603 Total Level 3 liabilities $ 22,789 $ 1,460 $ 2,354 $ 26,603 _________________________________ (a) Settlements for the year ended June 30, 2024 represent payments on earn-out liabilities. Purchases for the year ended June 30, 2023 include an earn-out which had not been earned or paid as of June 30, 2023. (b) Gains on level 3 liability balances will decrease the liability ending balance and losses on level 3 liability balances will increase the liability ending balance. (Gains) losses on earn-out liabilities are included in selling, general and administrative expenses on the Consolidated Statements of Income and Comprehensive Incom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 (Tables)</t>
        </is>
      </c>
      <c r="B1" s="2" t="inlineStr">
        <is>
          <t>12 Months Ended</t>
        </is>
      </c>
    </row>
    <row r="2">
      <c r="B2" s="2" t="inlineStr">
        <is>
          <t>Jun. 30, 2024</t>
        </is>
      </c>
    </row>
    <row r="3">
      <c r="A3" s="3" t="inlineStr">
        <is>
          <t>Supplemental Balance Sheet Information [Abstract]</t>
        </is>
      </c>
      <c r="B3" s="4" t="inlineStr">
        <is>
          <t xml:space="preserve"> </t>
        </is>
      </c>
    </row>
    <row r="4">
      <c r="A4" s="4" t="inlineStr">
        <is>
          <t>Schedule of Accounts Receivable, Net</t>
        </is>
      </c>
      <c r="B4" s="4" t="inlineStr">
        <is>
          <t xml:space="preserve">Accounts receivable, net consisted of the following (in thousands): June 30, 2024 2023 Trade accounts receivable $ 127,501 $ 117,655 Other 648 518 Total accounts receivable 128,149 118,173 Allowance for credit losses (1,455) (2,878) Accounts receivable, net $ 126,694 $ 115,295 </t>
        </is>
      </c>
    </row>
    <row r="5">
      <c r="A5" s="4" t="inlineStr">
        <is>
          <t>Schedule of Property and Equipment</t>
        </is>
      </c>
      <c r="B5" s="4" t="inlineStr">
        <is>
          <t xml:space="preserve">Property and equipment, net consisted of the following (in thousands): June 30, Useful life 2024 2023 Capitalized software 2-5 years $ 856,730 $ 785,260 Computer hardware 3-5 years 64,761 63,281 Furniture and other equipment 5 years 7,061 7,049 Leasehold improvements Lesser of estimated useful life or term of lease 19,222 19,272 Total property and equipment 947,774 874,862 Accumulated depreciation and amortization (742,063) (662,554) Property and equipment, net $ 205,711 $ 212,308 </t>
        </is>
      </c>
    </row>
    <row r="6">
      <c r="A6" s="4" t="inlineStr">
        <is>
          <t>Schedule of Other Long-term Assets</t>
        </is>
      </c>
      <c r="B6" s="4" t="inlineStr">
        <is>
          <t>Other long-term assets consisted of the following (in thousands): June 30, 2024 2023 Contract assets, less current portion $ 59,025 $ 56,372 Capitalized contract costs 25,506 24,414 Notes receivable 4,040 4,700 Acurity prepaid contract administrative fee share, less current portion — 9,700 Other (a) 14,219 14,929 Total other long-term assets $ 102,790 $ 110,115 _________________________________ (a) Includes deferred loan costs, net of $2.7 million and $3.5 million as of June 30, 2024 and 2023, respectively.</t>
        </is>
      </c>
    </row>
    <row r="7">
      <c r="A7" s="4" t="inlineStr">
        <is>
          <t>Schedule of Other Long-Term Liabilities</t>
        </is>
      </c>
      <c r="B7" s="4" t="inlineStr">
        <is>
          <t xml:space="preserve">Other long-term liabilities consisted of the following (in thousands): June 30, 2024 2023 Reserve for uncertain tax positions $ 23,225 $ 22,915 Earn-out liability, less current portion — 23,128 Other 4,415 1,159 Total other long-term liabilities $ 27,640 $ 47,2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Schedule of Goodwill</t>
        </is>
      </c>
      <c r="B4" s="4" t="inlineStr">
        <is>
          <t xml:space="preserve">A reconciliation of goodwill by segment is as follows (in thousands): Supply Chain Services Performance Services Total June 30, 2023 $ 386,206 $ 626,149 $ 1,012,355 Impairment — (16,503) (16,503) June 30, 2024 $ 386,206 $ 609,646 $ 995,852 </t>
        </is>
      </c>
    </row>
    <row r="5">
      <c r="A5" s="4" t="inlineStr">
        <is>
          <t>Schedule of Finite-Lived Intangible Assets</t>
        </is>
      </c>
      <c r="B5" s="4" t="inlineStr">
        <is>
          <t>Intangible assets, net consisted of the following (in thousands): June 30, 2024 June 30, 2023 Useful Life Gross Accumulated Amortization Net Gross Accumulated Amortization Net Member relationships 14.7 years $ 386,100 $ (162,910) $ 223,190 $ 386,100 $ (136,751) $ 249,349 Provider network 15.0 years — — — 106,500 (5,029) 101,471 Technology 7.1 years 98,517 (73,441) 25,076 99,317 (67,581) 31,736 Customer relationships 9.3 years 41,430 (31,612) 9,818 57,930 (31,846) 26,084 Trade names 6.8 years 18,420 (13,574) 4,846 18,920 (11,983) 6,937 Non-compete agreements 5.2 years 17,315 (12,063) 5,252 17,715 (9,738) 7,977 Other (a) 4.1 years 3,432 (2,355) 1,077 9,232 (2,756) 6,476 Total $ 565,214 $ (295,955) $ 269,259 $ 695,714 $ (265,684) $ 430,030 _________________________________ (a) Includes a $1.0 million indefinite-lived asset as of June 30, 2023. The net carrying value of intangible assets by segment was as follows (in thousands): June 30, 2024 2023 Supply Chain Services $ 238,622 $ 269,710 Performance Services (a) 30,637 160,320 Total intangible assets, net $ 269,259 $ 430,030 _________________________________ (a) Includes a $1.0 million indefinite-lived asset as of June 30, 2023.</t>
        </is>
      </c>
    </row>
    <row r="6">
      <c r="A6" s="4" t="inlineStr">
        <is>
          <t>Schedule of Indefinite-Lived Intangible Assets</t>
        </is>
      </c>
      <c r="B6" s="4" t="inlineStr">
        <is>
          <t>Intangible assets, net consisted of the following (in thousands): June 30, 2024 June 30, 2023 Useful Life Gross Accumulated Amortization Net Gross Accumulated Amortization Net Member relationships 14.7 years $ 386,100 $ (162,910) $ 223,190 $ 386,100 $ (136,751) $ 249,349 Provider network 15.0 years — — — 106,500 (5,029) 101,471 Technology 7.1 years 98,517 (73,441) 25,076 99,317 (67,581) 31,736 Customer relationships 9.3 years 41,430 (31,612) 9,818 57,930 (31,846) 26,084 Trade names 6.8 years 18,420 (13,574) 4,846 18,920 (11,983) 6,937 Non-compete agreements 5.2 years 17,315 (12,063) 5,252 17,715 (9,738) 7,977 Other (a) 4.1 years 3,432 (2,355) 1,077 9,232 (2,756) 6,476 Total $ 565,214 $ (295,955) $ 269,259 $ 695,714 $ (265,684) $ 430,030 _________________________________ (a) Includes a $1.0 million indefinite-lived asset as of June 30, 2023. The net carrying value of intangible assets by segment was as follows (in thousands): June 30, 2024 2023 Supply Chain Services $ 238,622 $ 269,710 Performance Services (a) 30,637 160,320 Total intangible assets, net $ 269,259 $ 430,030 _________________________________ (a) Includes a $1.0 million indefinite-lived asset as of June 30, 2023.</t>
        </is>
      </c>
    </row>
    <row r="7">
      <c r="A7" s="4" t="inlineStr">
        <is>
          <t>Schedule of Estimated Aggregate Amortization Expense</t>
        </is>
      </c>
      <c r="B7" s="4" t="inlineStr">
        <is>
          <t xml:space="preserve">The estimated amortization expense for each of the next five fiscal years and thereafter is as follows (in thousands): 2025 $ 38,189 2026 36,945 2027 34,294 2028 30,681 2029 28,687 Thereafter 100,463 Total amortization expense $ 269,2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BT AND NOTES PAYABLE (Tables)</t>
        </is>
      </c>
      <c r="B1" s="2" t="inlineStr">
        <is>
          <t>12 Months Ended</t>
        </is>
      </c>
    </row>
    <row r="2">
      <c r="B2" s="2" t="inlineStr">
        <is>
          <t>Jun. 30, 2024</t>
        </is>
      </c>
    </row>
    <row r="3">
      <c r="A3" s="3" t="inlineStr">
        <is>
          <t>Debt Disclosure [Abstract]</t>
        </is>
      </c>
      <c r="B3" s="4" t="inlineStr">
        <is>
          <t xml:space="preserve"> </t>
        </is>
      </c>
    </row>
    <row r="4">
      <c r="A4" s="4" t="inlineStr">
        <is>
          <t>Schedule of Long-term Debt</t>
        </is>
      </c>
      <c r="B4" s="4" t="inlineStr">
        <is>
          <t xml:space="preserve">Long-term debt and notes payable consisted of the following (in thousands): June 30, 2024 2023 Credit Facility $ — $ 215,000 Notes payable to members, net of discount 101,523 201,188 Other notes payable 1,008 2,280 Total debt and notes payable 102,531 418,468 Less: current portion (102,531) (316,211) Total long-term debt and notes payable $ — $ 102,257 </t>
        </is>
      </c>
    </row>
    <row r="5">
      <c r="A5" s="4" t="inlineStr">
        <is>
          <t>Schedule of Future Minimum Principal Payments of Notes Payable</t>
        </is>
      </c>
      <c r="B5" s="4" t="inlineStr">
        <is>
          <t>Future minimum principal payments on the notes as of June 30, 2024 are as follows (in thousands): 2025 (a) $ 103,693 Total principal payments $ 103,693 _________________________________ (a) There are no future minimum principal payments after 20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IABILITY RELATED TO THE SALE OF FUTURE REVENUES (Tables)</t>
        </is>
      </c>
      <c r="B1" s="2" t="inlineStr">
        <is>
          <t>12 Months Ended</t>
        </is>
      </c>
    </row>
    <row r="2">
      <c r="B2" s="2" t="inlineStr">
        <is>
          <t>Jun. 30, 2024</t>
        </is>
      </c>
    </row>
    <row r="3">
      <c r="A3" s="3" t="inlineStr">
        <is>
          <t>Other Liabilities Disclosure [Abstract]</t>
        </is>
      </c>
      <c r="B3" s="4" t="inlineStr">
        <is>
          <t xml:space="preserve"> </t>
        </is>
      </c>
    </row>
    <row r="4">
      <c r="A4" s="4" t="inlineStr">
        <is>
          <t>Schedule of Activity of Liability Related to the Sale of Future Revenues</t>
        </is>
      </c>
      <c r="B4" s="4" t="inlineStr">
        <is>
          <t xml:space="preserve">The following table shows the activity of the liability related to the sale of future revenues since the transaction inception through June 30, 2024 (in thousands): June 30, 2024 Proceeds from the sale of future revenues $ 681,427 Imputed interest expense associated with the sale of future revenues 14,201 Payments against the liability related to the sale of future revenues (44,407) Liability related to the sale of future revenues $ 651,2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ARNINGS PER SHARE (Tables)</t>
        </is>
      </c>
      <c r="B1" s="2" t="inlineStr">
        <is>
          <t>12 Months Ended</t>
        </is>
      </c>
    </row>
    <row r="2">
      <c r="B2" s="2" t="inlineStr">
        <is>
          <t>Jun. 30, 2024</t>
        </is>
      </c>
    </row>
    <row r="3">
      <c r="A3" s="3" t="inlineStr">
        <is>
          <t>Earnings Per Share [Abstract]</t>
        </is>
      </c>
      <c r="B3" s="4" t="inlineStr">
        <is>
          <t xml:space="preserve"> </t>
        </is>
      </c>
    </row>
    <row r="4">
      <c r="A4" s="4" t="inlineStr">
        <is>
          <t>Schedule of Reconciliation of Common Shares Used for Earnings (Loss) Per Share</t>
        </is>
      </c>
      <c r="B4" s="4" t="inlineStr">
        <is>
          <t>The following table provides a reconciliation of the numerator and denominator used for basic and diluted earnings per share (in thousands, except per share amounts): Year Ended June 30, 2024 2023 2022 Numerator for basic and diluted earnings per share: Net income attributable to stockholders (a) $ 119,544 $ 175,026 $ 265,867 Denominator for earnings per share: Basic weighted average shares outstanding (b) 113,791 118,767 120,220 Effect of dilutive securities: (c) Stock options — 81 206 Restricted stock 553 524 510 Performance share awards 64 517 732 Diluted weighted average shares outstanding 114,408 119,889 121,668 Earnings per share attributable to stockholders: Basic $ 1.05 $ 1.47 $ 2.21 Diluted $ 1.04 $ 1.46 $ 2.19 _________________________________ (a) Net income from continuing operations attributable to stockholders was calculated as follows (in thousands): Year Ended June 30, 2024 2023 2022 Net income $ 106,719 $ 174,887 $ 268,318 Net loss (income) attributable to non-controlling interest 12,825 139 (2,451) Net income attributable to stockholders $ 119,544 $ 175,026 $ 265,867 (b) Weighted average number of common shares used for basic earnings per share excludes the impact of all potentially issuable dilutive shares of Common Stock for the years ended June 30, 2024, 2023 and 2022. (c) For the year ended June 30, 2024, the effect of 1.1 million stock options and restricted stock units was excluded from diluted weighted average shares outstanding as it had an anti-dilutive effect and the effect of 0.2 million performance share awards was excluded from diluted weighted average shares outstanding as the awards had not satisfied the applicable performance criteria at the end of the period. For the year ended June 30, 2023, the effect of 0.4 million stock options and restricted stock units was excluded from diluted weighted average shares outstanding as it had an anti-dilutive effect and the effect of 0.3 million performance share awards was excluded from diluted weighted average shares outstanding as the awards had not satisfied the applicable performance criteria at the end of the period. For the year ended June 30, 2022, the effect of 0.6 million stock options and restricted stock units were excluded from diluted weighted average shares outstanding as they had an anti-dilutive effec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4</t>
        </is>
      </c>
      <c r="C1" s="2" t="inlineStr">
        <is>
          <t>Jun. 30, 2023</t>
        </is>
      </c>
    </row>
    <row r="2">
      <c r="A2" s="4" t="inlineStr">
        <is>
          <t>Allowance for doubtful accounts</t>
        </is>
      </c>
      <c r="B2" s="7" t="n">
        <v>1455</v>
      </c>
      <c r="C2" s="7" t="n">
        <v>2878</v>
      </c>
    </row>
    <row r="3">
      <c r="A3" s="4" t="inlineStr">
        <is>
          <t>Allowance for credit losses</t>
        </is>
      </c>
      <c r="B3" s="6" t="n">
        <v>1248</v>
      </c>
      <c r="C3" s="6" t="n">
        <v>885</v>
      </c>
    </row>
    <row r="4">
      <c r="A4" s="4" t="inlineStr">
        <is>
          <t>Property and equipment, accumulated depreciation</t>
        </is>
      </c>
      <c r="B4" s="6" t="n">
        <v>742063</v>
      </c>
      <c r="C4" s="6" t="n">
        <v>662554</v>
      </c>
    </row>
    <row r="5">
      <c r="A5" s="4" t="inlineStr">
        <is>
          <t>Intangible assets, accumulated amortization</t>
        </is>
      </c>
      <c r="B5" s="7" t="n">
        <v>295955</v>
      </c>
      <c r="C5" s="7" t="n">
        <v>265684</v>
      </c>
    </row>
    <row r="6">
      <c r="A6" s="4" t="inlineStr">
        <is>
          <t>Treasury stock (shares)</t>
        </is>
      </c>
      <c r="B6" s="6" t="n">
        <v>6429375</v>
      </c>
      <c r="C6" s="6" t="n">
        <v>6429375</v>
      </c>
    </row>
    <row r="7">
      <c r="A7" s="4" t="inlineStr">
        <is>
          <t>Class A Common Stock</t>
        </is>
      </c>
      <c r="B7" s="4" t="inlineStr">
        <is>
          <t xml:space="preserve"> </t>
        </is>
      </c>
      <c r="C7" s="4" t="inlineStr">
        <is>
          <t xml:space="preserve"> </t>
        </is>
      </c>
    </row>
    <row r="8">
      <c r="A8" s="4" t="inlineStr">
        <is>
          <t>Common stock, par value (in dollars per share)</t>
        </is>
      </c>
      <c r="B8" s="8" t="n">
        <v>0.01</v>
      </c>
      <c r="C8" s="8" t="n">
        <v>0.01</v>
      </c>
    </row>
    <row r="9">
      <c r="A9" s="4" t="inlineStr">
        <is>
          <t>Common stock authorized (shares)</t>
        </is>
      </c>
      <c r="B9" s="6" t="n">
        <v>500000000</v>
      </c>
      <c r="C9" s="6" t="n">
        <v>500000000</v>
      </c>
    </row>
    <row r="10">
      <c r="A10" s="4" t="inlineStr">
        <is>
          <t>Common stock issued (shares)</t>
        </is>
      </c>
      <c r="B10" s="6" t="n">
        <v>111456454</v>
      </c>
      <c r="C10" s="6" t="n">
        <v>125587858</v>
      </c>
    </row>
    <row r="11">
      <c r="A11" s="4" t="inlineStr">
        <is>
          <t>Common stock outstanding (shares)</t>
        </is>
      </c>
      <c r="B11" s="6" t="n">
        <v>105027079</v>
      </c>
      <c r="C11" s="6" t="n">
        <v>11915848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un. 30, 2024</t>
        </is>
      </c>
    </row>
    <row r="3">
      <c r="A3" s="3" t="inlineStr">
        <is>
          <t>Share-Based Payment Arrangement [Abstract]</t>
        </is>
      </c>
      <c r="B3" s="4" t="inlineStr">
        <is>
          <t xml:space="preserve"> </t>
        </is>
      </c>
    </row>
    <row r="4">
      <c r="A4" s="4" t="inlineStr">
        <is>
          <t>Schedule of Stock-based Compensation Expense and Resulting Deferred Tax Benefits</t>
        </is>
      </c>
      <c r="B4" s="4" t="inlineStr">
        <is>
          <t>Stock-based compensation expense and the resulting deferred tax benefits were as follows (in thousands): Year Ended June 30, 2024 2023 2022 Pre-tax stock-based compensation expense $ 23,290 $ 13,734 $ 46,229 Deferred tax benefit (a) 4,991 3,174 8,787 Total stock-based compensation expense, net of tax $ 18,299 $ 10,560 $ 37,442 _________________________________ (a) For the years ended June 30, 2024, 2023 and 2022, the deferred tax benefit was reduced by $0.9 million, $0.3 million and $3.0 million, respectively, attributable to stock-based compensation expense that is nondeductible for tax purposes pursuant to Section 162(m) as amended by the Tax Cuts and Jobs Act of 2017.</t>
        </is>
      </c>
    </row>
    <row r="5">
      <c r="A5" s="4" t="inlineStr">
        <is>
          <t>Schedule of Restricted Stock Units</t>
        </is>
      </c>
      <c r="B5" s="4" t="inlineStr">
        <is>
          <t xml:space="preserve">The following table includes information related to restricted stock, performance share awards and stock options for the year ended June 30, 2024: Restricted Stock Performance Share Awards Stock Options Number of Awards Weighted Average Fair Value at Grant Date Number of Awards Weighted Average Fair Value at Grant Date Number of Options Weighted Average Exercise Price Outstanding at June 30, 2023 1,847,790 $ 33.11 1,470,824 $ 33.08 465,322 $ 33.15 Granted 1,117,139 21.61 684,026 18.70 — — Vested/exercised (575,907) 30.72 (458,905) 29.18 — — Forfeited (187,293) 29.28 (117,742) 30.95 (21,742) 32.78 Outstanding at June 30, 2024 2,201,729 $ 28.23 1,578,203 $ 28.14 443,580 $ 33.17 Stock options outstanding and exercisable at June 30, 2024 443,580 $ 33.17 </t>
        </is>
      </c>
    </row>
    <row r="6">
      <c r="A6" s="4" t="inlineStr">
        <is>
          <t>Schedule of Performance Share Awards</t>
        </is>
      </c>
      <c r="B6" s="4" t="inlineStr">
        <is>
          <t xml:space="preserve">The following table includes information related to restricted stock, performance share awards and stock options for the year ended June 30, 2024: Restricted Stock Performance Share Awards Stock Options Number of Awards Weighted Average Fair Value at Grant Date Number of Awards Weighted Average Fair Value at Grant Date Number of Options Weighted Average Exercise Price Outstanding at June 30, 2023 1,847,790 $ 33.11 1,470,824 $ 33.08 465,322 $ 33.15 Granted 1,117,139 21.61 684,026 18.70 — — Vested/exercised (575,907) 30.72 (458,905) 29.18 — — Forfeited (187,293) 29.28 (117,742) 30.95 (21,742) 32.78 Outstanding at June 30, 2024 2,201,729 $ 28.23 1,578,203 $ 28.14 443,580 $ 33.17 Stock options outstanding and exercisable at June 30, 2024 443,580 $ 33.17 </t>
        </is>
      </c>
    </row>
    <row r="7">
      <c r="A7" s="4" t="inlineStr">
        <is>
          <t>Schedule of Stock Options Awards</t>
        </is>
      </c>
      <c r="B7" s="4" t="inlineStr">
        <is>
          <t xml:space="preserve">The following table includes information related to restricted stock, performance share awards and stock options for the year ended June 30, 2024: Restricted Stock Performance Share Awards Stock Options Number of Awards Weighted Average Fair Value at Grant Date Number of Awards Weighted Average Fair Value at Grant Date Number of Options Weighted Average Exercise Price Outstanding at June 30, 2023 1,847,790 $ 33.11 1,470,824 $ 33.08 465,322 $ 33.15 Granted 1,117,139 21.61 684,026 18.70 — — Vested/exercised (575,907) 30.72 (458,905) 29.18 — — Forfeited (187,293) 29.28 (117,742) 30.95 (21,742) 32.78 Outstanding at June 30, 2024 2,201,729 $ 28.23 1,578,203 $ 28.14 443,580 $ 33.17 Stock options outstanding and exercisable at June 30, 2024 443,580 $ 33.17 </t>
        </is>
      </c>
    </row>
    <row r="8">
      <c r="A8" s="4" t="inlineStr">
        <is>
          <t>Schedule of Unrecognized Compensation</t>
        </is>
      </c>
      <c r="B8" s="4" t="inlineStr">
        <is>
          <t>Unrecognized stock-based compensation expense at June 30, 2024 was as follows (in thousands): Unrecognized Stock-Based Compensation Expense Weighted Average Amortization Period Restricted stock $ 31,037 1.9 years Performance share awards 6,075 1.6 years Total unrecognized stock-based compensation expense $ 37,112 1.8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un. 30, 2024</t>
        </is>
      </c>
    </row>
    <row r="3">
      <c r="A3" s="3" t="inlineStr">
        <is>
          <t>Income Tax Disclosure [Abstract]</t>
        </is>
      </c>
      <c r="B3" s="4" t="inlineStr">
        <is>
          <t xml:space="preserve"> </t>
        </is>
      </c>
    </row>
    <row r="4">
      <c r="A4" s="4" t="inlineStr">
        <is>
          <t>Schedule of Components of Income Tax Expense</t>
        </is>
      </c>
      <c r="B4" s="4" t="inlineStr">
        <is>
          <t xml:space="preserve">Significant components of consolidated income tax expense were as follows (in thousands): Year Ended June 30, 2024 2023 2022 Current: Federal $ 131,614 $ 692 $ 864 State 34,030 3,016 926 Total current tax expense 165,644 3,708 1,790 Deferred: Federal (103,491) 54,146 49,335 State (19,082) 17,257 7,457 Total deferred tax (benefit) expense (122,573) 71,403 56,792 Total income tax expense $ 43,071 $ 75,111 $ 58,582 </t>
        </is>
      </c>
    </row>
    <row r="5">
      <c r="A5" s="4" t="inlineStr">
        <is>
          <t>Schedule of Effective Income Tax Rate Reconciliation</t>
        </is>
      </c>
      <c r="B5" s="4" t="inlineStr">
        <is>
          <t>Reconciliations between the Company’s income tax expense and taxes computed at the federal statutory tax rate of 21.0% for fiscal years ended June 30, 2024, 2023 and 2022 were as follows (in thousands): Year Ended June 30, 2024 2023 2022 Tax at federal statutory rate $ 31,456 $ 51,658 $ 68,649 Partnership loss (income) not subject to tax 3,297 47 (701) State taxes (net of federal benefit) 7,084 11,212 14,138 Remeasurement adjustments and other permanent items 3,110 4,628 8,118 Change in valuation allowance 771 52 (31,361) Deferred tax remeasurement (319) 7,720 (242) Uncertain tax position 310 1,092 842 Research and development credit (4,549) (2,343) (2,452) Other 1,911 1,045 1,591 Total income tax expense $ 43,071 $ 75,111 $ 58,582 Effective tax rate 28.8 % 30.0 % 17.9 %</t>
        </is>
      </c>
    </row>
    <row r="6">
      <c r="A6" s="4" t="inlineStr">
        <is>
          <t>Schedule of Deferred Tax Assets and Liabilities</t>
        </is>
      </c>
      <c r="B6" s="4" t="inlineStr">
        <is>
          <t xml:space="preserve">The tax effects of temporary differences that give rise to significant portions of the deferred tax assets and deferred tax liabilities as of June 30, 2024 and 2023 were as follows (in thousands): June 30, 2024 2023 Deferred tax assets Purchased intangible assets and depreciation $ 496,174 $ 558,622 Stock compensation 7,756 9,818 Accrued expenses 55,186 51,158 Net operating losses and credits 30,955 38,271 Sale of member contracts and associated future revenues to OMNIA 162,992 — Partnership basis differences 45,447 14,399 Other 10,213 12,681 Total deferred tax assets 808,723 684,949 Valuation allowance for deferred tax assets (5,375) (4,604) Deferred tax assets, net of valuation allowance 803,348 680,345 Deferred tax liabilities Equity earnings (20,738) (20,644) Other liabilities (6,408) (6,072) Net deferred tax assets $ 776,202 $ 653,629 </t>
        </is>
      </c>
    </row>
    <row r="7">
      <c r="A7" s="4" t="inlineStr">
        <is>
          <t>Schedule of Unrecognized Tax Benefits</t>
        </is>
      </c>
      <c r="B7" s="4" t="inlineStr">
        <is>
          <t xml:space="preserve">Reconciliations of the beginning and ending gross amounts of the Company’s uncertain tax position reserves for the years ended June 30, 2024, 2023 and 2022 were as follows (in thousands): Year Ended June 30, 2024 2023 2022 Beginning of year balance $ 16,912 $ 17,124 $ 16,704 Increases in prior period tax positions 316 189 120 Decreases in prior period tax positions (1,308) (752) (63) Reductions on settlements and lapse in statute of limitations (16) (16) (21) Increases in current period tax positions 698 367 384 End of year balance $ 16,602 $ 16,912 $ 17,1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Schedule of Future Minimum Payments Under Noncancelable Operating Leases</t>
        </is>
      </c>
      <c r="B4" s="4" t="inlineStr">
        <is>
          <t>Future minimum lease payments under noncancelable operating leases with initial lease terms in excess of one year were as follows (in thousands): 2025 $ 12,938 2026 9,469 2027 1,486 2028 166 2029 170 Thereafter 309 Total future minimum lease payments 24,538 Less: imputed interest 1,110 Total operating lease liabilities (a) $ 23,428 _________________________________ (a) As of June 30, 2024, the Company had $12.3 million of operating lease liabilities within other current liabilities in the accompanying Consolidated Balance Shee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EGMENTS (Tables)</t>
        </is>
      </c>
      <c r="B1" s="2" t="inlineStr">
        <is>
          <t>12 Months Ended</t>
        </is>
      </c>
    </row>
    <row r="2">
      <c r="B2" s="2" t="inlineStr">
        <is>
          <t>Jun. 30, 2024</t>
        </is>
      </c>
    </row>
    <row r="3">
      <c r="A3" s="3" t="inlineStr">
        <is>
          <t>Segment Reporting [Abstract]</t>
        </is>
      </c>
      <c r="B3" s="4" t="inlineStr">
        <is>
          <t xml:space="preserve"> </t>
        </is>
      </c>
    </row>
    <row r="4">
      <c r="A4" s="4" t="inlineStr">
        <is>
          <t>Schedule of Reconciliation of Net Revenue and EBITDA</t>
        </is>
      </c>
      <c r="B4" s="4" t="inlineStr">
        <is>
          <t>The following table presents disaggregated revenue by reportable business segment and underlying source (in thousands): Year Ended June 30, 2024 2023 2022 Net revenue: Supply Chain Services Net administrative fees $ 620,831 $ 611,035 $ 601,128 Software licenses, other services and support 51,750 44,261 37,312 Services and software licenses 672,581 655,296 638,440 Products 213,722 244,659 393,506 Total Supply Chain Services (a) 886,303 899,955 1,031,946 Performance Services Software licenses, other services and support SaaS-based products subscriptions 179,601 187,618 193,586 Consulting services 92,560 80,292 64,087 Software licenses 85,168 72,376 65,621 Other (b) 103,000 95,891 77,689 Total Performance Services (a) 460,329 436,177 400,983 Total segment net revenue 1,346,632 1,336,132 1,432,929 Eliminations (a) (271) (37) (28) Net revenue $ 1,346,361 $ 1,336,095 $ 1,432,901 _________________________________ (a) Includes intersegment revenue that is eliminated in consolidation. Intersegment revenue is not separately identified in Segments as the amounts are not material. (b) Includes revenue from Contigo Health and certain revenue from Remitra and PINC AI. Additional segment information related to depreciation and amortization expense, capital expenditures and total assets was as follows (in thousands): Year Ended June 30, Depreciation and amortization expense (a) : 2024 2023 2022 Supply Chain Services $ 55,290 $ 54,425 $ 55,424 Performance Services 65,983 71,006 64,674 Corporate 7,729 8,362 9,009 Total depreciation and amortization expense $ 129,002 $ 133,793 $ 129,107 Capital expenditures: Supply Chain Services $ 33,299 $ 26,545 $ 29,677 Performance Services 46,504 51,532 51,298 Corporate 1,386 4,225 6,465 Total capital expenditures $ 81,189 $ 82,302 $ 87,440 Year Ended June 30, Total assets: 2024 2023 Supply Chain Services $ 1,510,935 $ 1,317,076 Performance Services 1,105,100 1,209,353 Corporate 785,408 845,062 Total assets before eliminations 3,401,443 3,371,491 Eliminations (b) 6 (4) Total assets $ 3,401,449 $ 3,371,487 _________________________________ (a) Includes amortization of purchased intangible assets. (b) Includes eliminations of intersegment transactions which occur during the ordinary course of business.</t>
        </is>
      </c>
    </row>
    <row r="5">
      <c r="A5" s="4" t="inlineStr">
        <is>
          <t>Schedule of Reconciliation of Segment Adjusted EBITDA to Operating Income</t>
        </is>
      </c>
      <c r="B5" s="4" t="inlineStr">
        <is>
          <t>A reconciliation of income before income taxes to the unaudited Segment Adjusted EBITDA, a Non-GAAP financial measure, is as follows (in thousands): Year Ended June 30, 2024 2023 2022 Income before income taxes $ 149,790 $ 249,998 $ 326,900 Equity in net loss (income) of unconsolidated affiliates (a) 295 (16,068) (23,505) Interest (income) expense, net (1,281) 14,470 11,142 Gain on FFF put and call rights (b) — — (64,110) Other (income) expense, net (20,832) (6,307) 9,646 Operating income 127,972 242,093 260,073 Depreciation and amortization 81,728 85,691 85,171 Amortization of purchased intangible assets 47,274 48,102 43,936 Stock-based compensation (c) 23,876 14,355 46,809 Acquisition- and disposition-related expenses 12,612 17,151 11,453 Strategic initiative and financial restructuring-related expenses 2,850 13,831 18,005 Deferred compensation plan expense (income) (d) 8,769 5,422 (9,401) Impairment of assets 140,053 56,718 18,829 Other reconciling items, net 708 352 302 Total Non-GAAP Adjusted EBITDA (e) $ 445,842 $ 483,715 $ 475,177 Non-GAAP Adjusted EBITDA (e) : Supply Chain Services (f) $ 466,931 $ 483,666 $ 477,985 Performance Services (f) 113,440 123,556 126,302 Segment Adjusted EBITDA 580,371 607,222 604,287 Corporate (134,529) (123,507) (129,110) Total Non-GAAP Adjusted EBITDA $ 445,842 $ 483,715 $ 475,177 _________________________________ (a) Refer to Note 4 - Investments for further information. (b) Refer to Note 5 - Fair Value Measurements for more information. (c) Represents non-cash employee stock-based compensation expense and stock purchase plan expense of $0.6 million for the years ended June 30, 2024, 2023 and 2022. (d) Represents changes in deferred compensation plan liabilities resulting from realized and unrealized gains and losses and dividend income on deferred compensation plan assets. (e) The definition for Non-GAAP Adjusted EBITDA was revised from the definition reported in the 2023 Annual Report to exclude the impact of equity earnings in unconsolidated affiliates. For comparability purposes, prior year Non-GAAP financial measures are presented based on the current definition. (f) Includes intersegment revenue which is eliminated in consolid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Jun. 30, 2024</t>
        </is>
      </c>
    </row>
    <row r="3">
      <c r="A3" s="3" t="inlineStr">
        <is>
          <t>Quarterly Financial Information Disclosure [Abstract]</t>
        </is>
      </c>
      <c r="B3" s="4" t="inlineStr">
        <is>
          <t xml:space="preserve"> </t>
        </is>
      </c>
    </row>
    <row r="4">
      <c r="A4" s="4" t="inlineStr">
        <is>
          <t>Schedule of Quarterly Financial Information</t>
        </is>
      </c>
      <c r="B4" s="4" t="inlineStr">
        <is>
          <t xml:space="preserve">The following tables present unaudited summarized financial data by quarter for the years ended June 30, 2024 and 2023 (in thousands, except per share data): First Second Third Fourth Fiscal Year 2024 Net revenue $ 318,752 $ 334,745 $ 342,596 $ 350,268 Gross profit 210,582 221,283 220,333 235,814 Net income (loss) 42,410 52,866 (49,162) 60,605 Net loss attributable to non-controlling interest 2,351 1,436 8,967 71 Net income (loss) attributable to stockholders 44,761 54,302 (40,195) 60,676 Weighted average shares outstanding: Basic 119,344 119,702 111,156 104,838 Diluted 120,133 120,057 111,156 105,596 Earnings (loss) per share attributable to stockholders: Basic $ 0.38 $ 0.45 $ (0.36) $ 0.58 Diluted $ 0.37 $ 0.45 $ (0.36) $ 0.57 First Second Third Fourth Fiscal Year 2023 Net revenue $ 313,873 $ 359,626 $ 322,232 $ 340,364 Gross profit 201,985 242,741 219,070 232,493 Net income 42,959 64,374 48,649 18,905 Net (income) loss attributable to non-controlling interest (243) (328) (1,848) 2,558 Net income attributable to stockholders 42,716 64,046 46,801 21,463 Weighted average shares outstanding: Basic 118,351 118,787 118,872 119,064 Diluted 120,033 119,652 119,816 120,061 Earnings per share attributable to stockholders: Basic $ 0.36 $ 0.54 $ 0.39 $ 0.18 Diluted $ 0.36 $ 0.54 $ 0.39 $ 0.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ORGANIZATION AND BASIS OF PRESENTATION (Details)</t>
        </is>
      </c>
      <c r="B1" s="2" t="inlineStr">
        <is>
          <t>12 Months Ended</t>
        </is>
      </c>
    </row>
    <row r="2">
      <c r="B2" s="2" t="inlineStr">
        <is>
          <t>Jun. 30, 2024 segment director</t>
        </is>
      </c>
    </row>
    <row r="3">
      <c r="A3" s="3" t="inlineStr">
        <is>
          <t>Organization, Consolidation and Presentation of Financial Statements [Abstract]</t>
        </is>
      </c>
      <c r="B3" s="4" t="inlineStr">
        <is>
          <t xml:space="preserve"> </t>
        </is>
      </c>
    </row>
    <row r="4">
      <c r="A4" s="4" t="inlineStr">
        <is>
          <t>Number of reportable segments | segment</t>
        </is>
      </c>
      <c r="B4" s="6" t="n">
        <v>2</v>
      </c>
    </row>
    <row r="5">
      <c r="A5" s="4" t="inlineStr">
        <is>
          <t>Number of sub-brands | director</t>
        </is>
      </c>
      <c r="B5" s="6" t="n">
        <v>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BASIS OF PRESENTATION - Supplemental Cash Flow Information (Details) - USD ($) $ in Thousands</t>
        </is>
      </c>
      <c r="B1" s="2" t="inlineStr">
        <is>
          <t>12 Months Ended</t>
        </is>
      </c>
    </row>
    <row r="2">
      <c r="B2" s="2" t="inlineStr">
        <is>
          <t>Jun. 30, 2024</t>
        </is>
      </c>
      <c r="C2" s="2" t="inlineStr">
        <is>
          <t>Jun. 30, 2023</t>
        </is>
      </c>
      <c r="D2" s="2" t="inlineStr">
        <is>
          <t>Jun. 30, 2022</t>
        </is>
      </c>
    </row>
    <row r="3">
      <c r="A3" s="3" t="inlineStr">
        <is>
          <t>Supplemental schedule of cash flows information:</t>
        </is>
      </c>
      <c r="B3" s="4" t="inlineStr">
        <is>
          <t xml:space="preserve"> </t>
        </is>
      </c>
      <c r="C3" s="4" t="inlineStr">
        <is>
          <t xml:space="preserve"> </t>
        </is>
      </c>
      <c r="D3" s="4" t="inlineStr">
        <is>
          <t xml:space="preserve"> </t>
        </is>
      </c>
    </row>
    <row r="4">
      <c r="A4" s="4" t="inlineStr">
        <is>
          <t>Interest paid</t>
        </is>
      </c>
      <c r="B4" s="7" t="n">
        <v>16309</v>
      </c>
      <c r="C4" s="7" t="n">
        <v>18712</v>
      </c>
      <c r="D4" s="7" t="n">
        <v>11256</v>
      </c>
    </row>
    <row r="5">
      <c r="A5" s="4" t="inlineStr">
        <is>
          <t>Income taxes paid</t>
        </is>
      </c>
      <c r="B5" s="6" t="n">
        <v>168585</v>
      </c>
      <c r="C5" s="6" t="n">
        <v>4593</v>
      </c>
      <c r="D5" s="6" t="n">
        <v>3103</v>
      </c>
    </row>
    <row r="6">
      <c r="A6" s="3" t="inlineStr">
        <is>
          <t>Supplemental schedule of non-cash investing and financing activities:</t>
        </is>
      </c>
      <c r="B6" s="4" t="inlineStr">
        <is>
          <t xml:space="preserve"> </t>
        </is>
      </c>
      <c r="C6" s="4" t="inlineStr">
        <is>
          <t xml:space="preserve"> </t>
        </is>
      </c>
      <c r="D6" s="4" t="inlineStr">
        <is>
          <t xml:space="preserve"> </t>
        </is>
      </c>
    </row>
    <row r="7">
      <c r="A7" s="4" t="inlineStr">
        <is>
          <t>Non-cash additions to property and equipment</t>
        </is>
      </c>
      <c r="B7" s="6" t="n">
        <v>6446</v>
      </c>
      <c r="C7" s="6" t="n">
        <v>2731</v>
      </c>
      <c r="D7" s="6" t="n">
        <v>402</v>
      </c>
    </row>
    <row r="8">
      <c r="A8" s="4" t="inlineStr">
        <is>
          <t>Accrued dividend equivalents</t>
        </is>
      </c>
      <c r="B8" s="6" t="n">
        <v>1934</v>
      </c>
      <c r="C8" s="6" t="n">
        <v>1032</v>
      </c>
      <c r="D8" s="6" t="n">
        <v>963</v>
      </c>
    </row>
    <row r="9">
      <c r="A9" s="4" t="inlineStr">
        <is>
          <t>Accrued excise taxes related to repurchase of Class A common stock</t>
        </is>
      </c>
      <c r="B9" s="6" t="n">
        <v>2992</v>
      </c>
      <c r="C9" s="6" t="n">
        <v>0</v>
      </c>
      <c r="D9" s="6" t="n">
        <v>0</v>
      </c>
    </row>
    <row r="10">
      <c r="A10" s="4" t="inlineStr">
        <is>
          <t>Non-cash investment in unconsolidated affiliates</t>
        </is>
      </c>
      <c r="B10" s="7" t="n">
        <v>0</v>
      </c>
      <c r="C10" s="7" t="n">
        <v>8819</v>
      </c>
      <c r="D10" s="7"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Inventory (Narrative) (Details) - USD ($) $ in Millions</t>
        </is>
      </c>
      <c r="B1" s="2" t="inlineStr">
        <is>
          <t>Jun. 30, 2024</t>
        </is>
      </c>
      <c r="C1" s="2" t="inlineStr">
        <is>
          <t>Jun. 30, 2023</t>
        </is>
      </c>
    </row>
    <row r="2">
      <c r="A2" s="3" t="inlineStr">
        <is>
          <t>Accounting Policies [Abstract]</t>
        </is>
      </c>
      <c r="B2" s="4" t="inlineStr">
        <is>
          <t xml:space="preserve"> </t>
        </is>
      </c>
      <c r="C2" s="4" t="inlineStr">
        <is>
          <t xml:space="preserve"> </t>
        </is>
      </c>
    </row>
    <row r="3">
      <c r="A3" s="4" t="inlineStr">
        <is>
          <t>Inventory provision</t>
        </is>
      </c>
      <c r="B3" s="5" t="n">
        <v>2.9</v>
      </c>
      <c r="C3" s="5" t="n">
        <v>1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Property and Equipment, Net (Narrative) (Details) - Capitalized software - USD ($) $ in Millions</t>
        </is>
      </c>
      <c r="B1" s="2" t="inlineStr">
        <is>
          <t>12 Months Ended</t>
        </is>
      </c>
    </row>
    <row r="2">
      <c r="B2" s="2" t="inlineStr">
        <is>
          <t>Jun. 30, 2024</t>
        </is>
      </c>
      <c r="C2" s="2" t="inlineStr">
        <is>
          <t>Jun. 30, 2023</t>
        </is>
      </c>
    </row>
    <row r="3">
      <c r="A3" s="3" t="inlineStr">
        <is>
          <t>Property, Plant and Equipment [Line Items]</t>
        </is>
      </c>
      <c r="B3" s="4" t="inlineStr">
        <is>
          <t xml:space="preserve"> </t>
        </is>
      </c>
      <c r="C3" s="4" t="inlineStr">
        <is>
          <t xml:space="preserve"> </t>
        </is>
      </c>
    </row>
    <row r="4">
      <c r="A4" s="4" t="inlineStr">
        <is>
          <t>Useful life</t>
        </is>
      </c>
      <c r="B4" s="4" t="inlineStr">
        <is>
          <t>5 years</t>
        </is>
      </c>
      <c r="C4" s="4" t="inlineStr">
        <is>
          <t xml:space="preserve"> </t>
        </is>
      </c>
    </row>
    <row r="5">
      <c r="A5" s="4" t="inlineStr">
        <is>
          <t>Capitalized costs related to software development for internal use</t>
        </is>
      </c>
      <c r="B5" s="5" t="n">
        <v>73.40000000000001</v>
      </c>
      <c r="C5" s="5" t="n">
        <v>77.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SIGNIFICANT ACCOUNTING POLICIES - Intangible Assets (Narrative) (Details) - USD ($) $ in Millions</t>
        </is>
      </c>
      <c r="B1" s="2" t="inlineStr">
        <is>
          <t>9 Months Ended</t>
        </is>
      </c>
      <c r="C1" s="2" t="inlineStr">
        <is>
          <t>12 Months Ended</t>
        </is>
      </c>
    </row>
    <row r="2">
      <c r="B2" s="2" t="inlineStr">
        <is>
          <t>Mar. 31, 2024</t>
        </is>
      </c>
      <c r="C2" s="2" t="inlineStr">
        <is>
          <t>Jun. 30, 2024</t>
        </is>
      </c>
    </row>
    <row r="3">
      <c r="A3" s="3" t="inlineStr">
        <is>
          <t>New Accounting Pronouncements or Change in Accounting Principle [Line Items]</t>
        </is>
      </c>
      <c r="B3" s="4" t="inlineStr">
        <is>
          <t xml:space="preserve"> </t>
        </is>
      </c>
      <c r="C3" s="4" t="inlineStr">
        <is>
          <t xml:space="preserve"> </t>
        </is>
      </c>
    </row>
    <row r="4">
      <c r="A4" s="4" t="inlineStr">
        <is>
          <t>Impairment of intangible asset indefinite lived excluding goodwill statement of income or comprehensive income [Extensible Enumeration Not Disclosed Flag]</t>
        </is>
      </c>
      <c r="B4" s="4" t="inlineStr">
        <is>
          <t xml:space="preserve"> </t>
        </is>
      </c>
      <c r="C4" s="4" t="inlineStr">
        <is>
          <t>Selling, general and administrative</t>
        </is>
      </c>
    </row>
    <row r="5">
      <c r="A5" s="4" t="inlineStr">
        <is>
          <t>Contigo Health</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Intangible asset impairment loss</t>
        </is>
      </c>
      <c r="B7" s="5" t="n">
        <v>113.5</v>
      </c>
      <c r="C7" s="4" t="inlineStr">
        <is>
          <t xml:space="preserve"> </t>
        </is>
      </c>
    </row>
    <row r="8">
      <c r="A8" s="4" t="inlineStr">
        <is>
          <t>Impairment of intangible asset indefinite lived excluding goodwill statement of income or comprehensive income [Extensible Enumeration Not Disclosed Flag]</t>
        </is>
      </c>
      <c r="B8" s="4" t="inlineStr">
        <is>
          <t>Selling, general and administrative</t>
        </is>
      </c>
      <c r="C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Thousands, $ in Thousands</t>
        </is>
      </c>
      <c r="B1" s="2" t="inlineStr">
        <is>
          <t>12 Months Ended</t>
        </is>
      </c>
    </row>
    <row r="2">
      <c r="B2" s="2" t="inlineStr">
        <is>
          <t>Jun. 30, 2024</t>
        </is>
      </c>
      <c r="C2" s="2" t="inlineStr">
        <is>
          <t>Jun. 30, 2023</t>
        </is>
      </c>
      <c r="D2" s="2" t="inlineStr">
        <is>
          <t>Jun. 30, 2022</t>
        </is>
      </c>
    </row>
    <row r="3">
      <c r="A3" s="3" t="inlineStr">
        <is>
          <t>Net revenue:</t>
        </is>
      </c>
      <c r="B3" s="4" t="inlineStr">
        <is>
          <t xml:space="preserve"> </t>
        </is>
      </c>
      <c r="C3" s="4" t="inlineStr">
        <is>
          <t xml:space="preserve"> </t>
        </is>
      </c>
      <c r="D3" s="4" t="inlineStr">
        <is>
          <t xml:space="preserve"> </t>
        </is>
      </c>
    </row>
    <row r="4">
      <c r="A4" s="4" t="inlineStr">
        <is>
          <t>Net revenue</t>
        </is>
      </c>
      <c r="B4" s="7" t="n">
        <v>1346361</v>
      </c>
      <c r="C4" s="7" t="n">
        <v>1336095</v>
      </c>
      <c r="D4" s="7" t="n">
        <v>1432901</v>
      </c>
    </row>
    <row r="5">
      <c r="A5" s="3" t="inlineStr">
        <is>
          <t>Cost of revenue:</t>
        </is>
      </c>
      <c r="B5" s="4" t="inlineStr">
        <is>
          <t xml:space="preserve"> </t>
        </is>
      </c>
      <c r="C5" s="4" t="inlineStr">
        <is>
          <t xml:space="preserve"> </t>
        </is>
      </c>
      <c r="D5" s="4" t="inlineStr">
        <is>
          <t xml:space="preserve"> </t>
        </is>
      </c>
    </row>
    <row r="6">
      <c r="A6" s="4" t="inlineStr">
        <is>
          <t>Cost of revenue</t>
        </is>
      </c>
      <c r="B6" s="6" t="n">
        <v>458349</v>
      </c>
      <c r="C6" s="6" t="n">
        <v>439806</v>
      </c>
      <c r="D6" s="6" t="n">
        <v>547862</v>
      </c>
    </row>
    <row r="7">
      <c r="A7" s="4" t="inlineStr">
        <is>
          <t>Gross profit</t>
        </is>
      </c>
      <c r="B7" s="6" t="n">
        <v>888012</v>
      </c>
      <c r="C7" s="6" t="n">
        <v>896289</v>
      </c>
      <c r="D7" s="6" t="n">
        <v>885039</v>
      </c>
    </row>
    <row r="8">
      <c r="A8" s="3" t="inlineStr">
        <is>
          <t>Operating expenses:</t>
        </is>
      </c>
      <c r="B8" s="4" t="inlineStr">
        <is>
          <t xml:space="preserve"> </t>
        </is>
      </c>
      <c r="C8" s="4" t="inlineStr">
        <is>
          <t xml:space="preserve"> </t>
        </is>
      </c>
      <c r="D8" s="4" t="inlineStr">
        <is>
          <t xml:space="preserve"> </t>
        </is>
      </c>
    </row>
    <row r="9">
      <c r="A9" s="4" t="inlineStr">
        <is>
          <t>Selling, general and administrative</t>
        </is>
      </c>
      <c r="B9" s="6" t="n">
        <v>709651</v>
      </c>
      <c r="C9" s="6" t="n">
        <v>601554</v>
      </c>
      <c r="D9" s="6" t="n">
        <v>576879</v>
      </c>
    </row>
    <row r="10">
      <c r="A10" s="4" t="inlineStr">
        <is>
          <t>Research and development</t>
        </is>
      </c>
      <c r="B10" s="6" t="n">
        <v>3115</v>
      </c>
      <c r="C10" s="6" t="n">
        <v>4540</v>
      </c>
      <c r="D10" s="6" t="n">
        <v>4151</v>
      </c>
    </row>
    <row r="11">
      <c r="A11" s="4" t="inlineStr">
        <is>
          <t>Amortization of purchased intangible assets</t>
        </is>
      </c>
      <c r="B11" s="6" t="n">
        <v>47274</v>
      </c>
      <c r="C11" s="6" t="n">
        <v>48102</v>
      </c>
      <c r="D11" s="6" t="n">
        <v>43936</v>
      </c>
    </row>
    <row r="12">
      <c r="A12" s="4" t="inlineStr">
        <is>
          <t>Operating expenses</t>
        </is>
      </c>
      <c r="B12" s="6" t="n">
        <v>760040</v>
      </c>
      <c r="C12" s="6" t="n">
        <v>654196</v>
      </c>
      <c r="D12" s="6" t="n">
        <v>624966</v>
      </c>
    </row>
    <row r="13">
      <c r="A13" s="4" t="inlineStr">
        <is>
          <t>Operating income</t>
        </is>
      </c>
      <c r="B13" s="6" t="n">
        <v>127972</v>
      </c>
      <c r="C13" s="6" t="n">
        <v>242093</v>
      </c>
      <c r="D13" s="6" t="n">
        <v>260073</v>
      </c>
    </row>
    <row r="14">
      <c r="A14" s="4" t="inlineStr">
        <is>
          <t>Equity in net (loss) income of unconsolidated affiliates</t>
        </is>
      </c>
      <c r="B14" s="6" t="n">
        <v>-295</v>
      </c>
      <c r="C14" s="6" t="n">
        <v>16068</v>
      </c>
      <c r="D14" s="6" t="n">
        <v>23505</v>
      </c>
    </row>
    <row r="15">
      <c r="A15" s="4" t="inlineStr">
        <is>
          <t>Interest income (expense), net</t>
        </is>
      </c>
      <c r="B15" s="6" t="n">
        <v>1281</v>
      </c>
      <c r="C15" s="6" t="n">
        <v>-14470</v>
      </c>
      <c r="D15" s="6" t="n">
        <v>-11142</v>
      </c>
    </row>
    <row r="16">
      <c r="A16" s="4" t="inlineStr">
        <is>
          <t>Gain on FFF Put and Call Rights</t>
        </is>
      </c>
      <c r="B16" s="6" t="n">
        <v>0</v>
      </c>
      <c r="C16" s="6" t="n">
        <v>0</v>
      </c>
      <c r="D16" s="6" t="n">
        <v>64110</v>
      </c>
    </row>
    <row r="17">
      <c r="A17" s="4" t="inlineStr">
        <is>
          <t>Other income (expense), net</t>
        </is>
      </c>
      <c r="B17" s="6" t="n">
        <v>20832</v>
      </c>
      <c r="C17" s="6" t="n">
        <v>6307</v>
      </c>
      <c r="D17" s="6" t="n">
        <v>-9646</v>
      </c>
    </row>
    <row r="18">
      <c r="A18" s="4" t="inlineStr">
        <is>
          <t>Other income, net</t>
        </is>
      </c>
      <c r="B18" s="6" t="n">
        <v>21818</v>
      </c>
      <c r="C18" s="6" t="n">
        <v>7905</v>
      </c>
      <c r="D18" s="6" t="n">
        <v>66827</v>
      </c>
    </row>
    <row r="19">
      <c r="A19" s="4" t="inlineStr">
        <is>
          <t>Income before income taxes</t>
        </is>
      </c>
      <c r="B19" s="6" t="n">
        <v>149790</v>
      </c>
      <c r="C19" s="6" t="n">
        <v>249998</v>
      </c>
      <c r="D19" s="6" t="n">
        <v>326900</v>
      </c>
    </row>
    <row r="20">
      <c r="A20" s="4" t="inlineStr">
        <is>
          <t>Income tax expense</t>
        </is>
      </c>
      <c r="B20" s="6" t="n">
        <v>43071</v>
      </c>
      <c r="C20" s="6" t="n">
        <v>75111</v>
      </c>
      <c r="D20" s="6" t="n">
        <v>58582</v>
      </c>
    </row>
    <row r="21">
      <c r="A21" s="4" t="inlineStr">
        <is>
          <t>Net income</t>
        </is>
      </c>
      <c r="B21" s="6" t="n">
        <v>106719</v>
      </c>
      <c r="C21" s="6" t="n">
        <v>174887</v>
      </c>
      <c r="D21" s="6" t="n">
        <v>268318</v>
      </c>
    </row>
    <row r="22">
      <c r="A22" s="4" t="inlineStr">
        <is>
          <t>Net loss (income) attributable to non-controlling interest</t>
        </is>
      </c>
      <c r="B22" s="6" t="n">
        <v>12825</v>
      </c>
      <c r="C22" s="6" t="n">
        <v>139</v>
      </c>
      <c r="D22" s="6" t="n">
        <v>-2451</v>
      </c>
    </row>
    <row r="23">
      <c r="A23" s="4" t="inlineStr">
        <is>
          <t>Net income attributable to stockholders</t>
        </is>
      </c>
      <c r="B23" s="6" t="n">
        <v>119544</v>
      </c>
      <c r="C23" s="6" t="n">
        <v>175026</v>
      </c>
      <c r="D23" s="6" t="n">
        <v>265867</v>
      </c>
    </row>
    <row r="24">
      <c r="A24" s="3" t="inlineStr">
        <is>
          <t>Comprehensive income:</t>
        </is>
      </c>
      <c r="B24" s="4" t="inlineStr">
        <is>
          <t xml:space="preserve"> </t>
        </is>
      </c>
      <c r="C24" s="4" t="inlineStr">
        <is>
          <t xml:space="preserve"> </t>
        </is>
      </c>
      <c r="D24" s="4" t="inlineStr">
        <is>
          <t xml:space="preserve"> </t>
        </is>
      </c>
    </row>
    <row r="25">
      <c r="A25" s="4" t="inlineStr">
        <is>
          <t>Net income</t>
        </is>
      </c>
      <c r="B25" s="6" t="n">
        <v>106719</v>
      </c>
      <c r="C25" s="6" t="n">
        <v>174887</v>
      </c>
      <c r="D25" s="6" t="n">
        <v>268318</v>
      </c>
    </row>
    <row r="26">
      <c r="A26" s="4" t="inlineStr">
        <is>
          <t>Comprehensive loss (income) attributable to non-controlling interest</t>
        </is>
      </c>
      <c r="B26" s="6" t="n">
        <v>12825</v>
      </c>
      <c r="C26" s="6" t="n">
        <v>139</v>
      </c>
      <c r="D26" s="6" t="n">
        <v>-2451</v>
      </c>
    </row>
    <row r="27">
      <c r="A27" s="4" t="inlineStr">
        <is>
          <t>Foreign currency translation loss</t>
        </is>
      </c>
      <c r="B27" s="6" t="n">
        <v>-21</v>
      </c>
      <c r="C27" s="6" t="n">
        <v>-5</v>
      </c>
      <c r="D27" s="6" t="n">
        <v>-3</v>
      </c>
    </row>
    <row r="28">
      <c r="A28" s="4" t="inlineStr">
        <is>
          <t>Comprehensive income attributable to stockholders</t>
        </is>
      </c>
      <c r="B28" s="7" t="n">
        <v>119523</v>
      </c>
      <c r="C28" s="7" t="n">
        <v>175021</v>
      </c>
      <c r="D28" s="7" t="n">
        <v>265864</v>
      </c>
    </row>
    <row r="29">
      <c r="A29" s="3" t="inlineStr">
        <is>
          <t>Weighted average shares outstanding:</t>
        </is>
      </c>
      <c r="B29" s="4" t="inlineStr">
        <is>
          <t xml:space="preserve"> </t>
        </is>
      </c>
      <c r="C29" s="4" t="inlineStr">
        <is>
          <t xml:space="preserve"> </t>
        </is>
      </c>
      <c r="D29" s="4" t="inlineStr">
        <is>
          <t xml:space="preserve"> </t>
        </is>
      </c>
    </row>
    <row r="30">
      <c r="A30" s="4" t="inlineStr">
        <is>
          <t>Basic (shares)</t>
        </is>
      </c>
      <c r="B30" s="6" t="n">
        <v>113791</v>
      </c>
      <c r="C30" s="6" t="n">
        <v>118767</v>
      </c>
      <c r="D30" s="6" t="n">
        <v>120220</v>
      </c>
    </row>
    <row r="31">
      <c r="A31" s="4" t="inlineStr">
        <is>
          <t>Diluted (shares)</t>
        </is>
      </c>
      <c r="B31" s="6" t="n">
        <v>114408</v>
      </c>
      <c r="C31" s="6" t="n">
        <v>119889</v>
      </c>
      <c r="D31" s="6" t="n">
        <v>121668</v>
      </c>
    </row>
    <row r="32">
      <c r="A32" s="3" t="inlineStr">
        <is>
          <t>Earnings per share attributable to stockholders:</t>
        </is>
      </c>
      <c r="B32" s="4" t="inlineStr">
        <is>
          <t xml:space="preserve"> </t>
        </is>
      </c>
      <c r="C32" s="4" t="inlineStr">
        <is>
          <t xml:space="preserve"> </t>
        </is>
      </c>
      <c r="D32" s="4" t="inlineStr">
        <is>
          <t xml:space="preserve"> </t>
        </is>
      </c>
    </row>
    <row r="33">
      <c r="A33" s="4" t="inlineStr">
        <is>
          <t>Basic (usd per share)</t>
        </is>
      </c>
      <c r="B33" s="8" t="n">
        <v>1.05</v>
      </c>
      <c r="C33" s="8" t="n">
        <v>1.47</v>
      </c>
      <c r="D33" s="8" t="n">
        <v>2.21</v>
      </c>
    </row>
    <row r="34">
      <c r="A34" s="4" t="inlineStr">
        <is>
          <t>Diluted (usd per share)</t>
        </is>
      </c>
      <c r="B34" s="8" t="n">
        <v>1.04</v>
      </c>
      <c r="C34" s="8" t="n">
        <v>1.46</v>
      </c>
      <c r="D34" s="8" t="n">
        <v>2.19</v>
      </c>
    </row>
    <row r="35">
      <c r="A35" s="4" t="inlineStr">
        <is>
          <t>Services and software licenses</t>
        </is>
      </c>
      <c r="B35" s="4" t="inlineStr">
        <is>
          <t xml:space="preserve"> </t>
        </is>
      </c>
      <c r="C35" s="4" t="inlineStr">
        <is>
          <t xml:space="preserve"> </t>
        </is>
      </c>
      <c r="D35" s="4" t="inlineStr">
        <is>
          <t xml:space="preserve"> </t>
        </is>
      </c>
    </row>
    <row r="36">
      <c r="A36" s="3" t="inlineStr">
        <is>
          <t>Net revenue:</t>
        </is>
      </c>
      <c r="B36" s="4" t="inlineStr">
        <is>
          <t xml:space="preserve"> </t>
        </is>
      </c>
      <c r="C36" s="4" t="inlineStr">
        <is>
          <t xml:space="preserve"> </t>
        </is>
      </c>
      <c r="D36" s="4" t="inlineStr">
        <is>
          <t xml:space="preserve"> </t>
        </is>
      </c>
    </row>
    <row r="37">
      <c r="A37" s="4" t="inlineStr">
        <is>
          <t>Net revenue</t>
        </is>
      </c>
      <c r="B37" s="7" t="n">
        <v>1132639</v>
      </c>
      <c r="C37" s="7" t="n">
        <v>1091436</v>
      </c>
      <c r="D37" s="7" t="n">
        <v>1039395</v>
      </c>
    </row>
    <row r="38">
      <c r="A38" s="3" t="inlineStr">
        <is>
          <t>Cost of revenue:</t>
        </is>
      </c>
      <c r="B38" s="4" t="inlineStr">
        <is>
          <t xml:space="preserve"> </t>
        </is>
      </c>
      <c r="C38" s="4" t="inlineStr">
        <is>
          <t xml:space="preserve"> </t>
        </is>
      </c>
      <c r="D38" s="4" t="inlineStr">
        <is>
          <t xml:space="preserve"> </t>
        </is>
      </c>
    </row>
    <row r="39">
      <c r="A39" s="4" t="inlineStr">
        <is>
          <t>Cost of revenue</t>
        </is>
      </c>
      <c r="B39" s="6" t="n">
        <v>268885</v>
      </c>
      <c r="C39" s="6" t="n">
        <v>218087</v>
      </c>
      <c r="D39" s="6" t="n">
        <v>183984</v>
      </c>
    </row>
    <row r="40">
      <c r="A40" s="4" t="inlineStr">
        <is>
          <t>Net administrative fees</t>
        </is>
      </c>
      <c r="B40" s="4" t="inlineStr">
        <is>
          <t xml:space="preserve"> </t>
        </is>
      </c>
      <c r="C40" s="4" t="inlineStr">
        <is>
          <t xml:space="preserve"> </t>
        </is>
      </c>
      <c r="D40" s="4" t="inlineStr">
        <is>
          <t xml:space="preserve"> </t>
        </is>
      </c>
    </row>
    <row r="41">
      <c r="A41" s="3" t="inlineStr">
        <is>
          <t>Net revenue:</t>
        </is>
      </c>
      <c r="B41" s="4" t="inlineStr">
        <is>
          <t xml:space="preserve"> </t>
        </is>
      </c>
      <c r="C41" s="4" t="inlineStr">
        <is>
          <t xml:space="preserve"> </t>
        </is>
      </c>
      <c r="D41" s="4" t="inlineStr">
        <is>
          <t xml:space="preserve"> </t>
        </is>
      </c>
    </row>
    <row r="42">
      <c r="A42" s="4" t="inlineStr">
        <is>
          <t>Net revenue</t>
        </is>
      </c>
      <c r="B42" s="6" t="n">
        <v>620831</v>
      </c>
      <c r="C42" s="6" t="n">
        <v>611035</v>
      </c>
      <c r="D42" s="6" t="n">
        <v>601128</v>
      </c>
    </row>
    <row r="43">
      <c r="A43" s="4" t="inlineStr">
        <is>
          <t>Software licenses, other services and support</t>
        </is>
      </c>
      <c r="B43" s="4" t="inlineStr">
        <is>
          <t xml:space="preserve"> </t>
        </is>
      </c>
      <c r="C43" s="4" t="inlineStr">
        <is>
          <t xml:space="preserve"> </t>
        </is>
      </c>
      <c r="D43" s="4" t="inlineStr">
        <is>
          <t xml:space="preserve"> </t>
        </is>
      </c>
    </row>
    <row r="44">
      <c r="A44" s="3" t="inlineStr">
        <is>
          <t>Net revenue:</t>
        </is>
      </c>
      <c r="B44" s="4" t="inlineStr">
        <is>
          <t xml:space="preserve"> </t>
        </is>
      </c>
      <c r="C44" s="4" t="inlineStr">
        <is>
          <t xml:space="preserve"> </t>
        </is>
      </c>
      <c r="D44" s="4" t="inlineStr">
        <is>
          <t xml:space="preserve"> </t>
        </is>
      </c>
    </row>
    <row r="45">
      <c r="A45" s="4" t="inlineStr">
        <is>
          <t>Net revenue</t>
        </is>
      </c>
      <c r="B45" s="6" t="n">
        <v>511808</v>
      </c>
      <c r="C45" s="6" t="n">
        <v>480401</v>
      </c>
      <c r="D45" s="6" t="n">
        <v>438267</v>
      </c>
    </row>
    <row r="46">
      <c r="A46" s="4" t="inlineStr">
        <is>
          <t>Products</t>
        </is>
      </c>
      <c r="B46" s="4" t="inlineStr">
        <is>
          <t xml:space="preserve"> </t>
        </is>
      </c>
      <c r="C46" s="4" t="inlineStr">
        <is>
          <t xml:space="preserve"> </t>
        </is>
      </c>
      <c r="D46" s="4" t="inlineStr">
        <is>
          <t xml:space="preserve"> </t>
        </is>
      </c>
    </row>
    <row r="47">
      <c r="A47" s="3" t="inlineStr">
        <is>
          <t>Net revenue:</t>
        </is>
      </c>
      <c r="B47" s="4" t="inlineStr">
        <is>
          <t xml:space="preserve"> </t>
        </is>
      </c>
      <c r="C47" s="4" t="inlineStr">
        <is>
          <t xml:space="preserve"> </t>
        </is>
      </c>
      <c r="D47" s="4" t="inlineStr">
        <is>
          <t xml:space="preserve"> </t>
        </is>
      </c>
    </row>
    <row r="48">
      <c r="A48" s="4" t="inlineStr">
        <is>
          <t>Net revenue</t>
        </is>
      </c>
      <c r="B48" s="6" t="n">
        <v>213722</v>
      </c>
      <c r="C48" s="6" t="n">
        <v>244659</v>
      </c>
      <c r="D48" s="6" t="n">
        <v>393506</v>
      </c>
    </row>
    <row r="49">
      <c r="A49" s="3" t="inlineStr">
        <is>
          <t>Cost of revenue:</t>
        </is>
      </c>
      <c r="B49" s="4" t="inlineStr">
        <is>
          <t xml:space="preserve"> </t>
        </is>
      </c>
      <c r="C49" s="4" t="inlineStr">
        <is>
          <t xml:space="preserve"> </t>
        </is>
      </c>
      <c r="D49" s="4" t="inlineStr">
        <is>
          <t xml:space="preserve"> </t>
        </is>
      </c>
    </row>
    <row r="50">
      <c r="A50" s="4" t="inlineStr">
        <is>
          <t>Cost of revenue</t>
        </is>
      </c>
      <c r="B50" s="7" t="n">
        <v>189464</v>
      </c>
      <c r="C50" s="7" t="n">
        <v>221719</v>
      </c>
      <c r="D50" s="7" t="n">
        <v>36387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IGNIFICANT ACCOUNTING POLICIES - Goodwill (Narrative) (Details) - USD ($) $ in Thousands</t>
        </is>
      </c>
      <c r="B1" s="2" t="inlineStr">
        <is>
          <t>3 Months Ended</t>
        </is>
      </c>
      <c r="C1" s="2" t="inlineStr">
        <is>
          <t>12 Months Ended</t>
        </is>
      </c>
    </row>
    <row r="2">
      <c r="B2" s="2" t="inlineStr">
        <is>
          <t>Mar. 31, 2024</t>
        </is>
      </c>
      <c r="C2" s="2" t="inlineStr">
        <is>
          <t>Jun. 30, 2024</t>
        </is>
      </c>
      <c r="D2" s="2" t="inlineStr">
        <is>
          <t>Jun. 30, 2023</t>
        </is>
      </c>
      <c r="E2" s="2" t="inlineStr">
        <is>
          <t>Apr. 01, 2024</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Impairment</t>
        </is>
      </c>
      <c r="B4" s="4" t="inlineStr">
        <is>
          <t xml:space="preserve"> </t>
        </is>
      </c>
      <c r="C4" s="7" t="n">
        <v>-16503</v>
      </c>
      <c r="D4" s="4" t="inlineStr">
        <is>
          <t xml:space="preserve"> </t>
        </is>
      </c>
      <c r="E4" s="4" t="inlineStr">
        <is>
          <t xml:space="preserve"> </t>
        </is>
      </c>
    </row>
    <row r="5">
      <c r="A5" s="4" t="inlineStr">
        <is>
          <t>Goodwill</t>
        </is>
      </c>
      <c r="B5" s="4" t="inlineStr">
        <is>
          <t xml:space="preserve"> </t>
        </is>
      </c>
      <c r="C5" s="7" t="n">
        <v>995852</v>
      </c>
      <c r="D5" s="7" t="n">
        <v>1012355</v>
      </c>
      <c r="E5" s="4" t="inlineStr">
        <is>
          <t xml:space="preserve"> </t>
        </is>
      </c>
    </row>
    <row r="6">
      <c r="A6" s="4" t="inlineStr">
        <is>
          <t>Contigo Health</t>
        </is>
      </c>
      <c r="B6" s="4" t="inlineStr">
        <is>
          <t xml:space="preserve"> </t>
        </is>
      </c>
      <c r="C6" s="4" t="inlineStr">
        <is>
          <t xml:space="preserve"> </t>
        </is>
      </c>
      <c r="D6" s="4" t="inlineStr">
        <is>
          <t xml:space="preserve"> </t>
        </is>
      </c>
      <c r="E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row>
    <row r="8">
      <c r="A8" s="4" t="inlineStr">
        <is>
          <t>Impairment</t>
        </is>
      </c>
      <c r="B8" s="7" t="n">
        <v>-16500</v>
      </c>
      <c r="C8" s="4" t="inlineStr">
        <is>
          <t xml:space="preserve"> </t>
        </is>
      </c>
      <c r="D8" s="7" t="n">
        <v>-54400</v>
      </c>
      <c r="E8" s="4" t="inlineStr">
        <is>
          <t xml:space="preserve"> </t>
        </is>
      </c>
    </row>
    <row r="9">
      <c r="A9" s="4" t="inlineStr">
        <is>
          <t>Informatics and Technology Services</t>
        </is>
      </c>
      <c r="B9" s="4" t="inlineStr">
        <is>
          <t xml:space="preserve"> </t>
        </is>
      </c>
      <c r="C9" s="4" t="inlineStr">
        <is>
          <t xml:space="preserve"> </t>
        </is>
      </c>
      <c r="D9" s="4" t="inlineStr">
        <is>
          <t xml:space="preserve"> </t>
        </is>
      </c>
      <c r="E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row>
    <row r="11">
      <c r="A11" s="4" t="inlineStr">
        <is>
          <t>Goodwill</t>
        </is>
      </c>
      <c r="B11" s="4" t="inlineStr">
        <is>
          <t xml:space="preserve"> </t>
        </is>
      </c>
      <c r="C11" s="4" t="inlineStr">
        <is>
          <t xml:space="preserve"> </t>
        </is>
      </c>
      <c r="D11" s="4" t="inlineStr">
        <is>
          <t xml:space="preserve"> </t>
        </is>
      </c>
      <c r="E11" s="7" t="n">
        <v>5789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Deferred Compensation Plan Assets and Related Liabilities (Narrative) (Details) - USD ($) $ in Thousands</t>
        </is>
      </c>
      <c r="B1" s="2" t="inlineStr">
        <is>
          <t>12 Months Ended</t>
        </is>
      </c>
    </row>
    <row r="2">
      <c r="B2" s="2" t="inlineStr">
        <is>
          <t>Jun. 30, 2024</t>
        </is>
      </c>
      <c r="C2" s="2" t="inlineStr">
        <is>
          <t>Jun. 30, 2023</t>
        </is>
      </c>
      <c r="D2" s="2" t="inlineStr">
        <is>
          <t>Jun. 30, 2022</t>
        </is>
      </c>
    </row>
    <row r="3">
      <c r="A3" s="3" t="inlineStr">
        <is>
          <t>Deferred Compensation Arrangement with Individual, Postretirement Benefits [Line Items]</t>
        </is>
      </c>
      <c r="B3" s="4" t="inlineStr">
        <is>
          <t xml:space="preserve"> </t>
        </is>
      </c>
      <c r="C3" s="4" t="inlineStr">
        <is>
          <t xml:space="preserve"> </t>
        </is>
      </c>
      <c r="D3" s="4" t="inlineStr">
        <is>
          <t xml:space="preserve"> </t>
        </is>
      </c>
    </row>
    <row r="4">
      <c r="A4" s="4" t="inlineStr">
        <is>
          <t>Non-current portion of deferred compensation plan assets</t>
        </is>
      </c>
      <c r="B4" s="7" t="n">
        <v>54400</v>
      </c>
      <c r="C4" s="7" t="n">
        <v>50300</v>
      </c>
      <c r="D4" s="4" t="inlineStr">
        <is>
          <t xml:space="preserve"> </t>
        </is>
      </c>
    </row>
    <row r="5">
      <c r="A5" s="4" t="inlineStr">
        <is>
          <t>Deferred compensation plan expense (income)</t>
        </is>
      </c>
      <c r="B5" s="6" t="n">
        <v>8769</v>
      </c>
      <c r="C5" s="6" t="n">
        <v>5422</v>
      </c>
      <c r="D5" s="7" t="n">
        <v>-9401</v>
      </c>
    </row>
    <row r="6">
      <c r="A6" s="4" t="inlineStr">
        <is>
          <t>Other Income (Expense), Net</t>
        </is>
      </c>
      <c r="B6" s="4" t="inlineStr">
        <is>
          <t xml:space="preserve"> </t>
        </is>
      </c>
      <c r="C6" s="4" t="inlineStr">
        <is>
          <t xml:space="preserve"> </t>
        </is>
      </c>
      <c r="D6" s="4" t="inlineStr">
        <is>
          <t xml:space="preserve"> </t>
        </is>
      </c>
    </row>
    <row r="7">
      <c r="A7" s="3" t="inlineStr">
        <is>
          <t>Deferred Compensation Arrangement with Individual, Postretirement Benefits [Line Items]</t>
        </is>
      </c>
      <c r="B7" s="4" t="inlineStr">
        <is>
          <t xml:space="preserve"> </t>
        </is>
      </c>
      <c r="C7" s="4" t="inlineStr">
        <is>
          <t xml:space="preserve"> </t>
        </is>
      </c>
      <c r="D7" s="4" t="inlineStr">
        <is>
          <t xml:space="preserve"> </t>
        </is>
      </c>
    </row>
    <row r="8">
      <c r="A8" s="4" t="inlineStr">
        <is>
          <t>Realized and unrealized gains on plan assets</t>
        </is>
      </c>
      <c r="B8" s="6" t="n">
        <v>8800</v>
      </c>
      <c r="C8" s="6" t="n">
        <v>5400</v>
      </c>
      <c r="D8" s="6" t="n">
        <v>-9400</v>
      </c>
    </row>
    <row r="9">
      <c r="A9" s="4" t="inlineStr">
        <is>
          <t>Selling, General and Administrative Expenses</t>
        </is>
      </c>
      <c r="B9" s="4" t="inlineStr">
        <is>
          <t xml:space="preserve"> </t>
        </is>
      </c>
      <c r="C9" s="4" t="inlineStr">
        <is>
          <t xml:space="preserve"> </t>
        </is>
      </c>
      <c r="D9" s="4" t="inlineStr">
        <is>
          <t xml:space="preserve"> </t>
        </is>
      </c>
    </row>
    <row r="10">
      <c r="A10" s="3" t="inlineStr">
        <is>
          <t>Deferred Compensation Arrangement with Individual, Postretirement Benefits [Line Items]</t>
        </is>
      </c>
      <c r="B10" s="4" t="inlineStr">
        <is>
          <t xml:space="preserve"> </t>
        </is>
      </c>
      <c r="C10" s="4" t="inlineStr">
        <is>
          <t xml:space="preserve"> </t>
        </is>
      </c>
      <c r="D10" s="4" t="inlineStr">
        <is>
          <t xml:space="preserve"> </t>
        </is>
      </c>
    </row>
    <row r="11">
      <c r="A11" s="4" t="inlineStr">
        <is>
          <t>Deferred compensation plan expense (income)</t>
        </is>
      </c>
      <c r="B11" s="7" t="n">
        <v>8800</v>
      </c>
      <c r="C11" s="7" t="n">
        <v>5400</v>
      </c>
      <c r="D11" s="7" t="n">
        <v>-94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3" customWidth="1" min="2" max="2"/>
  </cols>
  <sheetData>
    <row r="1">
      <c r="A1" s="1" t="inlineStr">
        <is>
          <t>SIGNIFICANT ACCOUNTING POLICIES - Revenue Recognition (Narrative) (Details)</t>
        </is>
      </c>
      <c r="B1" s="2" t="inlineStr">
        <is>
          <t>12 Months Ended</t>
        </is>
      </c>
    </row>
    <row r="2">
      <c r="B2" s="2" t="inlineStr">
        <is>
          <t>Jun. 30, 2024 director</t>
        </is>
      </c>
    </row>
    <row r="3">
      <c r="A3" s="3" t="inlineStr">
        <is>
          <t>Deferred Revenue Arrangement [Line Items]</t>
        </is>
      </c>
      <c r="B3" s="4" t="inlineStr">
        <is>
          <t xml:space="preserve"> </t>
        </is>
      </c>
    </row>
    <row r="4">
      <c r="A4" s="4" t="inlineStr">
        <is>
          <t>Number of sub-brands</t>
        </is>
      </c>
      <c r="B4" s="6" t="n">
        <v>3</v>
      </c>
    </row>
    <row r="5">
      <c r="A5" s="4" t="inlineStr">
        <is>
          <t>Minimum</t>
        </is>
      </c>
      <c r="B5" s="4" t="inlineStr">
        <is>
          <t xml:space="preserve"> </t>
        </is>
      </c>
    </row>
    <row r="6">
      <c r="A6" s="3" t="inlineStr">
        <is>
          <t>Deferred Revenue Arrangement [Line Items]</t>
        </is>
      </c>
      <c r="B6" s="4" t="inlineStr">
        <is>
          <t xml:space="preserve"> </t>
        </is>
      </c>
    </row>
    <row r="7">
      <c r="A7" s="4" t="inlineStr">
        <is>
          <t>Administrative fees as a percent of the purchase price of goods and services sold (percent)</t>
        </is>
      </c>
      <c r="B7" s="9" t="n">
        <v>0.01</v>
      </c>
    </row>
    <row r="8">
      <c r="A8" s="4" t="inlineStr">
        <is>
          <t>Single serve arrangement maturity period</t>
        </is>
      </c>
      <c r="B8" s="4" t="inlineStr">
        <is>
          <t>3 months</t>
        </is>
      </c>
    </row>
    <row r="9">
      <c r="A9" s="4" t="inlineStr">
        <is>
          <t>Median</t>
        </is>
      </c>
      <c r="B9" s="4" t="inlineStr">
        <is>
          <t xml:space="preserve"> </t>
        </is>
      </c>
    </row>
    <row r="10">
      <c r="A10" s="3" t="inlineStr">
        <is>
          <t>Deferred Revenue Arrangement [Line Items]</t>
        </is>
      </c>
      <c r="B10" s="4" t="inlineStr">
        <is>
          <t xml:space="preserve"> </t>
        </is>
      </c>
    </row>
    <row r="11">
      <c r="A11" s="4" t="inlineStr">
        <is>
          <t>Single serve arrangement maturity period</t>
        </is>
      </c>
      <c r="B11" s="4" t="inlineStr">
        <is>
          <t>5 years</t>
        </is>
      </c>
    </row>
    <row r="12">
      <c r="A12" s="4" t="inlineStr">
        <is>
          <t>Maximum</t>
        </is>
      </c>
      <c r="B12" s="4" t="inlineStr">
        <is>
          <t xml:space="preserve"> </t>
        </is>
      </c>
    </row>
    <row r="13">
      <c r="A13" s="3" t="inlineStr">
        <is>
          <t>Deferred Revenue Arrangement [Line Items]</t>
        </is>
      </c>
      <c r="B13" s="4" t="inlineStr">
        <is>
          <t xml:space="preserve"> </t>
        </is>
      </c>
    </row>
    <row r="14">
      <c r="A14" s="4" t="inlineStr">
        <is>
          <t>Administrative fees as a percent of the purchase price of goods and services sold (percent)</t>
        </is>
      </c>
      <c r="B14" s="9" t="n">
        <v>0.03</v>
      </c>
    </row>
    <row r="15">
      <c r="A15" s="4" t="inlineStr">
        <is>
          <t>Single serve arrangement maturity period</t>
        </is>
      </c>
      <c r="B15" s="4" t="inlineStr">
        <is>
          <t>10 years</t>
        </is>
      </c>
    </row>
    <row r="16">
      <c r="A16" s="4" t="inlineStr">
        <is>
          <t>Clinical Analytics Subscriptions | Minimum</t>
        </is>
      </c>
      <c r="B16" s="4" t="inlineStr">
        <is>
          <t xml:space="preserve"> </t>
        </is>
      </c>
    </row>
    <row r="17">
      <c r="A17" s="3" t="inlineStr">
        <is>
          <t>Deferred Revenue Arrangement [Line Items]</t>
        </is>
      </c>
      <c r="B17" s="4" t="inlineStr">
        <is>
          <t xml:space="preserve"> </t>
        </is>
      </c>
    </row>
    <row r="18">
      <c r="A18" s="4" t="inlineStr">
        <is>
          <t>Subscriptions agreement period</t>
        </is>
      </c>
      <c r="B18" s="4" t="inlineStr">
        <is>
          <t>3 years</t>
        </is>
      </c>
    </row>
    <row r="19">
      <c r="A19" s="4" t="inlineStr">
        <is>
          <t>Implementation period after contract execution</t>
        </is>
      </c>
      <c r="B19" s="4" t="inlineStr">
        <is>
          <t>60 days</t>
        </is>
      </c>
    </row>
    <row r="20">
      <c r="A20" s="4" t="inlineStr">
        <is>
          <t>Clinical Analytics Subscriptions | Maximum</t>
        </is>
      </c>
      <c r="B20" s="4" t="inlineStr">
        <is>
          <t xml:space="preserve"> </t>
        </is>
      </c>
    </row>
    <row r="21">
      <c r="A21" s="3" t="inlineStr">
        <is>
          <t>Deferred Revenue Arrangement [Line Items]</t>
        </is>
      </c>
      <c r="B21" s="4" t="inlineStr">
        <is>
          <t xml:space="preserve"> </t>
        </is>
      </c>
    </row>
    <row r="22">
      <c r="A22" s="4" t="inlineStr">
        <is>
          <t>Subscriptions agreement period</t>
        </is>
      </c>
      <c r="B22" s="4" t="inlineStr">
        <is>
          <t>5 years</t>
        </is>
      </c>
    </row>
    <row r="23">
      <c r="A23" s="4" t="inlineStr">
        <is>
          <t>Implementation period after contract execution</t>
        </is>
      </c>
      <c r="B23" s="4" t="inlineStr">
        <is>
          <t>240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Costs (Narrative) (Details) - USD ($) $ in Millions</t>
        </is>
      </c>
      <c r="B1" s="2" t="inlineStr">
        <is>
          <t>12 Months Ended</t>
        </is>
      </c>
    </row>
    <row r="2">
      <c r="B2" s="2" t="inlineStr">
        <is>
          <t>Jun. 30, 2024</t>
        </is>
      </c>
      <c r="C2" s="2" t="inlineStr">
        <is>
          <t>Jun. 30, 2023</t>
        </is>
      </c>
      <c r="D2" s="2" t="inlineStr">
        <is>
          <t>Jun. 30, 2022</t>
        </is>
      </c>
    </row>
    <row r="3">
      <c r="A3" s="4" t="inlineStr">
        <is>
          <t>Selling, General and Administrative Expenses</t>
        </is>
      </c>
      <c r="B3" s="4" t="inlineStr">
        <is>
          <t xml:space="preserve"> </t>
        </is>
      </c>
      <c r="C3" s="4" t="inlineStr">
        <is>
          <t xml:space="preserve"> </t>
        </is>
      </c>
      <c r="D3" s="4" t="inlineStr">
        <is>
          <t xml:space="preserve"> </t>
        </is>
      </c>
    </row>
    <row r="4">
      <c r="A4" s="3" t="inlineStr">
        <is>
          <t>Property, Plant and Equipment [Line Items]</t>
        </is>
      </c>
      <c r="B4" s="4" t="inlineStr">
        <is>
          <t xml:space="preserve"> </t>
        </is>
      </c>
      <c r="C4" s="4" t="inlineStr">
        <is>
          <t xml:space="preserve"> </t>
        </is>
      </c>
      <c r="D4" s="4" t="inlineStr">
        <is>
          <t xml:space="preserve"> </t>
        </is>
      </c>
    </row>
    <row r="5">
      <c r="A5" s="4" t="inlineStr">
        <is>
          <t>Advertising costs</t>
        </is>
      </c>
      <c r="B5" s="5" t="n">
        <v>7.8</v>
      </c>
      <c r="C5" s="7" t="n">
        <v>7</v>
      </c>
      <c r="D5" s="5" t="n">
        <v>6.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31" customWidth="1" min="2" max="2"/>
    <col width="22" customWidth="1" min="3" max="3"/>
    <col width="22" customWidth="1" min="4" max="4"/>
  </cols>
  <sheetData>
    <row r="1">
      <c r="A1" s="1" t="inlineStr">
        <is>
          <t>BUSINESS ACQUISITIONS (Narrative) (Details) $ in Thousands</t>
        </is>
      </c>
      <c r="B1" s="2" t="inlineStr">
        <is>
          <t>Oct. 13, 2022 USD ($) provider</t>
        </is>
      </c>
      <c r="C1" s="2" t="inlineStr">
        <is>
          <t>Jun. 30, 2024 USD ($)</t>
        </is>
      </c>
      <c r="D1" s="2" t="inlineStr">
        <is>
          <t>Jun. 30, 2023 USD ($)</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7" t="n">
        <v>995852</v>
      </c>
      <c r="D3" s="7" t="n">
        <v>1012355</v>
      </c>
    </row>
    <row r="4">
      <c r="A4" s="4" t="inlineStr">
        <is>
          <t>TRPN</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Business combination, number of provider contracts acquired | provider</t>
        </is>
      </c>
      <c r="B6" s="6" t="n">
        <v>500000</v>
      </c>
      <c r="C6" s="4" t="inlineStr">
        <is>
          <t xml:space="preserve"> </t>
        </is>
      </c>
      <c r="D6" s="4" t="inlineStr">
        <is>
          <t xml:space="preserve"> </t>
        </is>
      </c>
    </row>
    <row r="7">
      <c r="A7" s="4" t="inlineStr">
        <is>
          <t>Other payments to acquire businesses</t>
        </is>
      </c>
      <c r="B7" s="7" t="n">
        <v>17800</v>
      </c>
      <c r="C7" s="4" t="inlineStr">
        <is>
          <t xml:space="preserve"> </t>
        </is>
      </c>
      <c r="D7" s="4" t="inlineStr">
        <is>
          <t xml:space="preserve"> </t>
        </is>
      </c>
    </row>
    <row r="8">
      <c r="A8" s="4" t="inlineStr">
        <is>
          <t>Cash payment for acquisition</t>
        </is>
      </c>
      <c r="B8" s="6" t="n">
        <v>177500</v>
      </c>
      <c r="C8" s="4" t="inlineStr">
        <is>
          <t xml:space="preserve"> </t>
        </is>
      </c>
      <c r="D8" s="4" t="inlineStr">
        <is>
          <t xml:space="preserve"> </t>
        </is>
      </c>
    </row>
    <row r="9">
      <c r="A9" s="4" t="inlineStr">
        <is>
          <t>Intangible assets</t>
        </is>
      </c>
      <c r="B9" s="6" t="n">
        <v>116600</v>
      </c>
      <c r="C9" s="4" t="inlineStr">
        <is>
          <t xml:space="preserve"> </t>
        </is>
      </c>
      <c r="D9" s="4" t="inlineStr">
        <is>
          <t xml:space="preserve"> </t>
        </is>
      </c>
    </row>
    <row r="10">
      <c r="A10" s="4" t="inlineStr">
        <is>
          <t>Goodwill</t>
        </is>
      </c>
      <c r="B10" s="7" t="n">
        <v>60900</v>
      </c>
      <c r="C10" s="4" t="inlineStr">
        <is>
          <t xml:space="preserve"> </t>
        </is>
      </c>
      <c r="D1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Investments In Unconsolidated Affiliates (Details) - USD ($) $ in Thousands</t>
        </is>
      </c>
      <c r="B1" s="2" t="inlineStr">
        <is>
          <t>12 Months Ended</t>
        </is>
      </c>
    </row>
    <row r="2">
      <c r="B2" s="2" t="inlineStr">
        <is>
          <t>Jun. 30, 2024</t>
        </is>
      </c>
      <c r="C2" s="2" t="inlineStr">
        <is>
          <t>Jun. 30, 2023</t>
        </is>
      </c>
      <c r="D2" s="2" t="inlineStr">
        <is>
          <t>Jun. 30,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arrying Value</t>
        </is>
      </c>
      <c r="B4" s="7" t="n">
        <v>228562</v>
      </c>
      <c r="C4" s="7" t="n">
        <v>231826</v>
      </c>
      <c r="D4" s="4" t="inlineStr">
        <is>
          <t xml:space="preserve"> </t>
        </is>
      </c>
    </row>
    <row r="5">
      <c r="A5" s="4" t="inlineStr">
        <is>
          <t>Equity in Net (Loss) Income</t>
        </is>
      </c>
      <c r="B5" s="6" t="n">
        <v>-295</v>
      </c>
      <c r="C5" s="6" t="n">
        <v>16068</v>
      </c>
      <c r="D5" s="7" t="n">
        <v>23505</v>
      </c>
    </row>
    <row r="6">
      <c r="A6" s="4" t="inlineStr">
        <is>
          <t>FFF</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Carrying Value</t>
        </is>
      </c>
      <c r="B8" s="6" t="n">
        <v>136080</v>
      </c>
      <c r="C8" s="6" t="n">
        <v>136080</v>
      </c>
      <c r="D8" s="4" t="inlineStr">
        <is>
          <t xml:space="preserve"> </t>
        </is>
      </c>
    </row>
    <row r="9">
      <c r="A9" s="4" t="inlineStr">
        <is>
          <t>Equity in Net (Loss) Income</t>
        </is>
      </c>
      <c r="B9" s="6" t="n">
        <v>0</v>
      </c>
      <c r="C9" s="6" t="n">
        <v>8571</v>
      </c>
      <c r="D9" s="6" t="n">
        <v>16614</v>
      </c>
    </row>
    <row r="10">
      <c r="A10" s="4" t="inlineStr">
        <is>
          <t>Exela</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Carrying Value</t>
        </is>
      </c>
      <c r="B12" s="6" t="n">
        <v>32259</v>
      </c>
      <c r="C12" s="6" t="n">
        <v>32905</v>
      </c>
      <c r="D12" s="4" t="inlineStr">
        <is>
          <t xml:space="preserve"> </t>
        </is>
      </c>
    </row>
    <row r="13">
      <c r="A13" s="4" t="inlineStr">
        <is>
          <t>Equity in Net (Loss) Income</t>
        </is>
      </c>
      <c r="B13" s="6" t="n">
        <v>-646</v>
      </c>
      <c r="C13" s="6" t="n">
        <v>5172</v>
      </c>
      <c r="D13" s="6" t="n">
        <v>1733</v>
      </c>
    </row>
    <row r="14">
      <c r="A14" s="4" t="inlineStr">
        <is>
          <t>Qventus</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Carrying Value</t>
        </is>
      </c>
      <c r="B16" s="6" t="n">
        <v>16000</v>
      </c>
      <c r="C16" s="6" t="n">
        <v>16000</v>
      </c>
      <c r="D16" s="4" t="inlineStr">
        <is>
          <t xml:space="preserve"> </t>
        </is>
      </c>
    </row>
    <row r="17">
      <c r="A17" s="4" t="inlineStr">
        <is>
          <t>Equity in Net (Loss) Income</t>
        </is>
      </c>
      <c r="B17" s="6" t="n">
        <v>0</v>
      </c>
      <c r="C17" s="6" t="n">
        <v>0</v>
      </c>
      <c r="D17" s="6" t="n">
        <v>0</v>
      </c>
    </row>
    <row r="18">
      <c r="A18" s="4" t="inlineStr">
        <is>
          <t>Prestige</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Carrying Value</t>
        </is>
      </c>
      <c r="B20" s="6" t="n">
        <v>14850</v>
      </c>
      <c r="C20" s="6" t="n">
        <v>15503</v>
      </c>
      <c r="D20" s="4" t="inlineStr">
        <is>
          <t xml:space="preserve"> </t>
        </is>
      </c>
    </row>
    <row r="21">
      <c r="A21" s="4" t="inlineStr">
        <is>
          <t>Equity in Net (Loss) Income</t>
        </is>
      </c>
      <c r="B21" s="6" t="n">
        <v>640</v>
      </c>
      <c r="C21" s="6" t="n">
        <v>921</v>
      </c>
      <c r="D21" s="6" t="n">
        <v>4303</v>
      </c>
    </row>
    <row r="22">
      <c r="A22" s="4" t="inlineStr">
        <is>
          <t>Other investments</t>
        </is>
      </c>
      <c r="B22" s="4" t="inlineStr">
        <is>
          <t xml:space="preserve"> </t>
        </is>
      </c>
      <c r="C22" s="4" t="inlineStr">
        <is>
          <t xml:space="preserve"> </t>
        </is>
      </c>
      <c r="D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row>
    <row r="24">
      <c r="A24" s="4" t="inlineStr">
        <is>
          <t>Carrying Value</t>
        </is>
      </c>
      <c r="B24" s="6" t="n">
        <v>29373</v>
      </c>
      <c r="C24" s="6" t="n">
        <v>31338</v>
      </c>
      <c r="D24" s="4" t="inlineStr">
        <is>
          <t xml:space="preserve"> </t>
        </is>
      </c>
    </row>
    <row r="25">
      <c r="A25" s="4" t="inlineStr">
        <is>
          <t>Equity in Net (Loss) Income</t>
        </is>
      </c>
      <c r="B25" s="7" t="n">
        <v>-289</v>
      </c>
      <c r="C25" s="7" t="n">
        <v>1404</v>
      </c>
      <c r="D25" s="7" t="n">
        <v>85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STMENTS - Narrative (Details) - director</t>
        </is>
      </c>
      <c r="B1" s="2" t="inlineStr">
        <is>
          <t>Jun. 30, 2024</t>
        </is>
      </c>
      <c r="C1" s="2" t="inlineStr">
        <is>
          <t>Jun. 30, 2023</t>
        </is>
      </c>
    </row>
    <row r="2">
      <c r="A2" s="4" t="inlineStr">
        <is>
          <t>FFF</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Ownership interest (percent)</t>
        </is>
      </c>
      <c r="B4" s="9" t="n">
        <v>0.49</v>
      </c>
      <c r="C4" s="9" t="n">
        <v>0.49</v>
      </c>
    </row>
    <row r="5">
      <c r="A5" s="4" t="inlineStr">
        <is>
          <t>Exela | ExPre Holdings, LLC</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Ownership interest (percent)</t>
        </is>
      </c>
      <c r="B7" s="9" t="n">
        <v>0.06</v>
      </c>
      <c r="C7" s="4" t="inlineStr">
        <is>
          <t xml:space="preserve"> </t>
        </is>
      </c>
    </row>
    <row r="8">
      <c r="A8" s="4" t="inlineStr">
        <is>
          <t>ExPre Holdings, LLC</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Ownership interest (percent)</t>
        </is>
      </c>
      <c r="B10" s="9" t="n">
        <v>0.15</v>
      </c>
      <c r="C10" s="9" t="n">
        <v>0.15</v>
      </c>
    </row>
    <row r="11">
      <c r="A11" s="4" t="inlineStr">
        <is>
          <t>Number of member health systems</t>
        </is>
      </c>
      <c r="B11" s="6" t="n">
        <v>11</v>
      </c>
      <c r="C11" s="6" t="n">
        <v>11</v>
      </c>
    </row>
    <row r="12">
      <c r="A12" s="4" t="inlineStr">
        <is>
          <t>Qventus</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Ownership interest (percent)</t>
        </is>
      </c>
      <c r="B14" s="9" t="n">
        <v>0.07000000000000001</v>
      </c>
      <c r="C14" s="9" t="n">
        <v>0.07000000000000001</v>
      </c>
    </row>
    <row r="15">
      <c r="A15" s="4" t="inlineStr">
        <is>
          <t>Prestige | PRAM Holdings, LLC</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Ownership interest (percent)</t>
        </is>
      </c>
      <c r="B17" s="9" t="n">
        <v>0.2</v>
      </c>
      <c r="C17" s="4" t="inlineStr">
        <is>
          <t xml:space="preserve"> </t>
        </is>
      </c>
    </row>
    <row r="18">
      <c r="A18" s="4" t="inlineStr">
        <is>
          <t>PRAM Holdings, LLC</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Ownership interest (percent)</t>
        </is>
      </c>
      <c r="B20" s="9" t="n">
        <v>0.26</v>
      </c>
      <c r="C20" s="9" t="n">
        <v>0.26</v>
      </c>
    </row>
    <row r="21">
      <c r="A21" s="4" t="inlineStr">
        <is>
          <t>Number of member health systems</t>
        </is>
      </c>
      <c r="B21" s="6" t="n">
        <v>16</v>
      </c>
      <c r="C2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 Income Statement (Details) - USD ($) $ in Thousands</t>
        </is>
      </c>
      <c r="B1" s="2" t="inlineStr">
        <is>
          <t>3 Months Ended</t>
        </is>
      </c>
      <c r="J1" s="2" t="inlineStr">
        <is>
          <t>12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c r="H2" s="2" t="inlineStr">
        <is>
          <t>Dec. 31, 2022</t>
        </is>
      </c>
      <c r="I2" s="2" t="inlineStr">
        <is>
          <t>Sep. 30, 2022</t>
        </is>
      </c>
      <c r="J2" s="2" t="inlineStr">
        <is>
          <t>Jun. 30, 2024</t>
        </is>
      </c>
      <c r="K2" s="2" t="inlineStr">
        <is>
          <t>Jun. 30, 2023</t>
        </is>
      </c>
      <c r="L2" s="2" t="inlineStr">
        <is>
          <t>Jun.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ross profit</t>
        </is>
      </c>
      <c r="B4" s="7" t="n">
        <v>235814</v>
      </c>
      <c r="C4" s="7" t="n">
        <v>220333</v>
      </c>
      <c r="D4" s="7" t="n">
        <v>221283</v>
      </c>
      <c r="E4" s="7" t="n">
        <v>210582</v>
      </c>
      <c r="F4" s="7" t="n">
        <v>232493</v>
      </c>
      <c r="G4" s="7" t="n">
        <v>219070</v>
      </c>
      <c r="H4" s="7" t="n">
        <v>242741</v>
      </c>
      <c r="I4" s="7" t="n">
        <v>201985</v>
      </c>
      <c r="J4" s="7" t="n">
        <v>888012</v>
      </c>
      <c r="K4" s="7" t="n">
        <v>896289</v>
      </c>
      <c r="L4" s="7" t="n">
        <v>885039</v>
      </c>
    </row>
    <row r="5">
      <c r="A5" s="4" t="inlineStr">
        <is>
          <t>Income from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6719</v>
      </c>
      <c r="K5" s="6" t="n">
        <v>174887</v>
      </c>
      <c r="L5" s="6" t="n">
        <v>268318</v>
      </c>
    </row>
    <row r="6">
      <c r="A6" s="4" t="inlineStr">
        <is>
          <t>Net income</t>
        </is>
      </c>
      <c r="B6" s="7" t="n">
        <v>60605</v>
      </c>
      <c r="C6" s="7" t="n">
        <v>-49162</v>
      </c>
      <c r="D6" s="7" t="n">
        <v>52866</v>
      </c>
      <c r="E6" s="7" t="n">
        <v>42410</v>
      </c>
      <c r="F6" s="7" t="n">
        <v>18905</v>
      </c>
      <c r="G6" s="7" t="n">
        <v>48649</v>
      </c>
      <c r="H6" s="7" t="n">
        <v>64374</v>
      </c>
      <c r="I6" s="7" t="n">
        <v>42959</v>
      </c>
      <c r="J6" s="6" t="n">
        <v>106719</v>
      </c>
      <c r="K6" s="6" t="n">
        <v>174887</v>
      </c>
      <c r="L6" s="6" t="n">
        <v>268318</v>
      </c>
    </row>
    <row r="7">
      <c r="A7" s="4" t="inlineStr">
        <is>
          <t>Net income attributable to 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0</v>
      </c>
      <c r="K7" s="7" t="n">
        <v>0</v>
      </c>
      <c r="L7" s="6" t="n">
        <v>0</v>
      </c>
    </row>
    <row r="8">
      <c r="A8" s="4" t="inlineStr">
        <is>
          <t>FFF</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728855</v>
      </c>
    </row>
    <row r="11">
      <c r="A11" s="4" t="inlineStr">
        <is>
          <t>Gross prof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50980</v>
      </c>
    </row>
    <row r="12">
      <c r="A12" s="4" t="inlineStr">
        <is>
          <t>Income from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55379</v>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33215</v>
      </c>
    </row>
    <row r="14">
      <c r="A14" s="4" t="inlineStr">
        <is>
          <t>Net income attributable to non-controlling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7" t="n">
        <v>16275</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t Fair Value on a Recurring Basis (Details) - Recurring - USD ($) $ in Thousands</t>
        </is>
      </c>
      <c r="B1" s="2" t="inlineStr">
        <is>
          <t>Jun. 30, 2024</t>
        </is>
      </c>
      <c r="C1" s="2" t="inlineStr">
        <is>
          <t>Jun. 30, 2023</t>
        </is>
      </c>
    </row>
    <row r="2">
      <c r="A2" s="3" t="inlineStr">
        <is>
          <t>Fair Value, Assets and Liabilities Measured on Recurring and Nonrecurring Basis [Line Items]</t>
        </is>
      </c>
      <c r="B2" s="4" t="inlineStr">
        <is>
          <t xml:space="preserve"> </t>
        </is>
      </c>
      <c r="C2" s="4" t="inlineStr">
        <is>
          <t xml:space="preserve"> </t>
        </is>
      </c>
    </row>
    <row r="3">
      <c r="A3" s="4" t="inlineStr">
        <is>
          <t>Deferred compensation plan assets</t>
        </is>
      </c>
      <c r="B3" s="7" t="n">
        <v>61198</v>
      </c>
      <c r="C3" s="7" t="n">
        <v>55566</v>
      </c>
    </row>
    <row r="4">
      <c r="A4" s="4" t="inlineStr">
        <is>
          <t>Cash equivalents</t>
        </is>
      </c>
      <c r="B4" s="4" t="inlineStr">
        <is>
          <t xml:space="preserve"> </t>
        </is>
      </c>
      <c r="C4" s="6" t="n">
        <v>77</v>
      </c>
    </row>
    <row r="5">
      <c r="A5" s="4" t="inlineStr">
        <is>
          <t>Total assets</t>
        </is>
      </c>
      <c r="B5" s="6" t="n">
        <v>61198</v>
      </c>
      <c r="C5" s="6" t="n">
        <v>55643</v>
      </c>
    </row>
    <row r="6">
      <c r="A6" s="4" t="inlineStr">
        <is>
          <t>Earn-out liabilities</t>
        </is>
      </c>
      <c r="B6" s="6" t="n">
        <v>28549</v>
      </c>
      <c r="C6" s="6" t="n">
        <v>26603</v>
      </c>
    </row>
    <row r="7">
      <c r="A7" s="4" t="inlineStr">
        <is>
          <t>Total liabilities</t>
        </is>
      </c>
      <c r="B7" s="6" t="n">
        <v>28549</v>
      </c>
      <c r="C7" s="6" t="n">
        <v>26603</v>
      </c>
    </row>
    <row r="8">
      <c r="A8" s="4" t="inlineStr">
        <is>
          <t>Quoted Prices in Active Markets for Identical Assets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ferred compensation plan assets</t>
        </is>
      </c>
      <c r="B10" s="6" t="n">
        <v>61198</v>
      </c>
      <c r="C10" s="6" t="n">
        <v>55566</v>
      </c>
    </row>
    <row r="11">
      <c r="A11" s="4" t="inlineStr">
        <is>
          <t>Cash equivalents</t>
        </is>
      </c>
      <c r="B11" s="4" t="inlineStr">
        <is>
          <t xml:space="preserve"> </t>
        </is>
      </c>
      <c r="C11" s="6" t="n">
        <v>77</v>
      </c>
    </row>
    <row r="12">
      <c r="A12" s="4" t="inlineStr">
        <is>
          <t>Total assets</t>
        </is>
      </c>
      <c r="B12" s="6" t="n">
        <v>61198</v>
      </c>
      <c r="C12" s="6" t="n">
        <v>55643</v>
      </c>
    </row>
    <row r="13">
      <c r="A13" s="4" t="inlineStr">
        <is>
          <t>Earn-out liabilities</t>
        </is>
      </c>
      <c r="B13" s="6" t="n">
        <v>0</v>
      </c>
      <c r="C13" s="6" t="n">
        <v>0</v>
      </c>
    </row>
    <row r="14">
      <c r="A14" s="4" t="inlineStr">
        <is>
          <t>Total liabilities</t>
        </is>
      </c>
      <c r="B14" s="6" t="n">
        <v>0</v>
      </c>
      <c r="C14" s="6" t="n">
        <v>0</v>
      </c>
    </row>
    <row r="15">
      <c r="A15" s="4" t="inlineStr">
        <is>
          <t>Significant Other Observable Inputs (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ferred compensation plan assets</t>
        </is>
      </c>
      <c r="B17" s="6" t="n">
        <v>0</v>
      </c>
      <c r="C17" s="6" t="n">
        <v>0</v>
      </c>
    </row>
    <row r="18">
      <c r="A18" s="4" t="inlineStr">
        <is>
          <t>Cash equivalents</t>
        </is>
      </c>
      <c r="B18" s="4" t="inlineStr">
        <is>
          <t xml:space="preserve"> </t>
        </is>
      </c>
      <c r="C18" s="6" t="n">
        <v>0</v>
      </c>
    </row>
    <row r="19">
      <c r="A19" s="4" t="inlineStr">
        <is>
          <t>Total assets</t>
        </is>
      </c>
      <c r="B19" s="6" t="n">
        <v>0</v>
      </c>
      <c r="C19" s="6" t="n">
        <v>0</v>
      </c>
    </row>
    <row r="20">
      <c r="A20" s="4" t="inlineStr">
        <is>
          <t>Earn-out liabilities</t>
        </is>
      </c>
      <c r="B20" s="6" t="n">
        <v>0</v>
      </c>
      <c r="C20" s="6" t="n">
        <v>0</v>
      </c>
    </row>
    <row r="21">
      <c r="A21" s="4" t="inlineStr">
        <is>
          <t>Total liabilities</t>
        </is>
      </c>
      <c r="B21" s="6" t="n">
        <v>0</v>
      </c>
      <c r="C21" s="6" t="n">
        <v>0</v>
      </c>
    </row>
    <row r="22">
      <c r="A22" s="4" t="inlineStr">
        <is>
          <t>Significant Unobservable Inputs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ferred compensation plan assets</t>
        </is>
      </c>
      <c r="B24" s="6" t="n">
        <v>0</v>
      </c>
      <c r="C24" s="6" t="n">
        <v>0</v>
      </c>
    </row>
    <row r="25">
      <c r="A25" s="4" t="inlineStr">
        <is>
          <t>Cash equivalents</t>
        </is>
      </c>
      <c r="B25" s="4" t="inlineStr">
        <is>
          <t xml:space="preserve"> </t>
        </is>
      </c>
      <c r="C25" s="6" t="n">
        <v>0</v>
      </c>
    </row>
    <row r="26">
      <c r="A26" s="4" t="inlineStr">
        <is>
          <t>Total assets</t>
        </is>
      </c>
      <c r="B26" s="6" t="n">
        <v>0</v>
      </c>
      <c r="C26" s="6" t="n">
        <v>0</v>
      </c>
    </row>
    <row r="27">
      <c r="A27" s="4" t="inlineStr">
        <is>
          <t>Earn-out liabilities</t>
        </is>
      </c>
      <c r="B27" s="6" t="n">
        <v>28549</v>
      </c>
      <c r="C27" s="6" t="n">
        <v>26603</v>
      </c>
    </row>
    <row r="28">
      <c r="A28" s="4" t="inlineStr">
        <is>
          <t>Total liabilities</t>
        </is>
      </c>
      <c r="B28" s="7" t="n">
        <v>28549</v>
      </c>
      <c r="C28" s="7" t="n">
        <v>266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t>
        </is>
      </c>
      <c r="B1" s="2" t="inlineStr">
        <is>
          <t>12 Months Ended</t>
        </is>
      </c>
    </row>
    <row r="2">
      <c r="B2" s="2" t="inlineStr">
        <is>
          <t>Jun. 30, 2024</t>
        </is>
      </c>
      <c r="C2" s="2" t="inlineStr">
        <is>
          <t>Jun. 30, 2023</t>
        </is>
      </c>
      <c r="D2" s="2" t="inlineStr">
        <is>
          <t>Aug.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inputs, assumed market interest rate (percent)</t>
        </is>
      </c>
      <c r="B4" s="10" t="n">
        <v>0.016</v>
      </c>
      <c r="C4" s="10" t="n">
        <v>0.016</v>
      </c>
      <c r="D4" s="4" t="inlineStr">
        <is>
          <t xml:space="preserve"> </t>
        </is>
      </c>
    </row>
    <row r="5">
      <c r="A5" s="4" t="inlineStr">
        <is>
          <t>Contigo Health</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Operating lease, impairment loss</t>
        </is>
      </c>
      <c r="B7" s="7" t="n">
        <v>300000</v>
      </c>
      <c r="C7" s="4" t="inlineStr">
        <is>
          <t xml:space="preserve"> </t>
        </is>
      </c>
      <c r="D7" s="4" t="inlineStr">
        <is>
          <t xml:space="preserve"> </t>
        </is>
      </c>
    </row>
    <row r="8">
      <c r="A8" s="4" t="inlineStr">
        <is>
          <t>Acurity, Inc. (“Acurity”) and Nexera, Inc. (“Nexera”)</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Earn-out liability, upper range of outcome</t>
        </is>
      </c>
      <c r="B10" s="6" t="n">
        <v>30000000</v>
      </c>
      <c r="C10" s="4" t="inlineStr">
        <is>
          <t xml:space="preserve"> </t>
        </is>
      </c>
      <c r="D10" s="4" t="inlineStr">
        <is>
          <t xml:space="preserve"> </t>
        </is>
      </c>
    </row>
    <row r="11">
      <c r="A11" s="4" t="inlineStr">
        <is>
          <t>Earn-out liabilities</t>
        </is>
      </c>
      <c r="B11" s="6" t="n">
        <v>28500000</v>
      </c>
      <c r="C11" s="7" t="n">
        <v>23100000</v>
      </c>
      <c r="D11" s="4" t="inlineStr">
        <is>
          <t xml:space="preserve"> </t>
        </is>
      </c>
    </row>
    <row r="12">
      <c r="A12" s="4" t="inlineStr">
        <is>
          <t>Earn-out liability, low range of outcome</t>
        </is>
      </c>
      <c r="B12" s="7" t="n">
        <v>0</v>
      </c>
      <c r="C12" s="4" t="inlineStr">
        <is>
          <t xml:space="preserve"> </t>
        </is>
      </c>
      <c r="D12" s="4" t="inlineStr">
        <is>
          <t xml:space="preserve"> </t>
        </is>
      </c>
    </row>
    <row r="13">
      <c r="A13" s="4" t="inlineStr">
        <is>
          <t>FFF Call Right</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Class of warrant or right, period from which warrants or rights exercisable</t>
        </is>
      </c>
      <c r="B15" s="4" t="inlineStr">
        <is>
          <t>180 days</t>
        </is>
      </c>
      <c r="C15" s="4" t="inlineStr">
        <is>
          <t xml:space="preserve"> </t>
        </is>
      </c>
      <c r="D15" s="4" t="inlineStr">
        <is>
          <t xml:space="preserve"> </t>
        </is>
      </c>
    </row>
    <row r="16">
      <c r="A16" s="4" t="inlineStr">
        <is>
          <t>Recurring</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Value of call rights</t>
        </is>
      </c>
      <c r="B18" s="7" t="n">
        <v>0</v>
      </c>
      <c r="C18" s="6" t="n">
        <v>0</v>
      </c>
      <c r="D18" s="4" t="inlineStr">
        <is>
          <t xml:space="preserve"> </t>
        </is>
      </c>
    </row>
    <row r="19">
      <c r="A19" s="4" t="inlineStr">
        <is>
          <t>Earn-out liabilities</t>
        </is>
      </c>
      <c r="B19" s="6" t="n">
        <v>28549000</v>
      </c>
      <c r="C19" s="6" t="n">
        <v>26603000</v>
      </c>
      <c r="D19" s="4" t="inlineStr">
        <is>
          <t xml:space="preserve"> </t>
        </is>
      </c>
    </row>
    <row r="20">
      <c r="A20" s="4" t="inlineStr">
        <is>
          <t>Quoted Prices in Active Markets for Identical Assets (Level 1) | Recurring</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Earn-out liabilities</t>
        </is>
      </c>
      <c r="B22" s="6" t="n">
        <v>0</v>
      </c>
      <c r="C22" s="6" t="n">
        <v>0</v>
      </c>
      <c r="D22" s="4" t="inlineStr">
        <is>
          <t xml:space="preserve"> </t>
        </is>
      </c>
    </row>
    <row r="23">
      <c r="A23" s="4" t="inlineStr">
        <is>
          <t>Significant Other Observable Inputs (Level 2) | Recurring</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Earn-out liabilities</t>
        </is>
      </c>
      <c r="B25" s="6" t="n">
        <v>0</v>
      </c>
      <c r="C25" s="6" t="n">
        <v>0</v>
      </c>
      <c r="D25" s="4" t="inlineStr">
        <is>
          <t xml:space="preserve"> </t>
        </is>
      </c>
    </row>
    <row r="26">
      <c r="A26" s="4" t="inlineStr">
        <is>
          <t>Significant Other Observable Inputs (Level 2) | Recurring | Notes payable to members, net of discount | Other notes payable</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Imputed interest rate (percent)</t>
        </is>
      </c>
      <c r="B28" s="4" t="inlineStr">
        <is>
          <t xml:space="preserve"> </t>
        </is>
      </c>
      <c r="C28" s="4" t="inlineStr">
        <is>
          <t xml:space="preserve"> </t>
        </is>
      </c>
      <c r="D28" s="10" t="n">
        <v>0.018</v>
      </c>
    </row>
    <row r="29">
      <c r="A29" s="4" t="inlineStr">
        <is>
          <t>Prepaid Expenses And Other Current Assets | Quoted Prices in Active Markets for Identical Assets (Level 1) | Recurring</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Current portion of deferred compensation plan assets</t>
        </is>
      </c>
      <c r="B31" s="7" t="n">
        <v>6800000</v>
      </c>
      <c r="C31" s="7" t="n">
        <v>5200000</v>
      </c>
      <c r="D3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3" customWidth="1" min="2" max="2"/>
    <col width="21" customWidth="1" min="3" max="3"/>
    <col width="34" customWidth="1" min="4" max="4"/>
    <col width="15" customWidth="1" min="5" max="5"/>
    <col width="27" customWidth="1" min="6" max="6"/>
    <col width="18" customWidth="1" min="7" max="7"/>
    <col width="37" customWidth="1" min="8" max="8"/>
  </cols>
  <sheetData>
    <row r="1">
      <c r="A1" s="1" t="inlineStr">
        <is>
          <t>Consolidated Statements of Stockholders' Equity - USD ($) $ in Thousands</t>
        </is>
      </c>
      <c r="B1" s="2" t="inlineStr">
        <is>
          <t>Total</t>
        </is>
      </c>
      <c r="C1" s="2" t="inlineStr">
        <is>
          <t>Class A Common Stock</t>
        </is>
      </c>
      <c r="D1" s="2" t="inlineStr">
        <is>
          <t>Common Stock Class A Common Stock</t>
        </is>
      </c>
      <c r="E1" s="2" t="inlineStr">
        <is>
          <t>Treasury Stock</t>
        </is>
      </c>
      <c r="F1" s="2" t="inlineStr">
        <is>
          <t>Additional Paid-In Capital</t>
        </is>
      </c>
      <c r="G1" s="2" t="inlineStr">
        <is>
          <t>Retained Earnings</t>
        </is>
      </c>
      <c r="H1" s="2" t="inlineStr">
        <is>
          <t>Accumulated Other Comprehensive Loss</t>
        </is>
      </c>
    </row>
    <row r="2">
      <c r="A2" s="4" t="inlineStr">
        <is>
          <t>Beginning balance (in shares) at Jun. 30, 2021</t>
        </is>
      </c>
      <c r="B2" s="4" t="inlineStr">
        <is>
          <t xml:space="preserve"> </t>
        </is>
      </c>
      <c r="C2" s="4" t="inlineStr">
        <is>
          <t xml:space="preserve"> </t>
        </is>
      </c>
      <c r="D2" s="6" t="n">
        <v>122533000</v>
      </c>
      <c r="E2" s="4" t="inlineStr">
        <is>
          <t xml:space="preserve"> </t>
        </is>
      </c>
      <c r="F2" s="4" t="inlineStr">
        <is>
          <t xml:space="preserve"> </t>
        </is>
      </c>
      <c r="G2" s="4" t="inlineStr">
        <is>
          <t xml:space="preserve"> </t>
        </is>
      </c>
      <c r="H2" s="4" t="inlineStr">
        <is>
          <t xml:space="preserve"> </t>
        </is>
      </c>
    </row>
    <row r="3">
      <c r="A3" s="4" t="inlineStr">
        <is>
          <t>Beginning balance at Jun. 30, 2021</t>
        </is>
      </c>
      <c r="B3" s="7" t="n">
        <v>2229893</v>
      </c>
      <c r="C3" s="4" t="inlineStr">
        <is>
          <t xml:space="preserve"> </t>
        </is>
      </c>
      <c r="D3" s="7" t="n">
        <v>1225</v>
      </c>
      <c r="E3" s="7" t="n">
        <v>0</v>
      </c>
      <c r="F3" s="7" t="n">
        <v>2059194</v>
      </c>
      <c r="G3" s="7" t="n">
        <v>169474</v>
      </c>
      <c r="H3" s="7" t="n">
        <v>0</v>
      </c>
    </row>
    <row r="4">
      <c r="A4" s="4" t="inlineStr">
        <is>
          <t>Treasury stock, beginning balance (in shares) at Jun. 30, 2022</t>
        </is>
      </c>
      <c r="B4" s="4" t="inlineStr">
        <is>
          <t xml:space="preserve"> </t>
        </is>
      </c>
      <c r="C4" s="4" t="inlineStr">
        <is>
          <t xml:space="preserve"> </t>
        </is>
      </c>
      <c r="D4" s="4" t="inlineStr">
        <is>
          <t xml:space="preserve"> </t>
        </is>
      </c>
      <c r="E4" s="6" t="n">
        <v>6429000</v>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lass A common stock under equity incentive plan (in shares)</t>
        </is>
      </c>
      <c r="B6" s="4" t="inlineStr">
        <is>
          <t xml:space="preserve"> </t>
        </is>
      </c>
      <c r="C6" s="4" t="inlineStr">
        <is>
          <t xml:space="preserve"> </t>
        </is>
      </c>
      <c r="D6" s="6" t="n">
        <v>1843000</v>
      </c>
      <c r="E6" s="4" t="inlineStr">
        <is>
          <t xml:space="preserve"> </t>
        </is>
      </c>
      <c r="F6" s="4" t="inlineStr">
        <is>
          <t xml:space="preserve"> </t>
        </is>
      </c>
      <c r="G6" s="4" t="inlineStr">
        <is>
          <t xml:space="preserve"> </t>
        </is>
      </c>
      <c r="H6" s="4" t="inlineStr">
        <is>
          <t xml:space="preserve"> </t>
        </is>
      </c>
    </row>
    <row r="7">
      <c r="A7" s="4" t="inlineStr">
        <is>
          <t>Issuance of Class A common stock under equity incentive plan</t>
        </is>
      </c>
      <c r="B7" s="6" t="n">
        <v>37766</v>
      </c>
      <c r="C7" s="4" t="inlineStr">
        <is>
          <t xml:space="preserve"> </t>
        </is>
      </c>
      <c r="D7" s="7" t="n">
        <v>18</v>
      </c>
      <c r="E7" s="4" t="inlineStr">
        <is>
          <t xml:space="preserve"> </t>
        </is>
      </c>
      <c r="F7" s="6" t="n">
        <v>37748</v>
      </c>
      <c r="G7" s="4" t="inlineStr">
        <is>
          <t xml:space="preserve"> </t>
        </is>
      </c>
      <c r="H7" s="4" t="inlineStr">
        <is>
          <t xml:space="preserve"> </t>
        </is>
      </c>
    </row>
    <row r="8">
      <c r="A8" s="4" t="inlineStr">
        <is>
          <t>Issuance of Class A common stock under employee stock purchase plan (in shares)</t>
        </is>
      </c>
      <c r="B8" s="4" t="inlineStr">
        <is>
          <t xml:space="preserve"> </t>
        </is>
      </c>
      <c r="C8" s="4" t="inlineStr">
        <is>
          <t xml:space="preserve"> </t>
        </is>
      </c>
      <c r="D8" s="6" t="n">
        <v>105000</v>
      </c>
      <c r="E8" s="4" t="inlineStr">
        <is>
          <t xml:space="preserve"> </t>
        </is>
      </c>
      <c r="F8" s="4" t="inlineStr">
        <is>
          <t xml:space="preserve"> </t>
        </is>
      </c>
      <c r="G8" s="4" t="inlineStr">
        <is>
          <t xml:space="preserve"> </t>
        </is>
      </c>
      <c r="H8" s="4" t="inlineStr">
        <is>
          <t xml:space="preserve"> </t>
        </is>
      </c>
    </row>
    <row r="9">
      <c r="A9" s="4" t="inlineStr">
        <is>
          <t>Issuance of Class A common stock under employee stock purchase plan</t>
        </is>
      </c>
      <c r="B9" s="6" t="n">
        <v>3851</v>
      </c>
      <c r="C9" s="4" t="inlineStr">
        <is>
          <t xml:space="preserve"> </t>
        </is>
      </c>
      <c r="D9" s="7" t="n">
        <v>2</v>
      </c>
      <c r="E9" s="4" t="inlineStr">
        <is>
          <t xml:space="preserve"> </t>
        </is>
      </c>
      <c r="F9" s="6" t="n">
        <v>3849</v>
      </c>
      <c r="G9" s="4" t="inlineStr">
        <is>
          <t xml:space="preserve"> </t>
        </is>
      </c>
      <c r="H9" s="4" t="inlineStr">
        <is>
          <t xml:space="preserve"> </t>
        </is>
      </c>
    </row>
    <row r="10">
      <c r="A10" s="4" t="inlineStr">
        <is>
          <t>Treasury stock (in shares)</t>
        </is>
      </c>
      <c r="B10" s="4" t="inlineStr">
        <is>
          <t xml:space="preserve"> </t>
        </is>
      </c>
      <c r="C10" s="4" t="inlineStr">
        <is>
          <t xml:space="preserve"> </t>
        </is>
      </c>
      <c r="D10" s="6" t="n">
        <v>-6429000</v>
      </c>
      <c r="E10" s="6" t="n">
        <v>6429000</v>
      </c>
      <c r="F10" s="4" t="inlineStr">
        <is>
          <t xml:space="preserve"> </t>
        </is>
      </c>
      <c r="G10" s="4" t="inlineStr">
        <is>
          <t xml:space="preserve"> </t>
        </is>
      </c>
      <c r="H10" s="4" t="inlineStr">
        <is>
          <t xml:space="preserve"> </t>
        </is>
      </c>
    </row>
    <row r="11">
      <c r="A11" s="4" t="inlineStr">
        <is>
          <t>Treasury stock</t>
        </is>
      </c>
      <c r="B11" s="6" t="n">
        <v>-250129</v>
      </c>
      <c r="C11" s="4" t="inlineStr">
        <is>
          <t xml:space="preserve"> </t>
        </is>
      </c>
      <c r="D11" s="4" t="inlineStr">
        <is>
          <t xml:space="preserve"> </t>
        </is>
      </c>
      <c r="E11" s="7" t="n">
        <v>-250129</v>
      </c>
      <c r="F11" s="4" t="inlineStr">
        <is>
          <t xml:space="preserve"> </t>
        </is>
      </c>
      <c r="G11" s="4" t="inlineStr">
        <is>
          <t xml:space="preserve"> </t>
        </is>
      </c>
      <c r="H11" s="4" t="inlineStr">
        <is>
          <t xml:space="preserve"> </t>
        </is>
      </c>
    </row>
    <row r="12">
      <c r="A12" s="4" t="inlineStr">
        <is>
          <t>Stock-based compensation expense</t>
        </is>
      </c>
      <c r="B12" s="6" t="n">
        <v>46229</v>
      </c>
      <c r="C12" s="4" t="inlineStr">
        <is>
          <t xml:space="preserve"> </t>
        </is>
      </c>
      <c r="D12" s="4" t="inlineStr">
        <is>
          <t xml:space="preserve"> </t>
        </is>
      </c>
      <c r="E12" s="4" t="inlineStr">
        <is>
          <t xml:space="preserve"> </t>
        </is>
      </c>
      <c r="F12" s="6" t="n">
        <v>46229</v>
      </c>
      <c r="G12" s="4" t="inlineStr">
        <is>
          <t xml:space="preserve"> </t>
        </is>
      </c>
      <c r="H12" s="4" t="inlineStr">
        <is>
          <t xml:space="preserve"> </t>
        </is>
      </c>
    </row>
    <row r="13">
      <c r="A13" s="4" t="inlineStr">
        <is>
          <t>Repurchase of vested restricted units for employee tax-withholding</t>
        </is>
      </c>
      <c r="B13" s="6" t="n">
        <v>-10866</v>
      </c>
      <c r="C13" s="4" t="inlineStr">
        <is>
          <t xml:space="preserve"> </t>
        </is>
      </c>
      <c r="D13" s="4" t="inlineStr">
        <is>
          <t xml:space="preserve"> </t>
        </is>
      </c>
      <c r="E13" s="4" t="inlineStr">
        <is>
          <t xml:space="preserve"> </t>
        </is>
      </c>
      <c r="F13" s="6" t="n">
        <v>-10866</v>
      </c>
      <c r="G13" s="4" t="inlineStr">
        <is>
          <t xml:space="preserve"> </t>
        </is>
      </c>
      <c r="H13" s="4" t="inlineStr">
        <is>
          <t xml:space="preserve"> </t>
        </is>
      </c>
    </row>
    <row r="14">
      <c r="A14" s="4" t="inlineStr">
        <is>
          <t>Net income</t>
        </is>
      </c>
      <c r="B14" s="6" t="n">
        <v>268318</v>
      </c>
      <c r="C14" s="4" t="inlineStr">
        <is>
          <t xml:space="preserve"> </t>
        </is>
      </c>
      <c r="D14" s="4" t="inlineStr">
        <is>
          <t xml:space="preserve"> </t>
        </is>
      </c>
      <c r="E14" s="4" t="inlineStr">
        <is>
          <t xml:space="preserve"> </t>
        </is>
      </c>
      <c r="F14" s="4" t="inlineStr">
        <is>
          <t xml:space="preserve"> </t>
        </is>
      </c>
      <c r="G14" s="6" t="n">
        <v>268318</v>
      </c>
      <c r="H14" s="4" t="inlineStr">
        <is>
          <t xml:space="preserve"> </t>
        </is>
      </c>
    </row>
    <row r="15">
      <c r="A15" s="4" t="inlineStr">
        <is>
          <t>Net income (loss) attributable to non-controlling interest</t>
        </is>
      </c>
      <c r="B15" s="6" t="n">
        <v>0</v>
      </c>
      <c r="C15" s="4" t="inlineStr">
        <is>
          <t xml:space="preserve"> </t>
        </is>
      </c>
      <c r="D15" s="4" t="inlineStr">
        <is>
          <t xml:space="preserve"> </t>
        </is>
      </c>
      <c r="E15" s="4" t="inlineStr">
        <is>
          <t xml:space="preserve"> </t>
        </is>
      </c>
      <c r="F15" s="6" t="n">
        <v>2451</v>
      </c>
      <c r="G15" s="6" t="n">
        <v>-2451</v>
      </c>
      <c r="H15" s="4" t="inlineStr">
        <is>
          <t xml:space="preserve"> </t>
        </is>
      </c>
    </row>
    <row r="16">
      <c r="A16" s="4" t="inlineStr">
        <is>
          <t>Change in ownership of consolidated entity</t>
        </is>
      </c>
      <c r="B16" s="6" t="n">
        <v>60</v>
      </c>
      <c r="C16" s="4" t="inlineStr">
        <is>
          <t xml:space="preserve"> </t>
        </is>
      </c>
      <c r="D16" s="4" t="inlineStr">
        <is>
          <t xml:space="preserve"> </t>
        </is>
      </c>
      <c r="E16" s="4" t="inlineStr">
        <is>
          <t xml:space="preserve"> </t>
        </is>
      </c>
      <c r="F16" s="6" t="n">
        <v>202</v>
      </c>
      <c r="G16" s="6" t="n">
        <v>-142</v>
      </c>
      <c r="H16" s="4" t="inlineStr">
        <is>
          <t xml:space="preserve"> </t>
        </is>
      </c>
    </row>
    <row r="17">
      <c r="A17" s="4" t="inlineStr">
        <is>
          <t>Dividends</t>
        </is>
      </c>
      <c r="B17" s="6" t="n">
        <v>-97082</v>
      </c>
      <c r="C17" s="4" t="inlineStr">
        <is>
          <t xml:space="preserve"> </t>
        </is>
      </c>
      <c r="D17" s="4" t="inlineStr">
        <is>
          <t xml:space="preserve"> </t>
        </is>
      </c>
      <c r="E17" s="4" t="inlineStr">
        <is>
          <t xml:space="preserve"> </t>
        </is>
      </c>
      <c r="F17" s="4" t="inlineStr">
        <is>
          <t xml:space="preserve"> </t>
        </is>
      </c>
      <c r="G17" s="6" t="n">
        <v>-97082</v>
      </c>
      <c r="H17" s="4" t="inlineStr">
        <is>
          <t xml:space="preserve"> </t>
        </is>
      </c>
    </row>
    <row r="18">
      <c r="A18" s="4" t="inlineStr">
        <is>
          <t>Distribution of investment in unconsolidated affiliate to non-controlling interests</t>
        </is>
      </c>
      <c r="B18" s="6" t="n">
        <v>-2332</v>
      </c>
      <c r="C18" s="4" t="inlineStr">
        <is>
          <t xml:space="preserve"> </t>
        </is>
      </c>
      <c r="D18" s="4" t="inlineStr">
        <is>
          <t xml:space="preserve"> </t>
        </is>
      </c>
      <c r="E18" s="4" t="inlineStr">
        <is>
          <t xml:space="preserve"> </t>
        </is>
      </c>
      <c r="F18" s="6" t="n">
        <v>4095</v>
      </c>
      <c r="G18" s="6" t="n">
        <v>-6427</v>
      </c>
      <c r="H18" s="4" t="inlineStr">
        <is>
          <t xml:space="preserve"> </t>
        </is>
      </c>
    </row>
    <row r="19">
      <c r="A19" s="4" t="inlineStr">
        <is>
          <t>Non-controlling interest in consolidated investments</t>
        </is>
      </c>
      <c r="B19" s="6" t="n">
        <v>23145</v>
      </c>
      <c r="C19" s="4" t="inlineStr">
        <is>
          <t xml:space="preserve"> </t>
        </is>
      </c>
      <c r="D19" s="4" t="inlineStr">
        <is>
          <t xml:space="preserve"> </t>
        </is>
      </c>
      <c r="E19" s="4" t="inlineStr">
        <is>
          <t xml:space="preserve"> </t>
        </is>
      </c>
      <c r="F19" s="6" t="n">
        <v>23145</v>
      </c>
      <c r="G19" s="4" t="inlineStr">
        <is>
          <t xml:space="preserve"> </t>
        </is>
      </c>
      <c r="H19" s="4" t="inlineStr">
        <is>
          <t xml:space="preserve"> </t>
        </is>
      </c>
    </row>
    <row r="20">
      <c r="A20" s="4" t="inlineStr">
        <is>
          <t>Foreign currency translation adjustment</t>
        </is>
      </c>
      <c r="B20" s="6" t="n">
        <v>-3</v>
      </c>
      <c r="C20" s="4" t="inlineStr">
        <is>
          <t xml:space="preserve"> </t>
        </is>
      </c>
      <c r="D20" s="4" t="inlineStr">
        <is>
          <t xml:space="preserve"> </t>
        </is>
      </c>
      <c r="E20" s="4" t="inlineStr">
        <is>
          <t xml:space="preserve"> </t>
        </is>
      </c>
      <c r="F20" s="4" t="inlineStr">
        <is>
          <t xml:space="preserve"> </t>
        </is>
      </c>
      <c r="G20" s="4" t="inlineStr">
        <is>
          <t xml:space="preserve"> </t>
        </is>
      </c>
      <c r="H20" s="6" t="n">
        <v>-3</v>
      </c>
    </row>
    <row r="21">
      <c r="A21" s="4" t="inlineStr">
        <is>
          <t>Ending balance (in shares) at Jun. 30, 2022</t>
        </is>
      </c>
      <c r="B21" s="4" t="inlineStr">
        <is>
          <t xml:space="preserve"> </t>
        </is>
      </c>
      <c r="C21" s="4" t="inlineStr">
        <is>
          <t xml:space="preserve"> </t>
        </is>
      </c>
      <c r="D21" s="6" t="n">
        <v>118052000</v>
      </c>
      <c r="E21" s="4" t="inlineStr">
        <is>
          <t xml:space="preserve"> </t>
        </is>
      </c>
      <c r="F21" s="4" t="inlineStr">
        <is>
          <t xml:space="preserve"> </t>
        </is>
      </c>
      <c r="G21" s="4" t="inlineStr">
        <is>
          <t xml:space="preserve"> </t>
        </is>
      </c>
      <c r="H21" s="4" t="inlineStr">
        <is>
          <t xml:space="preserve"> </t>
        </is>
      </c>
    </row>
    <row r="22">
      <c r="A22" s="4" t="inlineStr">
        <is>
          <t>Ending balance at Jun. 30, 2022</t>
        </is>
      </c>
      <c r="B22" s="7" t="n">
        <v>2248850</v>
      </c>
      <c r="C22" s="4" t="inlineStr">
        <is>
          <t xml:space="preserve"> </t>
        </is>
      </c>
      <c r="D22" s="7" t="n">
        <v>1245</v>
      </c>
      <c r="E22" s="7" t="n">
        <v>-250129</v>
      </c>
      <c r="F22" s="6" t="n">
        <v>2166047</v>
      </c>
      <c r="G22" s="6" t="n">
        <v>331690</v>
      </c>
      <c r="H22" s="6" t="n">
        <v>-3</v>
      </c>
    </row>
    <row r="23">
      <c r="A23" s="4" t="inlineStr">
        <is>
          <t>Treasury stock, ending balance (in shares) at Jun. 30, 2021</t>
        </is>
      </c>
      <c r="B23" s="4" t="inlineStr">
        <is>
          <t xml:space="preserve"> </t>
        </is>
      </c>
      <c r="C23" s="4" t="inlineStr">
        <is>
          <t xml:space="preserve"> </t>
        </is>
      </c>
      <c r="D23" s="4" t="inlineStr">
        <is>
          <t xml:space="preserve"> </t>
        </is>
      </c>
      <c r="E23" s="6" t="n">
        <v>0</v>
      </c>
      <c r="F23" s="4" t="inlineStr">
        <is>
          <t xml:space="preserve"> </t>
        </is>
      </c>
      <c r="G23" s="4" t="inlineStr">
        <is>
          <t xml:space="preserve"> </t>
        </is>
      </c>
      <c r="H23" s="4" t="inlineStr">
        <is>
          <t xml:space="preserve"> </t>
        </is>
      </c>
    </row>
    <row r="24">
      <c r="A24" s="4" t="inlineStr">
        <is>
          <t>Treasury stock, beginning balance (in shares) at Jun. 30, 2023</t>
        </is>
      </c>
      <c r="B24" s="6" t="n">
        <v>6429375</v>
      </c>
      <c r="C24" s="4" t="inlineStr">
        <is>
          <t xml:space="preserve"> </t>
        </is>
      </c>
      <c r="D24" s="4" t="inlineStr">
        <is>
          <t xml:space="preserve"> </t>
        </is>
      </c>
      <c r="E24" s="6" t="n">
        <v>6429000</v>
      </c>
      <c r="F24" s="4" t="inlineStr">
        <is>
          <t xml:space="preserve"> </t>
        </is>
      </c>
      <c r="G24" s="4" t="inlineStr">
        <is>
          <t xml:space="preserve"> </t>
        </is>
      </c>
      <c r="H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of Class A common stock under equity incentive plan (in shares)</t>
        </is>
      </c>
      <c r="B26" s="4" t="inlineStr">
        <is>
          <t xml:space="preserve"> </t>
        </is>
      </c>
      <c r="C26" s="4" t="inlineStr">
        <is>
          <t xml:space="preserve"> </t>
        </is>
      </c>
      <c r="D26" s="6" t="n">
        <v>967000</v>
      </c>
      <c r="E26" s="4" t="inlineStr">
        <is>
          <t xml:space="preserve"> </t>
        </is>
      </c>
      <c r="F26" s="4" t="inlineStr">
        <is>
          <t xml:space="preserve"> </t>
        </is>
      </c>
      <c r="G26" s="4" t="inlineStr">
        <is>
          <t xml:space="preserve"> </t>
        </is>
      </c>
      <c r="H26" s="4" t="inlineStr">
        <is>
          <t xml:space="preserve"> </t>
        </is>
      </c>
    </row>
    <row r="27">
      <c r="A27" s="4" t="inlineStr">
        <is>
          <t>Issuance of Class A common stock under equity incentive plan</t>
        </is>
      </c>
      <c r="B27" s="7" t="n">
        <v>6078</v>
      </c>
      <c r="C27" s="4" t="inlineStr">
        <is>
          <t xml:space="preserve"> </t>
        </is>
      </c>
      <c r="D27" s="7" t="n">
        <v>9</v>
      </c>
      <c r="E27" s="4" t="inlineStr">
        <is>
          <t xml:space="preserve"> </t>
        </is>
      </c>
      <c r="F27" s="6" t="n">
        <v>6069</v>
      </c>
      <c r="G27" s="4" t="inlineStr">
        <is>
          <t xml:space="preserve"> </t>
        </is>
      </c>
      <c r="H27" s="4" t="inlineStr">
        <is>
          <t xml:space="preserve"> </t>
        </is>
      </c>
    </row>
    <row r="28">
      <c r="A28" s="4" t="inlineStr">
        <is>
          <t>Issuance of Class A common stock under employee stock purchase plan (in shares)</t>
        </is>
      </c>
      <c r="B28" s="4" t="inlineStr">
        <is>
          <t xml:space="preserve"> </t>
        </is>
      </c>
      <c r="C28" s="4" t="inlineStr">
        <is>
          <t xml:space="preserve"> </t>
        </is>
      </c>
      <c r="D28" s="6" t="n">
        <v>139000</v>
      </c>
      <c r="E28" s="4" t="inlineStr">
        <is>
          <t xml:space="preserve"> </t>
        </is>
      </c>
      <c r="F28" s="4" t="inlineStr">
        <is>
          <t xml:space="preserve"> </t>
        </is>
      </c>
      <c r="G28" s="4" t="inlineStr">
        <is>
          <t xml:space="preserve"> </t>
        </is>
      </c>
      <c r="H28" s="4" t="inlineStr">
        <is>
          <t xml:space="preserve"> </t>
        </is>
      </c>
    </row>
    <row r="29">
      <c r="A29" s="4" t="inlineStr">
        <is>
          <t>Issuance of Class A common stock under employee stock purchase plan</t>
        </is>
      </c>
      <c r="B29" s="6" t="n">
        <v>4137</v>
      </c>
      <c r="C29" s="4" t="inlineStr">
        <is>
          <t xml:space="preserve"> </t>
        </is>
      </c>
      <c r="D29" s="7" t="n">
        <v>2</v>
      </c>
      <c r="E29" s="4" t="inlineStr">
        <is>
          <t xml:space="preserve"> </t>
        </is>
      </c>
      <c r="F29" s="6" t="n">
        <v>4135</v>
      </c>
      <c r="G29" s="4" t="inlineStr">
        <is>
          <t xml:space="preserve"> </t>
        </is>
      </c>
      <c r="H29" s="4" t="inlineStr">
        <is>
          <t xml:space="preserve"> </t>
        </is>
      </c>
    </row>
    <row r="30">
      <c r="A30" s="4" t="inlineStr">
        <is>
          <t>Stock-based compensation expense</t>
        </is>
      </c>
      <c r="B30" s="6" t="n">
        <v>13734</v>
      </c>
      <c r="C30" s="4" t="inlineStr">
        <is>
          <t xml:space="preserve"> </t>
        </is>
      </c>
      <c r="D30" s="4" t="inlineStr">
        <is>
          <t xml:space="preserve"> </t>
        </is>
      </c>
      <c r="E30" s="4" t="inlineStr">
        <is>
          <t xml:space="preserve"> </t>
        </is>
      </c>
      <c r="F30" s="6" t="n">
        <v>13734</v>
      </c>
      <c r="G30" s="4" t="inlineStr">
        <is>
          <t xml:space="preserve"> </t>
        </is>
      </c>
      <c r="H30" s="4" t="inlineStr">
        <is>
          <t xml:space="preserve"> </t>
        </is>
      </c>
    </row>
    <row r="31">
      <c r="A31" s="4" t="inlineStr">
        <is>
          <t>Repurchase of vested restricted units for employee tax-withholding</t>
        </is>
      </c>
      <c r="B31" s="6" t="n">
        <v>-13427</v>
      </c>
      <c r="C31" s="4" t="inlineStr">
        <is>
          <t xml:space="preserve"> </t>
        </is>
      </c>
      <c r="D31" s="4" t="inlineStr">
        <is>
          <t xml:space="preserve"> </t>
        </is>
      </c>
      <c r="E31" s="4" t="inlineStr">
        <is>
          <t xml:space="preserve"> </t>
        </is>
      </c>
      <c r="F31" s="6" t="n">
        <v>-13427</v>
      </c>
      <c r="G31" s="4" t="inlineStr">
        <is>
          <t xml:space="preserve"> </t>
        </is>
      </c>
      <c r="H31" s="4" t="inlineStr">
        <is>
          <t xml:space="preserve"> </t>
        </is>
      </c>
    </row>
    <row r="32">
      <c r="A32" s="4" t="inlineStr">
        <is>
          <t>Net income</t>
        </is>
      </c>
      <c r="B32" s="6" t="n">
        <v>174887</v>
      </c>
      <c r="C32" s="4" t="inlineStr">
        <is>
          <t xml:space="preserve"> </t>
        </is>
      </c>
      <c r="D32" s="4" t="inlineStr">
        <is>
          <t xml:space="preserve"> </t>
        </is>
      </c>
      <c r="E32" s="4" t="inlineStr">
        <is>
          <t xml:space="preserve"> </t>
        </is>
      </c>
      <c r="F32" s="4" t="inlineStr">
        <is>
          <t xml:space="preserve"> </t>
        </is>
      </c>
      <c r="G32" s="6" t="n">
        <v>174887</v>
      </c>
      <c r="H32" s="4" t="inlineStr">
        <is>
          <t xml:space="preserve"> </t>
        </is>
      </c>
    </row>
    <row r="33">
      <c r="A33" s="4" t="inlineStr">
        <is>
          <t>Net income (loss) attributable to non-controlling interest</t>
        </is>
      </c>
      <c r="B33" s="6" t="n">
        <v>0</v>
      </c>
      <c r="C33" s="4" t="inlineStr">
        <is>
          <t xml:space="preserve"> </t>
        </is>
      </c>
      <c r="D33" s="4" t="inlineStr">
        <is>
          <t xml:space="preserve"> </t>
        </is>
      </c>
      <c r="E33" s="4" t="inlineStr">
        <is>
          <t xml:space="preserve"> </t>
        </is>
      </c>
      <c r="F33" s="6" t="n">
        <v>-139</v>
      </c>
      <c r="G33" s="6" t="n">
        <v>139</v>
      </c>
      <c r="H33" s="4" t="inlineStr">
        <is>
          <t xml:space="preserve"> </t>
        </is>
      </c>
    </row>
    <row r="34">
      <c r="A34" s="4" t="inlineStr">
        <is>
          <t>Change in ownership of consolidated entity</t>
        </is>
      </c>
      <c r="B34" s="6" t="n">
        <v>106</v>
      </c>
      <c r="C34" s="4" t="inlineStr">
        <is>
          <t xml:space="preserve"> </t>
        </is>
      </c>
      <c r="D34" s="4" t="inlineStr">
        <is>
          <t xml:space="preserve"> </t>
        </is>
      </c>
      <c r="E34" s="4" t="inlineStr">
        <is>
          <t xml:space="preserve"> </t>
        </is>
      </c>
      <c r="F34" s="6" t="n">
        <v>106</v>
      </c>
      <c r="G34" s="4" t="inlineStr">
        <is>
          <t xml:space="preserve"> </t>
        </is>
      </c>
      <c r="H34" s="4" t="inlineStr">
        <is>
          <t xml:space="preserve"> </t>
        </is>
      </c>
    </row>
    <row r="35">
      <c r="A35" s="4" t="inlineStr">
        <is>
          <t>Dividends</t>
        </is>
      </c>
      <c r="B35" s="6" t="n">
        <v>-100883</v>
      </c>
      <c r="C35" s="4" t="inlineStr">
        <is>
          <t xml:space="preserve"> </t>
        </is>
      </c>
      <c r="D35" s="4" t="inlineStr">
        <is>
          <t xml:space="preserve"> </t>
        </is>
      </c>
      <c r="E35" s="4" t="inlineStr">
        <is>
          <t xml:space="preserve"> </t>
        </is>
      </c>
      <c r="F35" s="4" t="inlineStr">
        <is>
          <t xml:space="preserve"> </t>
        </is>
      </c>
      <c r="G35" s="6" t="n">
        <v>-100883</v>
      </c>
      <c r="H35" s="4" t="inlineStr">
        <is>
          <t xml:space="preserve"> </t>
        </is>
      </c>
    </row>
    <row r="36">
      <c r="A36" s="4" t="inlineStr">
        <is>
          <t>Distribution of investment in unconsolidated affiliate to non-controlling interests</t>
        </is>
      </c>
      <c r="B36" s="6" t="n">
        <v>-731</v>
      </c>
      <c r="C36" s="4" t="inlineStr">
        <is>
          <t xml:space="preserve"> </t>
        </is>
      </c>
      <c r="D36" s="4" t="inlineStr">
        <is>
          <t xml:space="preserve"> </t>
        </is>
      </c>
      <c r="E36" s="4" t="inlineStr">
        <is>
          <t xml:space="preserve"> </t>
        </is>
      </c>
      <c r="F36" s="4" t="inlineStr">
        <is>
          <t xml:space="preserve"> </t>
        </is>
      </c>
      <c r="G36" s="6" t="n">
        <v>-731</v>
      </c>
      <c r="H36" s="4" t="inlineStr">
        <is>
          <t xml:space="preserve"> </t>
        </is>
      </c>
    </row>
    <row r="37">
      <c r="A37" s="4" t="inlineStr">
        <is>
          <t>Non-controlling interest in consolidated investments</t>
        </is>
      </c>
      <c r="B37" s="6" t="n">
        <v>1019</v>
      </c>
      <c r="C37" s="4" t="inlineStr">
        <is>
          <t xml:space="preserve"> </t>
        </is>
      </c>
      <c r="D37" s="4" t="inlineStr">
        <is>
          <t xml:space="preserve"> </t>
        </is>
      </c>
      <c r="E37" s="4" t="inlineStr">
        <is>
          <t xml:space="preserve"> </t>
        </is>
      </c>
      <c r="F37" s="6" t="n">
        <v>1019</v>
      </c>
      <c r="G37" s="4" t="inlineStr">
        <is>
          <t xml:space="preserve"> </t>
        </is>
      </c>
      <c r="H37" s="4" t="inlineStr">
        <is>
          <t xml:space="preserve"> </t>
        </is>
      </c>
    </row>
    <row r="38">
      <c r="A38" s="4" t="inlineStr">
        <is>
          <t>Foreign currency translation adjustment</t>
        </is>
      </c>
      <c r="B38" s="6" t="n">
        <v>-5</v>
      </c>
      <c r="C38" s="4" t="inlineStr">
        <is>
          <t xml:space="preserve"> </t>
        </is>
      </c>
      <c r="D38" s="4" t="inlineStr">
        <is>
          <t xml:space="preserve"> </t>
        </is>
      </c>
      <c r="E38" s="4" t="inlineStr">
        <is>
          <t xml:space="preserve"> </t>
        </is>
      </c>
      <c r="F38" s="4" t="inlineStr">
        <is>
          <t xml:space="preserve"> </t>
        </is>
      </c>
      <c r="G38" s="4" t="inlineStr">
        <is>
          <t xml:space="preserve"> </t>
        </is>
      </c>
      <c r="H38" s="6" t="n">
        <v>-5</v>
      </c>
    </row>
    <row r="39">
      <c r="A39" s="4" t="inlineStr">
        <is>
          <t>Other</t>
        </is>
      </c>
      <c r="B39" s="6" t="n">
        <v>590</v>
      </c>
      <c r="C39" s="4" t="inlineStr">
        <is>
          <t xml:space="preserve"> </t>
        </is>
      </c>
      <c r="D39" s="4" t="inlineStr">
        <is>
          <t xml:space="preserve"> </t>
        </is>
      </c>
      <c r="E39" s="4" t="inlineStr">
        <is>
          <t xml:space="preserve"> </t>
        </is>
      </c>
      <c r="F39" s="6" t="n">
        <v>590</v>
      </c>
      <c r="G39" s="4" t="inlineStr">
        <is>
          <t xml:space="preserve"> </t>
        </is>
      </c>
      <c r="H39" s="4" t="inlineStr">
        <is>
          <t xml:space="preserve"> </t>
        </is>
      </c>
    </row>
    <row r="40">
      <c r="A40" s="4" t="inlineStr">
        <is>
          <t>Ending balance (in shares) at Jun. 30, 2023</t>
        </is>
      </c>
      <c r="B40" s="4" t="inlineStr">
        <is>
          <t xml:space="preserve"> </t>
        </is>
      </c>
      <c r="C40" s="6" t="n">
        <v>119158483</v>
      </c>
      <c r="D40" s="6" t="n">
        <v>119158000</v>
      </c>
      <c r="E40" s="4" t="inlineStr">
        <is>
          <t xml:space="preserve"> </t>
        </is>
      </c>
      <c r="F40" s="4" t="inlineStr">
        <is>
          <t xml:space="preserve"> </t>
        </is>
      </c>
      <c r="G40" s="4" t="inlineStr">
        <is>
          <t xml:space="preserve"> </t>
        </is>
      </c>
      <c r="H40" s="4" t="inlineStr">
        <is>
          <t xml:space="preserve"> </t>
        </is>
      </c>
    </row>
    <row r="41">
      <c r="A41" s="4" t="inlineStr">
        <is>
          <t>Ending balance at Jun. 30, 2023</t>
        </is>
      </c>
      <c r="B41" s="7" t="n">
        <v>2334355</v>
      </c>
      <c r="C41" s="4" t="inlineStr">
        <is>
          <t xml:space="preserve"> </t>
        </is>
      </c>
      <c r="D41" s="7" t="n">
        <v>1256</v>
      </c>
      <c r="E41" s="7" t="n">
        <v>-250129</v>
      </c>
      <c r="F41" s="6" t="n">
        <v>2178134</v>
      </c>
      <c r="G41" s="6" t="n">
        <v>405102</v>
      </c>
      <c r="H41" s="6" t="n">
        <v>-8</v>
      </c>
    </row>
    <row r="42">
      <c r="A42" s="4" t="inlineStr">
        <is>
          <t>Treasury stock, ending balance (in shares) at Jun. 30, 2022</t>
        </is>
      </c>
      <c r="B42" s="4" t="inlineStr">
        <is>
          <t xml:space="preserve"> </t>
        </is>
      </c>
      <c r="C42" s="4" t="inlineStr">
        <is>
          <t xml:space="preserve"> </t>
        </is>
      </c>
      <c r="D42" s="4" t="inlineStr">
        <is>
          <t xml:space="preserve"> </t>
        </is>
      </c>
      <c r="E42" s="6" t="n">
        <v>6429000</v>
      </c>
      <c r="F42" s="4" t="inlineStr">
        <is>
          <t xml:space="preserve"> </t>
        </is>
      </c>
      <c r="G42" s="4" t="inlineStr">
        <is>
          <t xml:space="preserve"> </t>
        </is>
      </c>
      <c r="H42" s="4" t="inlineStr">
        <is>
          <t xml:space="preserve"> </t>
        </is>
      </c>
    </row>
    <row r="43">
      <c r="A43" s="4" t="inlineStr">
        <is>
          <t>Treasury stock, beginning balance (in shares) at Jun. 30, 2024</t>
        </is>
      </c>
      <c r="B43" s="6" t="n">
        <v>6429375</v>
      </c>
      <c r="C43" s="4" t="inlineStr">
        <is>
          <t xml:space="preserve"> </t>
        </is>
      </c>
      <c r="D43" s="4" t="inlineStr">
        <is>
          <t xml:space="preserve"> </t>
        </is>
      </c>
      <c r="E43" s="6" t="n">
        <v>6429000</v>
      </c>
      <c r="F43" s="4" t="inlineStr">
        <is>
          <t xml:space="preserve"> </t>
        </is>
      </c>
      <c r="G43" s="4" t="inlineStr">
        <is>
          <t xml:space="preserve"> </t>
        </is>
      </c>
      <c r="H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ssuance of Class A common stock under equity incentive plan (in shares)</t>
        </is>
      </c>
      <c r="B45" s="4" t="inlineStr">
        <is>
          <t xml:space="preserve"> </t>
        </is>
      </c>
      <c r="C45" s="4" t="inlineStr">
        <is>
          <t xml:space="preserve"> </t>
        </is>
      </c>
      <c r="D45" s="6" t="n">
        <v>716000</v>
      </c>
      <c r="E45" s="4" t="inlineStr">
        <is>
          <t xml:space="preserve"> </t>
        </is>
      </c>
      <c r="F45" s="4" t="inlineStr">
        <is>
          <t xml:space="preserve"> </t>
        </is>
      </c>
      <c r="G45" s="4" t="inlineStr">
        <is>
          <t xml:space="preserve"> </t>
        </is>
      </c>
      <c r="H45" s="4" t="inlineStr">
        <is>
          <t xml:space="preserve"> </t>
        </is>
      </c>
    </row>
    <row r="46">
      <c r="A46" s="4" t="inlineStr">
        <is>
          <t>Issuance of Class A common stock under equity incentive plan</t>
        </is>
      </c>
      <c r="B46" s="7" t="n">
        <v>7</v>
      </c>
      <c r="C46" s="4" t="inlineStr">
        <is>
          <t xml:space="preserve"> </t>
        </is>
      </c>
      <c r="D46" s="7" t="n">
        <v>7</v>
      </c>
      <c r="E46" s="4" t="inlineStr">
        <is>
          <t xml:space="preserve"> </t>
        </is>
      </c>
      <c r="F46" s="4" t="inlineStr">
        <is>
          <t xml:space="preserve"> </t>
        </is>
      </c>
      <c r="G46" s="4" t="inlineStr">
        <is>
          <t xml:space="preserve"> </t>
        </is>
      </c>
      <c r="H46" s="4" t="inlineStr">
        <is>
          <t xml:space="preserve"> </t>
        </is>
      </c>
    </row>
    <row r="47">
      <c r="A47" s="4" t="inlineStr">
        <is>
          <t>Issuance of Class A common stock under employee stock purchase plan (in shares)</t>
        </is>
      </c>
      <c r="B47" s="4" t="inlineStr">
        <is>
          <t xml:space="preserve"> </t>
        </is>
      </c>
      <c r="C47" s="4" t="inlineStr">
        <is>
          <t xml:space="preserve"> </t>
        </is>
      </c>
      <c r="D47" s="6" t="n">
        <v>184000</v>
      </c>
      <c r="E47" s="4" t="inlineStr">
        <is>
          <t xml:space="preserve"> </t>
        </is>
      </c>
      <c r="F47" s="4" t="inlineStr">
        <is>
          <t xml:space="preserve"> </t>
        </is>
      </c>
      <c r="G47" s="4" t="inlineStr">
        <is>
          <t xml:space="preserve"> </t>
        </is>
      </c>
      <c r="H47" s="4" t="inlineStr">
        <is>
          <t xml:space="preserve"> </t>
        </is>
      </c>
    </row>
    <row r="48">
      <c r="A48" s="4" t="inlineStr">
        <is>
          <t>Issuance of Class A common stock under employee stock purchase plan</t>
        </is>
      </c>
      <c r="B48" s="6" t="n">
        <v>3754</v>
      </c>
      <c r="C48" s="4" t="inlineStr">
        <is>
          <t xml:space="preserve"> </t>
        </is>
      </c>
      <c r="D48" s="7" t="n">
        <v>2</v>
      </c>
      <c r="E48" s="4" t="inlineStr">
        <is>
          <t xml:space="preserve"> </t>
        </is>
      </c>
      <c r="F48" s="6" t="n">
        <v>3752</v>
      </c>
      <c r="G48" s="4" t="inlineStr">
        <is>
          <t xml:space="preserve"> </t>
        </is>
      </c>
      <c r="H48" s="4" t="inlineStr">
        <is>
          <t xml:space="preserve"> </t>
        </is>
      </c>
    </row>
    <row r="49">
      <c r="A49" s="4" t="inlineStr">
        <is>
          <t>Treasury stock (in shares)</t>
        </is>
      </c>
      <c r="B49" s="4" t="inlineStr">
        <is>
          <t xml:space="preserve"> </t>
        </is>
      </c>
      <c r="C49" s="4" t="inlineStr">
        <is>
          <t xml:space="preserve"> </t>
        </is>
      </c>
      <c r="D49" s="6" t="n">
        <v>-15031000</v>
      </c>
      <c r="E49" s="6" t="n">
        <v>15031000</v>
      </c>
      <c r="F49" s="4" t="inlineStr">
        <is>
          <t xml:space="preserve"> </t>
        </is>
      </c>
      <c r="G49" s="4" t="inlineStr">
        <is>
          <t xml:space="preserve"> </t>
        </is>
      </c>
      <c r="H49" s="4" t="inlineStr">
        <is>
          <t xml:space="preserve"> </t>
        </is>
      </c>
    </row>
    <row r="50">
      <c r="A50" s="4" t="inlineStr">
        <is>
          <t>Treasury stock</t>
        </is>
      </c>
      <c r="B50" s="6" t="n">
        <v>-402992</v>
      </c>
      <c r="C50" s="4" t="inlineStr">
        <is>
          <t xml:space="preserve"> </t>
        </is>
      </c>
      <c r="D50" s="4" t="inlineStr">
        <is>
          <t xml:space="preserve"> </t>
        </is>
      </c>
      <c r="E50" s="7" t="n">
        <v>-322992</v>
      </c>
      <c r="F50" s="6" t="n">
        <v>-80000</v>
      </c>
      <c r="G50" s="4" t="inlineStr">
        <is>
          <t xml:space="preserve"> </t>
        </is>
      </c>
      <c r="H50" s="4" t="inlineStr">
        <is>
          <t xml:space="preserve"> </t>
        </is>
      </c>
    </row>
    <row r="51">
      <c r="A51" s="4" t="inlineStr">
        <is>
          <t>Retirement of Class A common Stock (in shares)</t>
        </is>
      </c>
      <c r="B51" s="4" t="inlineStr">
        <is>
          <t xml:space="preserve"> </t>
        </is>
      </c>
      <c r="C51" s="4" t="inlineStr">
        <is>
          <t xml:space="preserve"> </t>
        </is>
      </c>
      <c r="D51" s="4" t="inlineStr">
        <is>
          <t xml:space="preserve"> </t>
        </is>
      </c>
      <c r="E51" s="6" t="n">
        <v>-15031000</v>
      </c>
      <c r="F51" s="4" t="inlineStr">
        <is>
          <t xml:space="preserve"> </t>
        </is>
      </c>
      <c r="G51" s="4" t="inlineStr">
        <is>
          <t xml:space="preserve"> </t>
        </is>
      </c>
      <c r="H51" s="4" t="inlineStr">
        <is>
          <t xml:space="preserve"> </t>
        </is>
      </c>
    </row>
    <row r="52">
      <c r="A52" s="4" t="inlineStr">
        <is>
          <t>Retirement of Class A common Stock</t>
        </is>
      </c>
      <c r="B52" s="6" t="n">
        <v>0</v>
      </c>
      <c r="C52" s="4" t="inlineStr">
        <is>
          <t xml:space="preserve"> </t>
        </is>
      </c>
      <c r="D52" s="7" t="n">
        <v>-150</v>
      </c>
      <c r="E52" s="7" t="n">
        <v>322992</v>
      </c>
      <c r="F52" s="4" t="inlineStr">
        <is>
          <t xml:space="preserve"> </t>
        </is>
      </c>
      <c r="G52" s="6" t="n">
        <v>-322842</v>
      </c>
      <c r="H52" s="4" t="inlineStr">
        <is>
          <t xml:space="preserve"> </t>
        </is>
      </c>
    </row>
    <row r="53">
      <c r="A53" s="4" t="inlineStr">
        <is>
          <t>Stock-based compensation expense</t>
        </is>
      </c>
      <c r="B53" s="6" t="n">
        <v>23290</v>
      </c>
      <c r="C53" s="4" t="inlineStr">
        <is>
          <t xml:space="preserve"> </t>
        </is>
      </c>
      <c r="D53" s="4" t="inlineStr">
        <is>
          <t xml:space="preserve"> </t>
        </is>
      </c>
      <c r="E53" s="4" t="inlineStr">
        <is>
          <t xml:space="preserve"> </t>
        </is>
      </c>
      <c r="F53" s="6" t="n">
        <v>23290</v>
      </c>
      <c r="G53" s="4" t="inlineStr">
        <is>
          <t xml:space="preserve"> </t>
        </is>
      </c>
      <c r="H53" s="4" t="inlineStr">
        <is>
          <t xml:space="preserve"> </t>
        </is>
      </c>
    </row>
    <row r="54">
      <c r="A54" s="4" t="inlineStr">
        <is>
          <t>Repurchase of vested restricted units for employee tax-withholding</t>
        </is>
      </c>
      <c r="B54" s="6" t="n">
        <v>-6771</v>
      </c>
      <c r="C54" s="4" t="inlineStr">
        <is>
          <t xml:space="preserve"> </t>
        </is>
      </c>
      <c r="D54" s="4" t="inlineStr">
        <is>
          <t xml:space="preserve"> </t>
        </is>
      </c>
      <c r="E54" s="4" t="inlineStr">
        <is>
          <t xml:space="preserve"> </t>
        </is>
      </c>
      <c r="F54" s="6" t="n">
        <v>-6771</v>
      </c>
      <c r="G54" s="4" t="inlineStr">
        <is>
          <t xml:space="preserve"> </t>
        </is>
      </c>
      <c r="H54" s="4" t="inlineStr">
        <is>
          <t xml:space="preserve"> </t>
        </is>
      </c>
    </row>
    <row r="55">
      <c r="A55" s="4" t="inlineStr">
        <is>
          <t>Net income</t>
        </is>
      </c>
      <c r="B55" s="6" t="n">
        <v>106719</v>
      </c>
      <c r="C55" s="4" t="inlineStr">
        <is>
          <t xml:space="preserve"> </t>
        </is>
      </c>
      <c r="D55" s="4" t="inlineStr">
        <is>
          <t xml:space="preserve"> </t>
        </is>
      </c>
      <c r="E55" s="4" t="inlineStr">
        <is>
          <t xml:space="preserve"> </t>
        </is>
      </c>
      <c r="F55" s="4" t="inlineStr">
        <is>
          <t xml:space="preserve"> </t>
        </is>
      </c>
      <c r="G55" s="6" t="n">
        <v>106719</v>
      </c>
      <c r="H55" s="4" t="inlineStr">
        <is>
          <t xml:space="preserve"> </t>
        </is>
      </c>
    </row>
    <row r="56">
      <c r="A56" s="4" t="inlineStr">
        <is>
          <t>Net income (loss) attributable to non-controlling interest</t>
        </is>
      </c>
      <c r="B56" s="6" t="n">
        <v>0</v>
      </c>
      <c r="C56" s="4" t="inlineStr">
        <is>
          <t xml:space="preserve"> </t>
        </is>
      </c>
      <c r="D56" s="4" t="inlineStr">
        <is>
          <t xml:space="preserve"> </t>
        </is>
      </c>
      <c r="E56" s="4" t="inlineStr">
        <is>
          <t xml:space="preserve"> </t>
        </is>
      </c>
      <c r="F56" s="6" t="n">
        <v>-12825</v>
      </c>
      <c r="G56" s="6" t="n">
        <v>12825</v>
      </c>
      <c r="H56" s="4" t="inlineStr">
        <is>
          <t xml:space="preserve"> </t>
        </is>
      </c>
    </row>
    <row r="57">
      <c r="A57" s="4" t="inlineStr">
        <is>
          <t>Change in ownership of consolidated entity</t>
        </is>
      </c>
      <c r="B57" s="6" t="n">
        <v>104</v>
      </c>
      <c r="C57" s="4" t="inlineStr">
        <is>
          <t xml:space="preserve"> </t>
        </is>
      </c>
      <c r="D57" s="4" t="inlineStr">
        <is>
          <t xml:space="preserve"> </t>
        </is>
      </c>
      <c r="E57" s="4" t="inlineStr">
        <is>
          <t xml:space="preserve"> </t>
        </is>
      </c>
      <c r="F57" s="6" t="n">
        <v>104</v>
      </c>
      <c r="G57" s="4" t="inlineStr">
        <is>
          <t xml:space="preserve"> </t>
        </is>
      </c>
      <c r="H57" s="4" t="inlineStr">
        <is>
          <t xml:space="preserve"> </t>
        </is>
      </c>
    </row>
    <row r="58">
      <c r="A58" s="4" t="inlineStr">
        <is>
          <t>Dividends</t>
        </is>
      </c>
      <c r="B58" s="6" t="n">
        <v>-96214</v>
      </c>
      <c r="C58" s="4" t="inlineStr">
        <is>
          <t xml:space="preserve"> </t>
        </is>
      </c>
      <c r="D58" s="4" t="inlineStr">
        <is>
          <t xml:space="preserve"> </t>
        </is>
      </c>
      <c r="E58" s="4" t="inlineStr">
        <is>
          <t xml:space="preserve"> </t>
        </is>
      </c>
      <c r="F58" s="4" t="inlineStr">
        <is>
          <t xml:space="preserve"> </t>
        </is>
      </c>
      <c r="G58" s="6" t="n">
        <v>-96214</v>
      </c>
      <c r="H58" s="4" t="inlineStr">
        <is>
          <t xml:space="preserve"> </t>
        </is>
      </c>
    </row>
    <row r="59">
      <c r="A59" s="4" t="inlineStr">
        <is>
          <t>Foreign currency translation adjustment</t>
        </is>
      </c>
      <c r="B59" s="6" t="n">
        <v>-21</v>
      </c>
      <c r="C59" s="4" t="inlineStr">
        <is>
          <t xml:space="preserve"> </t>
        </is>
      </c>
      <c r="D59" s="4" t="inlineStr">
        <is>
          <t xml:space="preserve"> </t>
        </is>
      </c>
      <c r="E59" s="4" t="inlineStr">
        <is>
          <t xml:space="preserve"> </t>
        </is>
      </c>
      <c r="F59" s="4" t="inlineStr">
        <is>
          <t xml:space="preserve"> </t>
        </is>
      </c>
      <c r="G59" s="4" t="inlineStr">
        <is>
          <t xml:space="preserve"> </t>
        </is>
      </c>
      <c r="H59" s="6" t="n">
        <v>-21</v>
      </c>
    </row>
    <row r="60">
      <c r="A60" s="4" t="inlineStr">
        <is>
          <t>Ending balance (in shares) at Jun. 30, 2024</t>
        </is>
      </c>
      <c r="B60" s="4" t="inlineStr">
        <is>
          <t xml:space="preserve"> </t>
        </is>
      </c>
      <c r="C60" s="6" t="n">
        <v>105027079</v>
      </c>
      <c r="D60" s="6" t="n">
        <v>105027000</v>
      </c>
      <c r="E60" s="4" t="inlineStr">
        <is>
          <t xml:space="preserve"> </t>
        </is>
      </c>
      <c r="F60" s="4" t="inlineStr">
        <is>
          <t xml:space="preserve"> </t>
        </is>
      </c>
      <c r="G60" s="4" t="inlineStr">
        <is>
          <t xml:space="preserve"> </t>
        </is>
      </c>
      <c r="H60" s="4" t="inlineStr">
        <is>
          <t xml:space="preserve"> </t>
        </is>
      </c>
    </row>
    <row r="61">
      <c r="A61" s="4" t="inlineStr">
        <is>
          <t>Ending balance at Jun. 30, 2024</t>
        </is>
      </c>
      <c r="B61" s="7" t="n">
        <v>1962231</v>
      </c>
      <c r="C61" s="4" t="inlineStr">
        <is>
          <t xml:space="preserve"> </t>
        </is>
      </c>
      <c r="D61" s="7" t="n">
        <v>1115</v>
      </c>
      <c r="E61" s="7" t="n">
        <v>-250129</v>
      </c>
      <c r="F61" s="7" t="n">
        <v>2105684</v>
      </c>
      <c r="G61" s="7" t="n">
        <v>105590</v>
      </c>
      <c r="H61" s="7" t="n">
        <v>-29</v>
      </c>
    </row>
    <row r="62">
      <c r="A62" s="4" t="inlineStr">
        <is>
          <t>Treasury stock, ending balance (in shares) at Jun. 30, 2023</t>
        </is>
      </c>
      <c r="B62" s="6" t="n">
        <v>6429375</v>
      </c>
      <c r="C62" s="4" t="inlineStr">
        <is>
          <t xml:space="preserve"> </t>
        </is>
      </c>
      <c r="D62" s="4" t="inlineStr">
        <is>
          <t xml:space="preserve"> </t>
        </is>
      </c>
      <c r="E62" s="6" t="n">
        <v>6429000</v>
      </c>
      <c r="F62" s="4" t="inlineStr">
        <is>
          <t xml:space="preserve"> </t>
        </is>
      </c>
      <c r="G62" s="4" t="inlineStr">
        <is>
          <t xml:space="preserve"> </t>
        </is>
      </c>
      <c r="H6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 Input Assumptions (Details) - Acurity, Inc. (“Acurity”) and Nexera, Inc. (“Nexera”) - Valuation Technique, Estimated Future Earnings</t>
        </is>
      </c>
      <c r="B1" s="2" t="inlineStr">
        <is>
          <t>Jun. 30, 2024</t>
        </is>
      </c>
      <c r="C1" s="2" t="inlineStr">
        <is>
          <t>Jun. 30, 2023</t>
        </is>
      </c>
    </row>
    <row r="2">
      <c r="A2" s="4" t="inlineStr">
        <is>
          <t>Probability of transferred member renewal percentage less than 50%</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Earn-out input assumptions (percent)</t>
        </is>
      </c>
      <c r="B4" s="6" t="n">
        <v>0</v>
      </c>
      <c r="C4" s="11" t="n">
        <v>0.05</v>
      </c>
    </row>
    <row r="5">
      <c r="A5" s="4" t="inlineStr">
        <is>
          <t>Probability of transferred member renewal percentage between 50% and 65%</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Earn-out input assumptions (percent)</t>
        </is>
      </c>
      <c r="B7" s="6" t="n">
        <v>0</v>
      </c>
      <c r="C7" s="11" t="n">
        <v>0.1</v>
      </c>
    </row>
    <row r="8">
      <c r="A8" s="4" t="inlineStr">
        <is>
          <t>Probability of transferred member renewal percentage between 65% and 80%</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Earn-out input assumptions (percent)</t>
        </is>
      </c>
      <c r="B10" s="6" t="n">
        <v>0</v>
      </c>
      <c r="C10" s="11" t="n">
        <v>0.25</v>
      </c>
    </row>
    <row r="11">
      <c r="A11" s="4" t="inlineStr">
        <is>
          <t>Probability of transferred member renewal percentage &gt; 80%</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Earn-out input assumptions (percent)</t>
        </is>
      </c>
      <c r="B13" s="6" t="n">
        <v>1</v>
      </c>
      <c r="C13" s="11" t="n">
        <v>0.6</v>
      </c>
    </row>
    <row r="14">
      <c r="A14" s="4" t="inlineStr">
        <is>
          <t>Credit spread</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Earn-out input assumptions (percent)</t>
        </is>
      </c>
      <c r="B16" s="11" t="n">
        <v>0.01</v>
      </c>
      <c r="C16" s="11" t="n">
        <v>0.0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MEASUREMENTS - Reconciliation of Earn-Out Liabilities and FFF Put and Call Rights (Details) (Details) - USD ($) $ in Thousands</t>
        </is>
      </c>
      <c r="B1" s="2" t="inlineStr">
        <is>
          <t>12 Months Ended</t>
        </is>
      </c>
    </row>
    <row r="2">
      <c r="B2" s="2" t="inlineStr">
        <is>
          <t>Jun. 30, 2024</t>
        </is>
      </c>
      <c r="C2" s="2" t="inlineStr">
        <is>
          <t>Jun. 30, 2023</t>
        </is>
      </c>
    </row>
    <row r="3">
      <c r="A3" s="3" t="inlineStr">
        <is>
          <t>Total Level 3 liabilities</t>
        </is>
      </c>
      <c r="B3" s="4" t="inlineStr">
        <is>
          <t xml:space="preserve"> </t>
        </is>
      </c>
      <c r="C3" s="4" t="inlineStr">
        <is>
          <t xml:space="preserve"> </t>
        </is>
      </c>
    </row>
    <row r="4">
      <c r="A4" s="4" t="inlineStr">
        <is>
          <t>Beginning Balance</t>
        </is>
      </c>
      <c r="B4" s="7" t="n">
        <v>26603</v>
      </c>
      <c r="C4" s="7" t="n">
        <v>22789</v>
      </c>
    </row>
    <row r="5">
      <c r="A5" s="4" t="inlineStr">
        <is>
          <t>Purchases (Settlements)</t>
        </is>
      </c>
      <c r="B5" s="6" t="n">
        <v>-1375</v>
      </c>
      <c r="C5" s="6" t="n">
        <v>1460</v>
      </c>
    </row>
    <row r="6">
      <c r="A6" s="4" t="inlineStr">
        <is>
          <t>(Gains)/Losses</t>
        </is>
      </c>
      <c r="B6" s="6" t="n">
        <v>3321</v>
      </c>
      <c r="C6" s="6" t="n">
        <v>2354</v>
      </c>
    </row>
    <row r="7">
      <c r="A7" s="4" t="inlineStr">
        <is>
          <t>Ending Balance</t>
        </is>
      </c>
      <c r="B7" s="7" t="n">
        <v>28549</v>
      </c>
      <c r="C7" s="7" t="n">
        <v>26603</v>
      </c>
    </row>
    <row r="8">
      <c r="A8" s="4" t="inlineStr">
        <is>
          <t>Fair Value, Recurring Basis, Unobservable Input Reconciliation, Asset, Gain (Loss), Statement of Income [Extensible List]</t>
        </is>
      </c>
      <c r="B8" s="4" t="inlineStr">
        <is>
          <t>Nonoperating Income (Expense)</t>
        </is>
      </c>
      <c r="C8" s="4" t="inlineStr">
        <is>
          <t xml:space="preserve"> </t>
        </is>
      </c>
    </row>
    <row r="9">
      <c r="A9" s="4" t="inlineStr">
        <is>
          <t>Fair Value, Recurring Basis, Unobservable Input Reconciliation, Liability, Gain (Loss), Statement of Income [Extensible List]</t>
        </is>
      </c>
      <c r="B9" s="4" t="inlineStr">
        <is>
          <t xml:space="preserve"> </t>
        </is>
      </c>
      <c r="C9" s="4" t="inlineStr">
        <is>
          <t>Nonoperating Income (Expense)</t>
        </is>
      </c>
    </row>
    <row r="10">
      <c r="A10" s="4" t="inlineStr">
        <is>
          <t>Earn-out liabilities</t>
        </is>
      </c>
      <c r="B10" s="4" t="inlineStr">
        <is>
          <t xml:space="preserve"> </t>
        </is>
      </c>
      <c r="C10" s="4" t="inlineStr">
        <is>
          <t xml:space="preserve"> </t>
        </is>
      </c>
    </row>
    <row r="11">
      <c r="A11" s="3" t="inlineStr">
        <is>
          <t>Total Level 3 liabilities</t>
        </is>
      </c>
      <c r="B11" s="4" t="inlineStr">
        <is>
          <t xml:space="preserve"> </t>
        </is>
      </c>
      <c r="C11" s="4" t="inlineStr">
        <is>
          <t xml:space="preserve"> </t>
        </is>
      </c>
    </row>
    <row r="12">
      <c r="A12" s="4" t="inlineStr">
        <is>
          <t>Beginning Balance</t>
        </is>
      </c>
      <c r="B12" s="7" t="n">
        <v>26603</v>
      </c>
      <c r="C12" s="7" t="n">
        <v>22789</v>
      </c>
    </row>
    <row r="13">
      <c r="A13" s="4" t="inlineStr">
        <is>
          <t>Purchases (Settlements)</t>
        </is>
      </c>
      <c r="B13" s="6" t="n">
        <v>-1375</v>
      </c>
      <c r="C13" s="6" t="n">
        <v>1460</v>
      </c>
    </row>
    <row r="14">
      <c r="A14" s="4" t="inlineStr">
        <is>
          <t>(Gains)/Losses</t>
        </is>
      </c>
      <c r="B14" s="6" t="n">
        <v>3321</v>
      </c>
      <c r="C14" s="6" t="n">
        <v>2354</v>
      </c>
    </row>
    <row r="15">
      <c r="A15" s="4" t="inlineStr">
        <is>
          <t>Ending Balance</t>
        </is>
      </c>
      <c r="B15" s="7" t="n">
        <v>28549</v>
      </c>
      <c r="C15" s="7" t="n">
        <v>2660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TRACT BALANCES - Narrative (Details) - USD ($) $ in Thousands</t>
        </is>
      </c>
      <c r="B1" s="2" t="inlineStr">
        <is>
          <t>12 Months Ended</t>
        </is>
      </c>
    </row>
    <row r="2">
      <c r="B2" s="2" t="inlineStr">
        <is>
          <t>Jun. 30, 2024</t>
        </is>
      </c>
      <c r="C2" s="2" t="inlineStr">
        <is>
          <t>Jun. 30, 2023</t>
        </is>
      </c>
      <c r="D2" s="2" t="inlineStr">
        <is>
          <t>Jun. 30, 2022</t>
        </is>
      </c>
    </row>
    <row r="3">
      <c r="A3" s="3" t="inlineStr">
        <is>
          <t>Distribution Made to Limited Liability Company (LLC) Member [Line Items]</t>
        </is>
      </c>
      <c r="B3" s="4" t="inlineStr">
        <is>
          <t xml:space="preserve"> </t>
        </is>
      </c>
      <c r="C3" s="4" t="inlineStr">
        <is>
          <t xml:space="preserve"> </t>
        </is>
      </c>
      <c r="D3" s="4" t="inlineStr">
        <is>
          <t xml:space="preserve"> </t>
        </is>
      </c>
    </row>
    <row r="4">
      <c r="A4" s="4" t="inlineStr">
        <is>
          <t>Increase in contract assets</t>
        </is>
      </c>
      <c r="B4" s="7" t="n">
        <v>39265</v>
      </c>
      <c r="C4" s="7" t="n">
        <v>41088</v>
      </c>
      <c r="D4" s="7" t="n">
        <v>47219</v>
      </c>
    </row>
    <row r="5">
      <c r="A5" s="4" t="inlineStr">
        <is>
          <t>Increase in revenue share obligations</t>
        </is>
      </c>
      <c r="B5" s="6" t="n">
        <v>30500</v>
      </c>
      <c r="C5" s="4" t="inlineStr">
        <is>
          <t xml:space="preserve"> </t>
        </is>
      </c>
      <c r="D5" s="4" t="inlineStr">
        <is>
          <t xml:space="preserve"> </t>
        </is>
      </c>
    </row>
    <row r="6">
      <c r="A6" s="4" t="inlineStr">
        <is>
          <t>Revenue recognized that was included in opening balance of deferred revenue</t>
        </is>
      </c>
      <c r="B6" s="6" t="n">
        <v>21600</v>
      </c>
      <c r="C6" s="4" t="inlineStr">
        <is>
          <t xml:space="preserve"> </t>
        </is>
      </c>
      <c r="D6" s="4" t="inlineStr">
        <is>
          <t xml:space="preserve"> </t>
        </is>
      </c>
    </row>
    <row r="7">
      <c r="A7" s="4" t="inlineStr">
        <is>
          <t>Capitalized contract costs</t>
        </is>
      </c>
      <c r="B7" s="6" t="n">
        <v>25500</v>
      </c>
      <c r="C7" s="6" t="n">
        <v>24400</v>
      </c>
      <c r="D7" s="4" t="inlineStr">
        <is>
          <t xml:space="preserve"> </t>
        </is>
      </c>
    </row>
    <row r="8">
      <c r="A8" s="4" t="inlineStr">
        <is>
          <t>Amortization expense recognized</t>
        </is>
      </c>
      <c r="B8" s="6" t="n">
        <v>11000</v>
      </c>
      <c r="C8" s="6" t="n">
        <v>10600</v>
      </c>
      <c r="D8" s="4" t="inlineStr">
        <is>
          <t xml:space="preserve"> </t>
        </is>
      </c>
    </row>
    <row r="9">
      <c r="A9" s="4" t="inlineStr">
        <is>
          <t>Capitalized Sales Commissions</t>
        </is>
      </c>
      <c r="B9" s="4" t="inlineStr">
        <is>
          <t xml:space="preserve"> </t>
        </is>
      </c>
      <c r="C9" s="4" t="inlineStr">
        <is>
          <t xml:space="preserve"> </t>
        </is>
      </c>
      <c r="D9" s="4" t="inlineStr">
        <is>
          <t xml:space="preserve"> </t>
        </is>
      </c>
    </row>
    <row r="10">
      <c r="A10" s="3" t="inlineStr">
        <is>
          <t>Distribution Made to Limited Liability Company (LLC) Member [Line Items]</t>
        </is>
      </c>
      <c r="B10" s="4" t="inlineStr">
        <is>
          <t xml:space="preserve"> </t>
        </is>
      </c>
      <c r="C10" s="4" t="inlineStr">
        <is>
          <t xml:space="preserve"> </t>
        </is>
      </c>
      <c r="D10" s="4" t="inlineStr">
        <is>
          <t xml:space="preserve"> </t>
        </is>
      </c>
    </row>
    <row r="11">
      <c r="A11" s="4" t="inlineStr">
        <is>
          <t>Capitalized contract costs</t>
        </is>
      </c>
      <c r="B11" s="6" t="n">
        <v>16100</v>
      </c>
      <c r="C11" s="6" t="n">
        <v>14900</v>
      </c>
      <c r="D11" s="4" t="inlineStr">
        <is>
          <t xml:space="preserve"> </t>
        </is>
      </c>
    </row>
    <row r="12">
      <c r="A12" s="4" t="inlineStr">
        <is>
          <t>Capitalized Implementation Costs</t>
        </is>
      </c>
      <c r="B12" s="4" t="inlineStr">
        <is>
          <t xml:space="preserve"> </t>
        </is>
      </c>
      <c r="C12" s="4" t="inlineStr">
        <is>
          <t xml:space="preserve"> </t>
        </is>
      </c>
      <c r="D12" s="4" t="inlineStr">
        <is>
          <t xml:space="preserve"> </t>
        </is>
      </c>
    </row>
    <row r="13">
      <c r="A13" s="3" t="inlineStr">
        <is>
          <t>Distribution Made to Limited Liability Company (LLC) Member [Line Items]</t>
        </is>
      </c>
      <c r="B13" s="4" t="inlineStr">
        <is>
          <t xml:space="preserve"> </t>
        </is>
      </c>
      <c r="C13" s="4" t="inlineStr">
        <is>
          <t xml:space="preserve"> </t>
        </is>
      </c>
      <c r="D13" s="4" t="inlineStr">
        <is>
          <t xml:space="preserve"> </t>
        </is>
      </c>
    </row>
    <row r="14">
      <c r="A14" s="4" t="inlineStr">
        <is>
          <t>Capitalized contract costs</t>
        </is>
      </c>
      <c r="B14" s="7" t="n">
        <v>9400</v>
      </c>
      <c r="C14" s="7" t="n">
        <v>9500</v>
      </c>
      <c r="D14"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BALANCES - Remaining Performance Obligation (Details) - USD ($) $ in Millions</t>
        </is>
      </c>
      <c r="B1" s="2" t="inlineStr">
        <is>
          <t>12 Months Ended</t>
        </is>
      </c>
    </row>
    <row r="2">
      <c r="B2" s="2" t="inlineStr">
        <is>
          <t>Jun. 30, 2024</t>
        </is>
      </c>
      <c r="C2" s="2" t="inlineStr">
        <is>
          <t>Jun. 30, 2023</t>
        </is>
      </c>
    </row>
    <row r="3">
      <c r="A3" s="3" t="inlineStr">
        <is>
          <t>Revenue, Remaining Performance Obligation, Expected Timing of Satisfaction [Line Items]</t>
        </is>
      </c>
      <c r="B3" s="4" t="inlineStr">
        <is>
          <t xml:space="preserve"> </t>
        </is>
      </c>
      <c r="C3" s="4" t="inlineStr">
        <is>
          <t xml:space="preserve"> </t>
        </is>
      </c>
    </row>
    <row r="4">
      <c r="A4" s="4" t="inlineStr">
        <is>
          <t>Reduction in net revenue recognized from performance obligations satisfied in prior period</t>
        </is>
      </c>
      <c r="B4" s="7" t="n">
        <v>13</v>
      </c>
      <c r="C4" s="5" t="n">
        <v>4.1</v>
      </c>
    </row>
    <row r="5">
      <c r="A5" s="4" t="inlineStr">
        <is>
          <t>Remaining performance obligation</t>
        </is>
      </c>
      <c r="B5" s="12" t="n">
        <v>736.2</v>
      </c>
      <c r="C5" s="4" t="inlineStr">
        <is>
          <t xml:space="preserve"> </t>
        </is>
      </c>
    </row>
    <row r="6">
      <c r="A6" s="4" t="inlineStr">
        <is>
          <t>Net administrative fees</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Increase (decrease) in net revenue recognized related to revised forecasts from underlying contracts that include variable consideration components</t>
        </is>
      </c>
      <c r="B8" s="12" t="n">
        <v>7.8</v>
      </c>
      <c r="C8" s="12" t="n">
        <v>-3.7</v>
      </c>
    </row>
    <row r="9">
      <c r="A9" s="4" t="inlineStr">
        <is>
          <t>Net revenue recognized due to under-forecasted cash receipts received in current period</t>
        </is>
      </c>
      <c r="B9" s="5" t="n">
        <v>5.2</v>
      </c>
      <c r="C9" s="5" t="n">
        <v>7.8</v>
      </c>
    </row>
    <row r="10">
      <c r="A10" s="4" t="inlineStr">
        <is>
          <t>Revenue, Remaining Performance Obligation, Expected Timing of Satisfaction, Start Date [Axis]: 2024-07-01</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Remaining performance obligation to be recognized (percent)</t>
        </is>
      </c>
      <c r="B12" s="9" t="n">
        <v>0.37</v>
      </c>
      <c r="C12" s="4" t="inlineStr">
        <is>
          <t xml:space="preserve"> </t>
        </is>
      </c>
    </row>
    <row r="13">
      <c r="A13" s="4" t="inlineStr">
        <is>
          <t>Expected satisfaction period of remaining obligations</t>
        </is>
      </c>
      <c r="B13" s="4" t="inlineStr">
        <is>
          <t>12 months</t>
        </is>
      </c>
      <c r="C13" s="4" t="inlineStr">
        <is>
          <t xml:space="preserve"> </t>
        </is>
      </c>
    </row>
    <row r="14">
      <c r="A14" s="4" t="inlineStr">
        <is>
          <t>Revenue, Remaining Performance Obligation, Expected Timing of Satisfaction, Start Date [Axis]: 2025-07-01</t>
        </is>
      </c>
      <c r="B14" s="4" t="inlineStr">
        <is>
          <t xml:space="preserve"> </t>
        </is>
      </c>
      <c r="C14" s="4" t="inlineStr">
        <is>
          <t xml:space="preserve"> </t>
        </is>
      </c>
    </row>
    <row r="15">
      <c r="A15" s="3" t="inlineStr">
        <is>
          <t>Revenue, Remaining Performance Obligation, Expected Timing of Satisfaction [Line Items]</t>
        </is>
      </c>
      <c r="B15" s="4" t="inlineStr">
        <is>
          <t xml:space="preserve"> </t>
        </is>
      </c>
      <c r="C15" s="4" t="inlineStr">
        <is>
          <t xml:space="preserve"> </t>
        </is>
      </c>
    </row>
    <row r="16">
      <c r="A16" s="4" t="inlineStr">
        <is>
          <t>Remaining performance obligation to be recognized (percent)</t>
        </is>
      </c>
      <c r="B16" s="9" t="n">
        <v>0.23</v>
      </c>
      <c r="C16" s="4" t="inlineStr">
        <is>
          <t xml:space="preserve"> </t>
        </is>
      </c>
    </row>
    <row r="17">
      <c r="A17" s="4" t="inlineStr">
        <is>
          <t>Expected satisfaction period of remaining obligations</t>
        </is>
      </c>
      <c r="B17" s="4" t="inlineStr">
        <is>
          <t>12 months</t>
        </is>
      </c>
      <c r="C17" s="4" t="inlineStr">
        <is>
          <t xml:space="preserve"> </t>
        </is>
      </c>
    </row>
    <row r="18">
      <c r="A18" s="4" t="inlineStr">
        <is>
          <t>Revenue, Remaining Performance Obligation, Expected Timing of Satisfaction, Start Date [Axis]: 2026-07-01</t>
        </is>
      </c>
      <c r="B18" s="4" t="inlineStr">
        <is>
          <t xml:space="preserve"> </t>
        </is>
      </c>
      <c r="C18" s="4" t="inlineStr">
        <is>
          <t xml:space="preserve"> </t>
        </is>
      </c>
    </row>
    <row r="19">
      <c r="A19" s="3" t="inlineStr">
        <is>
          <t>Revenue, Remaining Performance Obligation, Expected Timing of Satisfaction [Line Items]</t>
        </is>
      </c>
      <c r="B19" s="4" t="inlineStr">
        <is>
          <t xml:space="preserve"> </t>
        </is>
      </c>
      <c r="C19" s="4" t="inlineStr">
        <is>
          <t xml:space="preserve"> </t>
        </is>
      </c>
    </row>
    <row r="20">
      <c r="A20" s="4" t="inlineStr">
        <is>
          <t>Remaining performance obligation to be recognized (percent)</t>
        </is>
      </c>
      <c r="B20" s="9" t="n">
        <v>0.29</v>
      </c>
      <c r="C20" s="4" t="inlineStr">
        <is>
          <t xml:space="preserve"> </t>
        </is>
      </c>
    </row>
    <row r="21">
      <c r="A21" s="4" t="inlineStr">
        <is>
          <t>Expected satisfaction period of remaining obligations</t>
        </is>
      </c>
      <c r="B21" s="4" t="inlineStr">
        <is>
          <t>36 months</t>
        </is>
      </c>
      <c r="C21"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Accounts Receivable, Net (Details) - USD ($) $ in Thousands</t>
        </is>
      </c>
      <c r="B1" s="2" t="inlineStr">
        <is>
          <t>Jun. 30, 2024</t>
        </is>
      </c>
      <c r="C1" s="2" t="inlineStr">
        <is>
          <t>Jun. 30, 2023</t>
        </is>
      </c>
    </row>
    <row r="2">
      <c r="A2" s="3" t="inlineStr">
        <is>
          <t>Accounts, Notes, Loans and Financing Receivable [Line Items]</t>
        </is>
      </c>
      <c r="B2" s="4" t="inlineStr">
        <is>
          <t xml:space="preserve"> </t>
        </is>
      </c>
      <c r="C2" s="4" t="inlineStr">
        <is>
          <t xml:space="preserve"> </t>
        </is>
      </c>
    </row>
    <row r="3">
      <c r="A3" s="4" t="inlineStr">
        <is>
          <t>Total accounts receivable</t>
        </is>
      </c>
      <c r="B3" s="7" t="n">
        <v>128149</v>
      </c>
      <c r="C3" s="7" t="n">
        <v>118173</v>
      </c>
    </row>
    <row r="4">
      <c r="A4" s="4" t="inlineStr">
        <is>
          <t>Allowance for credit losses</t>
        </is>
      </c>
      <c r="B4" s="6" t="n">
        <v>-1455</v>
      </c>
      <c r="C4" s="6" t="n">
        <v>-2878</v>
      </c>
    </row>
    <row r="5">
      <c r="A5" s="4" t="inlineStr">
        <is>
          <t>Accounts receivable, net</t>
        </is>
      </c>
      <c r="B5" s="6" t="n">
        <v>126694</v>
      </c>
      <c r="C5" s="6" t="n">
        <v>115295</v>
      </c>
    </row>
    <row r="6">
      <c r="A6" s="4" t="inlineStr">
        <is>
          <t>Trade accounts receivabl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accounts receivable</t>
        </is>
      </c>
      <c r="B8" s="6" t="n">
        <v>127501</v>
      </c>
      <c r="C8" s="6" t="n">
        <v>117655</v>
      </c>
    </row>
    <row r="9">
      <c r="A9" s="4" t="inlineStr">
        <is>
          <t>Oth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accounts receivable</t>
        </is>
      </c>
      <c r="B11" s="7" t="n">
        <v>648</v>
      </c>
      <c r="C11" s="7" t="n">
        <v>51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INFORMATION - Property and Equipment, Net (Details) - USD ($) $ in Thousands</t>
        </is>
      </c>
      <c r="B1" s="2" t="inlineStr">
        <is>
          <t>12 Months Ended</t>
        </is>
      </c>
    </row>
    <row r="2">
      <c r="B2" s="2" t="inlineStr">
        <is>
          <t>Jun. 30, 2024</t>
        </is>
      </c>
      <c r="C2" s="2" t="inlineStr">
        <is>
          <t>Jun. 30, 2023</t>
        </is>
      </c>
      <c r="D2" s="2" t="inlineStr">
        <is>
          <t>Jun. 30, 2022</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t>
        </is>
      </c>
      <c r="B4" s="7" t="n">
        <v>947774</v>
      </c>
      <c r="C4" s="7" t="n">
        <v>874862</v>
      </c>
      <c r="D4" s="4" t="inlineStr">
        <is>
          <t xml:space="preserve"> </t>
        </is>
      </c>
    </row>
    <row r="5">
      <c r="A5" s="4" t="inlineStr">
        <is>
          <t>Accumulated depreciation and amortization</t>
        </is>
      </c>
      <c r="B5" s="6" t="n">
        <v>-742063</v>
      </c>
      <c r="C5" s="6" t="n">
        <v>-662554</v>
      </c>
      <c r="D5" s="4" t="inlineStr">
        <is>
          <t xml:space="preserve"> </t>
        </is>
      </c>
    </row>
    <row r="6">
      <c r="A6" s="4" t="inlineStr">
        <is>
          <t>Property and equipment, net</t>
        </is>
      </c>
      <c r="B6" s="6" t="n">
        <v>205711</v>
      </c>
      <c r="C6" s="6" t="n">
        <v>212308</v>
      </c>
      <c r="D6" s="4" t="inlineStr">
        <is>
          <t xml:space="preserve"> </t>
        </is>
      </c>
    </row>
    <row r="7">
      <c r="A7" s="4" t="inlineStr">
        <is>
          <t>Depreciation and amortization expense related to property and equipment</t>
        </is>
      </c>
      <c r="B7" s="6" t="n">
        <v>81728</v>
      </c>
      <c r="C7" s="6" t="n">
        <v>85691</v>
      </c>
      <c r="D7" s="7" t="n">
        <v>85171</v>
      </c>
    </row>
    <row r="8">
      <c r="A8" s="4" t="inlineStr">
        <is>
          <t>Unamortized capitalized software costs</t>
        </is>
      </c>
      <c r="B8" s="7" t="n">
        <v>178600</v>
      </c>
      <c r="C8" s="6" t="n">
        <v>175000</v>
      </c>
      <c r="D8" s="4" t="inlineStr">
        <is>
          <t xml:space="preserve"> </t>
        </is>
      </c>
    </row>
    <row r="9">
      <c r="A9" s="4" t="inlineStr">
        <is>
          <t>Capitalized software</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Useful life</t>
        </is>
      </c>
      <c r="B11" s="4" t="inlineStr">
        <is>
          <t>5 years</t>
        </is>
      </c>
      <c r="C11" s="4" t="inlineStr">
        <is>
          <t xml:space="preserve"> </t>
        </is>
      </c>
      <c r="D11" s="4" t="inlineStr">
        <is>
          <t xml:space="preserve"> </t>
        </is>
      </c>
    </row>
    <row r="12">
      <c r="A12" s="4" t="inlineStr">
        <is>
          <t>Total property and equipment</t>
        </is>
      </c>
      <c r="B12" s="7" t="n">
        <v>856730</v>
      </c>
      <c r="C12" s="6" t="n">
        <v>785260</v>
      </c>
      <c r="D12" s="4" t="inlineStr">
        <is>
          <t xml:space="preserve"> </t>
        </is>
      </c>
    </row>
    <row r="13">
      <c r="A13" s="4" t="inlineStr">
        <is>
          <t>Capitalized software | Supply Chain Services</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Impairment of long-lived assets</t>
        </is>
      </c>
      <c r="B15" s="7" t="n">
        <v>9800</v>
      </c>
      <c r="C15" s="4" t="inlineStr">
        <is>
          <t xml:space="preserve"> </t>
        </is>
      </c>
      <c r="D15" s="7" t="n">
        <v>12700</v>
      </c>
    </row>
    <row r="16">
      <c r="A16" s="4" t="inlineStr">
        <is>
          <t>Capitalized software | Minimum</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Useful life</t>
        </is>
      </c>
      <c r="B18" s="4" t="inlineStr">
        <is>
          <t>2 years</t>
        </is>
      </c>
      <c r="C18" s="4" t="inlineStr">
        <is>
          <t xml:space="preserve"> </t>
        </is>
      </c>
      <c r="D18" s="4" t="inlineStr">
        <is>
          <t xml:space="preserve"> </t>
        </is>
      </c>
    </row>
    <row r="19">
      <c r="A19" s="4" t="inlineStr">
        <is>
          <t>Capitalized software | Maximum</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Useful life</t>
        </is>
      </c>
      <c r="B21" s="4" t="inlineStr">
        <is>
          <t>5 years</t>
        </is>
      </c>
      <c r="C21" s="4" t="inlineStr">
        <is>
          <t xml:space="preserve"> </t>
        </is>
      </c>
      <c r="D21" s="4" t="inlineStr">
        <is>
          <t xml:space="preserve"> </t>
        </is>
      </c>
    </row>
    <row r="22">
      <c r="A22" s="4" t="inlineStr">
        <is>
          <t>Computer hardware</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Total property and equipment</t>
        </is>
      </c>
      <c r="B24" s="7" t="n">
        <v>64761</v>
      </c>
      <c r="C24" s="6" t="n">
        <v>63281</v>
      </c>
      <c r="D24" s="4" t="inlineStr">
        <is>
          <t xml:space="preserve"> </t>
        </is>
      </c>
    </row>
    <row r="25">
      <c r="A25" s="4" t="inlineStr">
        <is>
          <t>Computer hardware | Minimum</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Useful life</t>
        </is>
      </c>
      <c r="B27" s="4" t="inlineStr">
        <is>
          <t>3 years</t>
        </is>
      </c>
      <c r="C27" s="4" t="inlineStr">
        <is>
          <t xml:space="preserve"> </t>
        </is>
      </c>
      <c r="D27" s="4" t="inlineStr">
        <is>
          <t xml:space="preserve"> </t>
        </is>
      </c>
    </row>
    <row r="28">
      <c r="A28" s="4" t="inlineStr">
        <is>
          <t>Computer hardware | Maximum</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Useful life</t>
        </is>
      </c>
      <c r="B30" s="4" t="inlineStr">
        <is>
          <t>5 years</t>
        </is>
      </c>
      <c r="C30" s="4" t="inlineStr">
        <is>
          <t xml:space="preserve"> </t>
        </is>
      </c>
      <c r="D30" s="4" t="inlineStr">
        <is>
          <t xml:space="preserve"> </t>
        </is>
      </c>
    </row>
    <row r="31">
      <c r="A31" s="4" t="inlineStr">
        <is>
          <t>Furniture and other equipment</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Useful life</t>
        </is>
      </c>
      <c r="B33" s="4" t="inlineStr">
        <is>
          <t>5 years</t>
        </is>
      </c>
      <c r="C33" s="4" t="inlineStr">
        <is>
          <t xml:space="preserve"> </t>
        </is>
      </c>
      <c r="D33" s="4" t="inlineStr">
        <is>
          <t xml:space="preserve"> </t>
        </is>
      </c>
    </row>
    <row r="34">
      <c r="A34" s="4" t="inlineStr">
        <is>
          <t>Total property and equipment</t>
        </is>
      </c>
      <c r="B34" s="7" t="n">
        <v>7061</v>
      </c>
      <c r="C34" s="6" t="n">
        <v>7049</v>
      </c>
      <c r="D34" s="4" t="inlineStr">
        <is>
          <t xml:space="preserve"> </t>
        </is>
      </c>
    </row>
    <row r="35">
      <c r="A35" s="4" t="inlineStr">
        <is>
          <t>Leasehold improvements</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Total property and equipment</t>
        </is>
      </c>
      <c r="B37" s="7" t="n">
        <v>19222</v>
      </c>
      <c r="C37" s="7" t="n">
        <v>19272</v>
      </c>
      <c r="D37"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INFORMATION - Other Long-term Assets (Details) - USD ($) $ in Thousands</t>
        </is>
      </c>
      <c r="B1" s="2" t="inlineStr">
        <is>
          <t>12 Months Ended</t>
        </is>
      </c>
    </row>
    <row r="2">
      <c r="B2" s="2" t="inlineStr">
        <is>
          <t>Jun. 30, 2024</t>
        </is>
      </c>
      <c r="C2" s="2" t="inlineStr">
        <is>
          <t>Jun. 30, 2023</t>
        </is>
      </c>
      <c r="D2" s="2" t="inlineStr">
        <is>
          <t>Jun. 30, 2022</t>
        </is>
      </c>
    </row>
    <row r="3">
      <c r="A3" s="3" t="inlineStr">
        <is>
          <t>Supplemental Balance Sheet Information [Abstract]</t>
        </is>
      </c>
      <c r="B3" s="4" t="inlineStr">
        <is>
          <t xml:space="preserve"> </t>
        </is>
      </c>
      <c r="C3" s="4" t="inlineStr">
        <is>
          <t xml:space="preserve"> </t>
        </is>
      </c>
      <c r="D3" s="4" t="inlineStr">
        <is>
          <t xml:space="preserve"> </t>
        </is>
      </c>
    </row>
    <row r="4">
      <c r="A4" s="4" t="inlineStr">
        <is>
          <t>Contract assets, less current portion</t>
        </is>
      </c>
      <c r="B4" s="7" t="n">
        <v>59025</v>
      </c>
      <c r="C4" s="7" t="n">
        <v>56372</v>
      </c>
      <c r="D4" s="4" t="inlineStr">
        <is>
          <t xml:space="preserve"> </t>
        </is>
      </c>
    </row>
    <row r="5">
      <c r="A5" s="4" t="inlineStr">
        <is>
          <t>Capitalized contract costs</t>
        </is>
      </c>
      <c r="B5" s="6" t="n">
        <v>25506</v>
      </c>
      <c r="C5" s="6" t="n">
        <v>24414</v>
      </c>
      <c r="D5" s="4" t="inlineStr">
        <is>
          <t xml:space="preserve"> </t>
        </is>
      </c>
    </row>
    <row r="6">
      <c r="A6" s="4" t="inlineStr">
        <is>
          <t>Notes receivable</t>
        </is>
      </c>
      <c r="B6" s="6" t="n">
        <v>4040</v>
      </c>
      <c r="C6" s="6" t="n">
        <v>4700</v>
      </c>
      <c r="D6" s="4" t="inlineStr">
        <is>
          <t xml:space="preserve"> </t>
        </is>
      </c>
    </row>
    <row r="7">
      <c r="A7" s="4" t="inlineStr">
        <is>
          <t>Acurity prepaid contract administrative fee share, less current portion</t>
        </is>
      </c>
      <c r="B7" s="6" t="n">
        <v>0</v>
      </c>
      <c r="C7" s="6" t="n">
        <v>9700</v>
      </c>
      <c r="D7" s="4" t="inlineStr">
        <is>
          <t xml:space="preserve"> </t>
        </is>
      </c>
    </row>
    <row r="8">
      <c r="A8" s="4" t="inlineStr">
        <is>
          <t>Other</t>
        </is>
      </c>
      <c r="B8" s="6" t="n">
        <v>14219</v>
      </c>
      <c r="C8" s="6" t="n">
        <v>14929</v>
      </c>
      <c r="D8" s="4" t="inlineStr">
        <is>
          <t xml:space="preserve"> </t>
        </is>
      </c>
    </row>
    <row r="9">
      <c r="A9" s="4" t="inlineStr">
        <is>
          <t>Total other long-term assets</t>
        </is>
      </c>
      <c r="B9" s="6" t="n">
        <v>102790</v>
      </c>
      <c r="C9" s="6" t="n">
        <v>110115</v>
      </c>
      <c r="D9" s="4" t="inlineStr">
        <is>
          <t xml:space="preserve"> </t>
        </is>
      </c>
    </row>
    <row r="10">
      <c r="A10" s="4" t="inlineStr">
        <is>
          <t>Deferred loan cost net</t>
        </is>
      </c>
      <c r="B10" s="6" t="n">
        <v>2700</v>
      </c>
      <c r="C10" s="6" t="n">
        <v>3500</v>
      </c>
      <c r="D10" s="4" t="inlineStr">
        <is>
          <t xml:space="preserve"> </t>
        </is>
      </c>
    </row>
    <row r="11">
      <c r="A11" s="4" t="inlineStr">
        <is>
          <t>Amortization expense on deferred loan costs</t>
        </is>
      </c>
      <c r="B11" s="7" t="n">
        <v>800</v>
      </c>
      <c r="C11" s="7" t="n">
        <v>700</v>
      </c>
      <c r="D11" s="7" t="n">
        <v>6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Other Long-term Liabilities (Details) - USD ($) $ in Thousands</t>
        </is>
      </c>
      <c r="B1" s="2" t="inlineStr">
        <is>
          <t>Jun. 30, 2024</t>
        </is>
      </c>
      <c r="C1" s="2" t="inlineStr">
        <is>
          <t>Jun. 30, 2023</t>
        </is>
      </c>
    </row>
    <row r="2">
      <c r="A2" s="3" t="inlineStr">
        <is>
          <t>Supplemental Balance Sheet Information [Abstract]</t>
        </is>
      </c>
      <c r="B2" s="4" t="inlineStr">
        <is>
          <t xml:space="preserve"> </t>
        </is>
      </c>
      <c r="C2" s="4" t="inlineStr">
        <is>
          <t xml:space="preserve"> </t>
        </is>
      </c>
    </row>
    <row r="3">
      <c r="A3" s="4" t="inlineStr">
        <is>
          <t>Reserve for uncertain tax positions</t>
        </is>
      </c>
      <c r="B3" s="7" t="n">
        <v>23225</v>
      </c>
      <c r="C3" s="7" t="n">
        <v>22915</v>
      </c>
    </row>
    <row r="4">
      <c r="A4" s="4" t="inlineStr">
        <is>
          <t>Earn-out liability, less current portion</t>
        </is>
      </c>
      <c r="B4" s="6" t="n">
        <v>0</v>
      </c>
      <c r="C4" s="6" t="n">
        <v>23128</v>
      </c>
    </row>
    <row r="5">
      <c r="A5" s="4" t="inlineStr">
        <is>
          <t>Other</t>
        </is>
      </c>
      <c r="B5" s="6" t="n">
        <v>4415</v>
      </c>
      <c r="C5" s="6" t="n">
        <v>1159</v>
      </c>
    </row>
    <row r="6">
      <c r="A6" s="4" t="inlineStr">
        <is>
          <t>Total other long-term liabilities</t>
        </is>
      </c>
      <c r="B6" s="7" t="n">
        <v>27640</v>
      </c>
      <c r="C6" s="7" t="n">
        <v>472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14" customWidth="1" min="5" max="5"/>
    <col width="14" customWidth="1" min="6" max="6"/>
  </cols>
  <sheetData>
    <row r="1">
      <c r="A1" s="1" t="inlineStr">
        <is>
          <t>GOODWILL AND INTANGIBLE ASSETS - Narrative (Details) - USD ($) $ in Thousands</t>
        </is>
      </c>
      <c r="B1" s="2" t="inlineStr">
        <is>
          <t>3 Months Ended</t>
        </is>
      </c>
      <c r="C1" s="2" t="inlineStr">
        <is>
          <t>9 Months Ended</t>
        </is>
      </c>
      <c r="D1" s="2" t="inlineStr">
        <is>
          <t>12 Months Ended</t>
        </is>
      </c>
    </row>
    <row r="2">
      <c r="B2" s="2" t="inlineStr">
        <is>
          <t>Mar. 31, 2024</t>
        </is>
      </c>
      <c r="C2" s="2" t="inlineStr">
        <is>
          <t>Mar. 31, 2024</t>
        </is>
      </c>
      <c r="D2" s="2" t="inlineStr">
        <is>
          <t>Jun. 30, 2024</t>
        </is>
      </c>
      <c r="E2" s="2" t="inlineStr">
        <is>
          <t>Jun. 30, 2023</t>
        </is>
      </c>
      <c r="F2" s="2" t="inlineStr">
        <is>
          <t>Jun.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intangible asset indefinite lived excluding goodwill statement of income or comprehensive income [Extensible Enumeration Not Disclosed Flag]</t>
        </is>
      </c>
      <c r="B4" s="4" t="inlineStr">
        <is>
          <t xml:space="preserve"> </t>
        </is>
      </c>
      <c r="C4" s="4" t="inlineStr">
        <is>
          <t xml:space="preserve"> </t>
        </is>
      </c>
      <c r="D4" s="4" t="inlineStr">
        <is>
          <t>Selling, general and administrative</t>
        </is>
      </c>
      <c r="E4" s="4" t="inlineStr">
        <is>
          <t xml:space="preserve"> </t>
        </is>
      </c>
      <c r="F4" s="4" t="inlineStr">
        <is>
          <t xml:space="preserve"> </t>
        </is>
      </c>
    </row>
    <row r="5">
      <c r="A5" s="4" t="inlineStr">
        <is>
          <t>Goodwill impairment</t>
        </is>
      </c>
      <c r="B5" s="4" t="inlineStr">
        <is>
          <t xml:space="preserve"> </t>
        </is>
      </c>
      <c r="C5" s="4" t="inlineStr">
        <is>
          <t xml:space="preserve"> </t>
        </is>
      </c>
      <c r="D5" s="7" t="n">
        <v>16503</v>
      </c>
      <c r="E5" s="4" t="inlineStr">
        <is>
          <t xml:space="preserve"> </t>
        </is>
      </c>
      <c r="F5" s="4" t="inlineStr">
        <is>
          <t xml:space="preserve"> </t>
        </is>
      </c>
    </row>
    <row r="6">
      <c r="A6" s="4" t="inlineStr">
        <is>
          <t>Net carrying value of intangible assets</t>
        </is>
      </c>
      <c r="B6" s="4" t="inlineStr">
        <is>
          <t xml:space="preserve"> </t>
        </is>
      </c>
      <c r="C6" s="4" t="inlineStr">
        <is>
          <t xml:space="preserve"> </t>
        </is>
      </c>
      <c r="D6" s="6" t="n">
        <v>269259</v>
      </c>
      <c r="E6" s="4" t="inlineStr">
        <is>
          <t xml:space="preserve"> </t>
        </is>
      </c>
      <c r="F6" s="4" t="inlineStr">
        <is>
          <t xml:space="preserve"> </t>
        </is>
      </c>
    </row>
    <row r="7">
      <c r="A7" s="4" t="inlineStr">
        <is>
          <t>Impairment of intangible asset finite-lived, statement of income or comprehensive income [Extensible Enumeration Not Disclosed Flag]</t>
        </is>
      </c>
      <c r="B7" s="4" t="inlineStr">
        <is>
          <t xml:space="preserve"> </t>
        </is>
      </c>
      <c r="C7" s="4" t="inlineStr">
        <is>
          <t xml:space="preserve"> </t>
        </is>
      </c>
      <c r="D7" s="4" t="inlineStr">
        <is>
          <t xml:space="preserve"> </t>
        </is>
      </c>
      <c r="E7" s="4" t="inlineStr">
        <is>
          <t xml:space="preserve"> </t>
        </is>
      </c>
      <c r="F7" s="4" t="inlineStr">
        <is>
          <t>impairment</t>
        </is>
      </c>
    </row>
    <row r="8">
      <c r="A8" s="4" t="inlineStr">
        <is>
          <t>Impairment of intangible assets</t>
        </is>
      </c>
      <c r="B8" s="4" t="inlineStr">
        <is>
          <t xml:space="preserve"> </t>
        </is>
      </c>
      <c r="C8" s="4" t="inlineStr">
        <is>
          <t xml:space="preserve"> </t>
        </is>
      </c>
      <c r="D8" s="4" t="inlineStr">
        <is>
          <t xml:space="preserve"> </t>
        </is>
      </c>
      <c r="E8" s="4" t="inlineStr">
        <is>
          <t xml:space="preserve"> </t>
        </is>
      </c>
      <c r="F8" s="7" t="n">
        <v>6100</v>
      </c>
    </row>
    <row r="9">
      <c r="A9" s="4" t="inlineStr">
        <is>
          <t>Performance Servic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odwill impairment</t>
        </is>
      </c>
      <c r="B11" s="4" t="inlineStr">
        <is>
          <t xml:space="preserve"> </t>
        </is>
      </c>
      <c r="C11" s="4" t="inlineStr">
        <is>
          <t xml:space="preserve"> </t>
        </is>
      </c>
      <c r="D11" s="6" t="n">
        <v>16503</v>
      </c>
      <c r="E11" s="4" t="inlineStr">
        <is>
          <t xml:space="preserve"> </t>
        </is>
      </c>
      <c r="F11" s="4" t="inlineStr">
        <is>
          <t xml:space="preserve"> </t>
        </is>
      </c>
    </row>
    <row r="12">
      <c r="A12" s="4" t="inlineStr">
        <is>
          <t>Accumulated impairment loss to goodwill</t>
        </is>
      </c>
      <c r="B12" s="4" t="inlineStr">
        <is>
          <t xml:space="preserve"> </t>
        </is>
      </c>
      <c r="C12" s="4" t="inlineStr">
        <is>
          <t xml:space="preserve"> </t>
        </is>
      </c>
      <c r="D12" s="6" t="n">
        <v>70900</v>
      </c>
      <c r="E12" s="7" t="n">
        <v>54400</v>
      </c>
      <c r="F12" s="4" t="inlineStr">
        <is>
          <t xml:space="preserve"> </t>
        </is>
      </c>
    </row>
    <row r="13">
      <c r="A13" s="4" t="inlineStr">
        <is>
          <t>Supply Chain Servic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oodwill impairment</t>
        </is>
      </c>
      <c r="B15" s="4" t="inlineStr">
        <is>
          <t xml:space="preserve"> </t>
        </is>
      </c>
      <c r="C15" s="4" t="inlineStr">
        <is>
          <t xml:space="preserve"> </t>
        </is>
      </c>
      <c r="D15" s="6" t="n">
        <v>0</v>
      </c>
      <c r="E15" s="4" t="inlineStr">
        <is>
          <t xml:space="preserve"> </t>
        </is>
      </c>
      <c r="F15" s="4" t="inlineStr">
        <is>
          <t xml:space="preserve"> </t>
        </is>
      </c>
    </row>
    <row r="16">
      <c r="A16" s="4" t="inlineStr">
        <is>
          <t>Accumulated impairment loss to goodwill</t>
        </is>
      </c>
      <c r="B16" s="4" t="inlineStr">
        <is>
          <t xml:space="preserve"> </t>
        </is>
      </c>
      <c r="C16" s="4" t="inlineStr">
        <is>
          <t xml:space="preserve"> </t>
        </is>
      </c>
      <c r="D16" s="7" t="n">
        <v>2300</v>
      </c>
      <c r="E16" s="6" t="n">
        <v>2300</v>
      </c>
      <c r="F16" s="4" t="inlineStr">
        <is>
          <t xml:space="preserve"> </t>
        </is>
      </c>
    </row>
    <row r="17">
      <c r="A17" s="4" t="inlineStr">
        <is>
          <t>Contigo Health</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mpairment of intangible asset indefinite lived excluding goodwill statement of income or comprehensive income [Extensible Enumeration Not Disclosed Flag]</t>
        </is>
      </c>
      <c r="B19" s="4" t="inlineStr">
        <is>
          <t xml:space="preserve"> </t>
        </is>
      </c>
      <c r="C19" s="4" t="inlineStr">
        <is>
          <t>Selling, general and administrative</t>
        </is>
      </c>
      <c r="D19" s="4" t="inlineStr">
        <is>
          <t xml:space="preserve"> </t>
        </is>
      </c>
      <c r="E19" s="4" t="inlineStr">
        <is>
          <t xml:space="preserve"> </t>
        </is>
      </c>
      <c r="F19" s="4" t="inlineStr">
        <is>
          <t xml:space="preserve"> </t>
        </is>
      </c>
    </row>
    <row r="20">
      <c r="A20" s="4" t="inlineStr">
        <is>
          <t>Goodwill impairment</t>
        </is>
      </c>
      <c r="B20" s="7" t="n">
        <v>16500</v>
      </c>
      <c r="C20" s="4" t="inlineStr">
        <is>
          <t xml:space="preserve"> </t>
        </is>
      </c>
      <c r="D20" s="4" t="inlineStr">
        <is>
          <t xml:space="preserve"> </t>
        </is>
      </c>
      <c r="E20" s="6" t="n">
        <v>54400</v>
      </c>
      <c r="F20" s="4" t="inlineStr">
        <is>
          <t xml:space="preserve"> </t>
        </is>
      </c>
    </row>
    <row r="21">
      <c r="A21" s="4" t="inlineStr">
        <is>
          <t>Intangible asset impairment loss</t>
        </is>
      </c>
      <c r="B21" s="4" t="inlineStr">
        <is>
          <t xml:space="preserve"> </t>
        </is>
      </c>
      <c r="C21" s="7" t="n">
        <v>113500</v>
      </c>
      <c r="D21" s="4" t="inlineStr">
        <is>
          <t xml:space="preserve"> </t>
        </is>
      </c>
      <c r="E21" s="4" t="inlineStr">
        <is>
          <t xml:space="preserve"> </t>
        </is>
      </c>
      <c r="F21" s="4" t="inlineStr">
        <is>
          <t xml:space="preserve"> </t>
        </is>
      </c>
    </row>
    <row r="22">
      <c r="A22" s="4" t="inlineStr">
        <is>
          <t>Direct Sourc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oodwill impairment</t>
        </is>
      </c>
      <c r="B24" s="4" t="inlineStr">
        <is>
          <t xml:space="preserve"> </t>
        </is>
      </c>
      <c r="C24" s="4" t="inlineStr">
        <is>
          <t xml:space="preserve"> </t>
        </is>
      </c>
      <c r="D24" s="4" t="inlineStr">
        <is>
          <t xml:space="preserve"> </t>
        </is>
      </c>
      <c r="E24" s="7" t="n">
        <v>2300</v>
      </c>
      <c r="F24" s="4" t="inlineStr">
        <is>
          <t xml:space="preserve"> </t>
        </is>
      </c>
    </row>
    <row r="25">
      <c r="A25" s="4" t="inlineStr">
        <is>
          <t>Provider network | Contigo Health</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mpairment of intangible asset indefinite lived excluding goodwill statement of income or comprehensive income [Extensible Enumeration Not Disclosed Flag]</t>
        </is>
      </c>
      <c r="B27" s="4" t="inlineStr">
        <is>
          <t>Selling, general and administrative</t>
        </is>
      </c>
      <c r="C27" s="4" t="inlineStr">
        <is>
          <t xml:space="preserve"> </t>
        </is>
      </c>
      <c r="D27" s="4" t="inlineStr">
        <is>
          <t xml:space="preserve"> </t>
        </is>
      </c>
      <c r="E27" s="4" t="inlineStr">
        <is>
          <t xml:space="preserve"> </t>
        </is>
      </c>
      <c r="F27" s="4" t="inlineStr">
        <is>
          <t xml:space="preserve"> </t>
        </is>
      </c>
    </row>
    <row r="28">
      <c r="A28" s="4" t="inlineStr">
        <is>
          <t>Intangible asset impairment loss</t>
        </is>
      </c>
      <c r="B28" s="7" t="n">
        <v>96100</v>
      </c>
      <c r="C28" s="4" t="inlineStr">
        <is>
          <t xml:space="preserve"> </t>
        </is>
      </c>
      <c r="D28" s="4" t="inlineStr">
        <is>
          <t xml:space="preserve"> </t>
        </is>
      </c>
      <c r="E28" s="4" t="inlineStr">
        <is>
          <t xml:space="preserve"> </t>
        </is>
      </c>
      <c r="F28" s="4" t="inlineStr">
        <is>
          <t xml:space="preserve"> </t>
        </is>
      </c>
    </row>
    <row r="29">
      <c r="A29" s="4" t="inlineStr">
        <is>
          <t>Customer relationships | Performance Servic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carrying value of intangible assets</t>
        </is>
      </c>
      <c r="B31" s="4" t="inlineStr">
        <is>
          <t xml:space="preserve"> </t>
        </is>
      </c>
      <c r="C31" s="4" t="inlineStr">
        <is>
          <t xml:space="preserve"> </t>
        </is>
      </c>
      <c r="D31" s="4" t="inlineStr">
        <is>
          <t xml:space="preserve"> </t>
        </is>
      </c>
      <c r="E31" s="4" t="inlineStr">
        <is>
          <t xml:space="preserve"> </t>
        </is>
      </c>
      <c r="F31" s="6" t="n">
        <v>4400</v>
      </c>
    </row>
    <row r="32">
      <c r="A32" s="4" t="inlineStr">
        <is>
          <t>Customer relationships | Contigo Health</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mpairment of intangible asset indefinite lived excluding goodwill statement of income or comprehensive income [Extensible Enumeration Not Disclosed Flag]</t>
        </is>
      </c>
      <c r="B34" s="4" t="inlineStr">
        <is>
          <t>Selling, general and administrative</t>
        </is>
      </c>
      <c r="C34" s="4" t="inlineStr">
        <is>
          <t xml:space="preserve"> </t>
        </is>
      </c>
      <c r="D34" s="4" t="inlineStr">
        <is>
          <t xml:space="preserve"> </t>
        </is>
      </c>
      <c r="E34" s="4" t="inlineStr">
        <is>
          <t xml:space="preserve"> </t>
        </is>
      </c>
      <c r="F34" s="4" t="inlineStr">
        <is>
          <t xml:space="preserve"> </t>
        </is>
      </c>
    </row>
    <row r="35">
      <c r="A35" s="4" t="inlineStr">
        <is>
          <t>Intangible asset impairment loss</t>
        </is>
      </c>
      <c r="B35" s="7" t="n">
        <v>11900</v>
      </c>
      <c r="C35" s="4" t="inlineStr">
        <is>
          <t xml:space="preserve"> </t>
        </is>
      </c>
      <c r="D35" s="4" t="inlineStr">
        <is>
          <t xml:space="preserve"> </t>
        </is>
      </c>
      <c r="E35" s="4" t="inlineStr">
        <is>
          <t xml:space="preserve"> </t>
        </is>
      </c>
      <c r="F35" s="4" t="inlineStr">
        <is>
          <t xml:space="preserve"> </t>
        </is>
      </c>
    </row>
    <row r="36">
      <c r="A36" s="4" t="inlineStr">
        <is>
          <t>Technology | Contigo Health</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mpairment of intangible asset indefinite lived excluding goodwill statement of income or comprehensive income [Extensible Enumeration Not Disclosed Flag]</t>
        </is>
      </c>
      <c r="B38" s="4" t="inlineStr">
        <is>
          <t>Selling, general and administrative</t>
        </is>
      </c>
      <c r="C38" s="4" t="inlineStr">
        <is>
          <t xml:space="preserve"> </t>
        </is>
      </c>
      <c r="D38" s="4" t="inlineStr">
        <is>
          <t xml:space="preserve"> </t>
        </is>
      </c>
      <c r="E38" s="4" t="inlineStr">
        <is>
          <t xml:space="preserve"> </t>
        </is>
      </c>
      <c r="F38" s="4" t="inlineStr">
        <is>
          <t xml:space="preserve"> </t>
        </is>
      </c>
    </row>
    <row r="39">
      <c r="A39" s="4" t="inlineStr">
        <is>
          <t>Intangible asset impairment loss</t>
        </is>
      </c>
      <c r="B39" s="7" t="n">
        <v>600</v>
      </c>
      <c r="C39" s="4" t="inlineStr">
        <is>
          <t xml:space="preserve"> </t>
        </is>
      </c>
      <c r="D39" s="4" t="inlineStr">
        <is>
          <t xml:space="preserve"> </t>
        </is>
      </c>
      <c r="E39" s="4" t="inlineStr">
        <is>
          <t xml:space="preserve"> </t>
        </is>
      </c>
      <c r="F39" s="4" t="inlineStr">
        <is>
          <t xml:space="preserve"> </t>
        </is>
      </c>
    </row>
    <row r="40">
      <c r="A40" s="4" t="inlineStr">
        <is>
          <t>Non-compete agreements | Contigo Health</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mpairment of intangible asset indefinite lived excluding goodwill statement of income or comprehensive income [Extensible Enumeration Not Disclosed Flag]</t>
        </is>
      </c>
      <c r="B42" s="4" t="inlineStr">
        <is>
          <t>Selling, general and administrative</t>
        </is>
      </c>
      <c r="C42" s="4" t="inlineStr">
        <is>
          <t xml:space="preserve"> </t>
        </is>
      </c>
      <c r="D42" s="4" t="inlineStr">
        <is>
          <t xml:space="preserve"> </t>
        </is>
      </c>
      <c r="E42" s="4" t="inlineStr">
        <is>
          <t xml:space="preserve"> </t>
        </is>
      </c>
      <c r="F42" s="4" t="inlineStr">
        <is>
          <t xml:space="preserve"> </t>
        </is>
      </c>
    </row>
    <row r="43">
      <c r="A43" s="4" t="inlineStr">
        <is>
          <t>Intangible asset impairment loss</t>
        </is>
      </c>
      <c r="B43" s="7" t="n">
        <v>300</v>
      </c>
      <c r="C43" s="4" t="inlineStr">
        <is>
          <t xml:space="preserve"> </t>
        </is>
      </c>
      <c r="D43" s="4" t="inlineStr">
        <is>
          <t xml:space="preserve"> </t>
        </is>
      </c>
      <c r="E43" s="4" t="inlineStr">
        <is>
          <t xml:space="preserve"> </t>
        </is>
      </c>
      <c r="F43" s="4" t="inlineStr">
        <is>
          <t xml:space="preserve"> </t>
        </is>
      </c>
    </row>
    <row r="44">
      <c r="A44" s="4" t="inlineStr">
        <is>
          <t>Other | Contigo Health</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ite-Lived Intangible Asset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mpairment of intangible asset indefinite lived excluding goodwill statement of income or comprehensive income [Extensible Enumeration Not Disclosed Flag]</t>
        </is>
      </c>
      <c r="B46" s="4" t="inlineStr">
        <is>
          <t>Selling, general and administrative</t>
        </is>
      </c>
      <c r="C46" s="4" t="inlineStr">
        <is>
          <t xml:space="preserve"> </t>
        </is>
      </c>
      <c r="D46" s="4" t="inlineStr">
        <is>
          <t xml:space="preserve"> </t>
        </is>
      </c>
      <c r="E46" s="4" t="inlineStr">
        <is>
          <t xml:space="preserve"> </t>
        </is>
      </c>
      <c r="F46" s="4" t="inlineStr">
        <is>
          <t xml:space="preserve"> </t>
        </is>
      </c>
    </row>
    <row r="47">
      <c r="A47" s="4" t="inlineStr">
        <is>
          <t>Intangible asset impairment loss</t>
        </is>
      </c>
      <c r="B47" s="7" t="n">
        <v>4600</v>
      </c>
      <c r="C47" s="4" t="inlineStr">
        <is>
          <t xml:space="preserve"> </t>
        </is>
      </c>
      <c r="D47" s="4" t="inlineStr">
        <is>
          <t xml:space="preserve"> </t>
        </is>
      </c>
      <c r="E47" s="4" t="inlineStr">
        <is>
          <t xml:space="preserve"> </t>
        </is>
      </c>
      <c r="F47" s="4" t="inlineStr">
        <is>
          <t xml:space="preserve"> </t>
        </is>
      </c>
    </row>
    <row r="48">
      <c r="A48" s="4" t="inlineStr">
        <is>
          <t>Trade names | Performance Servic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inite-Lived Intangible Asset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carrying value of intangible assets</t>
        </is>
      </c>
      <c r="B50" s="4" t="inlineStr">
        <is>
          <t xml:space="preserve"> </t>
        </is>
      </c>
      <c r="C50" s="4" t="inlineStr">
        <is>
          <t xml:space="preserve"> </t>
        </is>
      </c>
      <c r="D50" s="4" t="inlineStr">
        <is>
          <t xml:space="preserve"> </t>
        </is>
      </c>
      <c r="E50" s="4" t="inlineStr">
        <is>
          <t xml:space="preserve"> </t>
        </is>
      </c>
      <c r="F50" s="7" t="n">
        <v>1700</v>
      </c>
    </row>
  </sheetData>
  <mergeCells count="2">
    <mergeCell ref="A1:A2"/>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omponents of Goodwill (Details) $ in Thousands</t>
        </is>
      </c>
      <c r="B1" s="2" t="inlineStr">
        <is>
          <t>12 Months Ended</t>
        </is>
      </c>
    </row>
    <row r="2">
      <c r="B2" s="2" t="inlineStr">
        <is>
          <t>Jun. 30, 2024 USD ($)</t>
        </is>
      </c>
    </row>
    <row r="3">
      <c r="A3" s="3" t="inlineStr">
        <is>
          <t>Goodwill [Roll Forward]</t>
        </is>
      </c>
      <c r="B3" s="4" t="inlineStr">
        <is>
          <t xml:space="preserve"> </t>
        </is>
      </c>
    </row>
    <row r="4">
      <c r="A4" s="4" t="inlineStr">
        <is>
          <t>Beginning balance</t>
        </is>
      </c>
      <c r="B4" s="7" t="n">
        <v>1012355</v>
      </c>
    </row>
    <row r="5">
      <c r="A5" s="4" t="inlineStr">
        <is>
          <t>Impairment</t>
        </is>
      </c>
      <c r="B5" s="6" t="n">
        <v>-16503</v>
      </c>
    </row>
    <row r="6">
      <c r="A6" s="4" t="inlineStr">
        <is>
          <t>Ending balance</t>
        </is>
      </c>
      <c r="B6" s="6" t="n">
        <v>995852</v>
      </c>
    </row>
    <row r="7">
      <c r="A7" s="4" t="inlineStr">
        <is>
          <t>Supply Chain Services</t>
        </is>
      </c>
      <c r="B7" s="4" t="inlineStr">
        <is>
          <t xml:space="preserve"> </t>
        </is>
      </c>
    </row>
    <row r="8">
      <c r="A8" s="3" t="inlineStr">
        <is>
          <t>Goodwill [Roll Forward]</t>
        </is>
      </c>
      <c r="B8" s="4" t="inlineStr">
        <is>
          <t xml:space="preserve"> </t>
        </is>
      </c>
    </row>
    <row r="9">
      <c r="A9" s="4" t="inlineStr">
        <is>
          <t>Beginning balance</t>
        </is>
      </c>
      <c r="B9" s="6" t="n">
        <v>386206</v>
      </c>
    </row>
    <row r="10">
      <c r="A10" s="4" t="inlineStr">
        <is>
          <t>Impairment</t>
        </is>
      </c>
      <c r="B10" s="6" t="n">
        <v>0</v>
      </c>
    </row>
    <row r="11">
      <c r="A11" s="4" t="inlineStr">
        <is>
          <t>Ending balance</t>
        </is>
      </c>
      <c r="B11" s="6" t="n">
        <v>386206</v>
      </c>
    </row>
    <row r="12">
      <c r="A12" s="4" t="inlineStr">
        <is>
          <t>Performance Services</t>
        </is>
      </c>
      <c r="B12" s="4" t="inlineStr">
        <is>
          <t xml:space="preserve"> </t>
        </is>
      </c>
    </row>
    <row r="13">
      <c r="A13" s="3" t="inlineStr">
        <is>
          <t>Goodwill [Roll Forward]</t>
        </is>
      </c>
      <c r="B13" s="4" t="inlineStr">
        <is>
          <t xml:space="preserve"> </t>
        </is>
      </c>
    </row>
    <row r="14">
      <c r="A14" s="4" t="inlineStr">
        <is>
          <t>Beginning balance</t>
        </is>
      </c>
      <c r="B14" s="6" t="n">
        <v>626149</v>
      </c>
    </row>
    <row r="15">
      <c r="A15" s="4" t="inlineStr">
        <is>
          <t>Impairment</t>
        </is>
      </c>
      <c r="B15" s="6" t="n">
        <v>-16503</v>
      </c>
    </row>
    <row r="16">
      <c r="A16" s="4" t="inlineStr">
        <is>
          <t>Ending balance</t>
        </is>
      </c>
      <c r="B16" s="7" t="n">
        <v>60964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Jun. 30, 2024</t>
        </is>
      </c>
      <c r="C2" s="2" t="inlineStr">
        <is>
          <t>Jun. 30, 2023</t>
        </is>
      </c>
      <c r="D2" s="2" t="inlineStr">
        <is>
          <t>Jun. 30,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in usd per share)</t>
        </is>
      </c>
      <c r="B4" s="8" t="n">
        <v>0.21</v>
      </c>
      <c r="C4" s="8" t="n">
        <v>0.21</v>
      </c>
      <c r="D4" s="8" t="n">
        <v>0.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 Schedule of Finite-Lived Intangible Assets (Details) - USD ($) $ in Thousands</t>
        </is>
      </c>
      <c r="B1" s="2" t="inlineStr">
        <is>
          <t>Jun. 30, 2024</t>
        </is>
      </c>
      <c r="C1" s="2" t="inlineStr">
        <is>
          <t>Jun. 30, 2023</t>
        </is>
      </c>
    </row>
    <row r="2">
      <c r="A2" s="3" t="inlineStr">
        <is>
          <t>Finite-Lived Intangible Assets [Line Items]</t>
        </is>
      </c>
      <c r="B2" s="4" t="inlineStr">
        <is>
          <t xml:space="preserve"> </t>
        </is>
      </c>
      <c r="C2" s="4" t="inlineStr">
        <is>
          <t xml:space="preserve"> </t>
        </is>
      </c>
    </row>
    <row r="3">
      <c r="A3" s="4" t="inlineStr">
        <is>
          <t>Total</t>
        </is>
      </c>
      <c r="B3" s="7" t="n">
        <v>565214</v>
      </c>
      <c r="C3" s="7" t="n">
        <v>695714</v>
      </c>
    </row>
    <row r="4">
      <c r="A4" s="4" t="inlineStr">
        <is>
          <t>Accumulated Amortization</t>
        </is>
      </c>
      <c r="B4" s="6" t="n">
        <v>-295955</v>
      </c>
      <c r="C4" s="6" t="n">
        <v>-265684</v>
      </c>
    </row>
    <row r="5">
      <c r="A5" s="4" t="inlineStr">
        <is>
          <t>Net</t>
        </is>
      </c>
      <c r="B5" s="7" t="n">
        <v>269259</v>
      </c>
      <c r="C5" s="6" t="n">
        <v>430030</v>
      </c>
    </row>
    <row r="6">
      <c r="A6" s="4" t="inlineStr">
        <is>
          <t>Oth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definite-lived intangible asset</t>
        </is>
      </c>
      <c r="B8" s="4" t="inlineStr">
        <is>
          <t xml:space="preserve"> </t>
        </is>
      </c>
      <c r="C8" s="6" t="n">
        <v>1000</v>
      </c>
    </row>
    <row r="9">
      <c r="A9" s="4" t="inlineStr">
        <is>
          <t>Member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Useful Life</t>
        </is>
      </c>
      <c r="B11" s="4" t="inlineStr">
        <is>
          <t>14 years 8 months 12 days</t>
        </is>
      </c>
      <c r="C11" s="4" t="inlineStr">
        <is>
          <t xml:space="preserve"> </t>
        </is>
      </c>
    </row>
    <row r="12">
      <c r="A12" s="4" t="inlineStr">
        <is>
          <t>Total</t>
        </is>
      </c>
      <c r="B12" s="7" t="n">
        <v>386100</v>
      </c>
      <c r="C12" s="6" t="n">
        <v>386100</v>
      </c>
    </row>
    <row r="13">
      <c r="A13" s="4" t="inlineStr">
        <is>
          <t>Accumulated Amortization</t>
        </is>
      </c>
      <c r="B13" s="6" t="n">
        <v>-162910</v>
      </c>
      <c r="C13" s="6" t="n">
        <v>-136751</v>
      </c>
    </row>
    <row r="14">
      <c r="A14" s="4" t="inlineStr">
        <is>
          <t>Net</t>
        </is>
      </c>
      <c r="B14" s="7" t="n">
        <v>223190</v>
      </c>
      <c r="C14" s="6" t="n">
        <v>249349</v>
      </c>
    </row>
    <row r="15">
      <c r="A15" s="4" t="inlineStr">
        <is>
          <t>Provider network</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Useful Life</t>
        </is>
      </c>
      <c r="B17" s="4" t="inlineStr">
        <is>
          <t>15 years</t>
        </is>
      </c>
      <c r="C17" s="4" t="inlineStr">
        <is>
          <t xml:space="preserve"> </t>
        </is>
      </c>
    </row>
    <row r="18">
      <c r="A18" s="4" t="inlineStr">
        <is>
          <t>Total</t>
        </is>
      </c>
      <c r="B18" s="7" t="n">
        <v>0</v>
      </c>
      <c r="C18" s="6" t="n">
        <v>106500</v>
      </c>
    </row>
    <row r="19">
      <c r="A19" s="4" t="inlineStr">
        <is>
          <t>Accumulated Amortization</t>
        </is>
      </c>
      <c r="B19" s="6" t="n">
        <v>0</v>
      </c>
      <c r="C19" s="6" t="n">
        <v>-5029</v>
      </c>
    </row>
    <row r="20">
      <c r="A20" s="4" t="inlineStr">
        <is>
          <t>Net</t>
        </is>
      </c>
      <c r="B20" s="7" t="n">
        <v>0</v>
      </c>
      <c r="C20" s="6" t="n">
        <v>101471</v>
      </c>
    </row>
    <row r="21">
      <c r="A21" s="4" t="inlineStr">
        <is>
          <t>Technology</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Useful Life</t>
        </is>
      </c>
      <c r="B23" s="4" t="inlineStr">
        <is>
          <t>7 years 1 month 6 days</t>
        </is>
      </c>
      <c r="C23" s="4" t="inlineStr">
        <is>
          <t xml:space="preserve"> </t>
        </is>
      </c>
    </row>
    <row r="24">
      <c r="A24" s="4" t="inlineStr">
        <is>
          <t>Total</t>
        </is>
      </c>
      <c r="B24" s="7" t="n">
        <v>98517</v>
      </c>
      <c r="C24" s="6" t="n">
        <v>99317</v>
      </c>
    </row>
    <row r="25">
      <c r="A25" s="4" t="inlineStr">
        <is>
          <t>Accumulated Amortization</t>
        </is>
      </c>
      <c r="B25" s="6" t="n">
        <v>-73441</v>
      </c>
      <c r="C25" s="6" t="n">
        <v>-67581</v>
      </c>
    </row>
    <row r="26">
      <c r="A26" s="4" t="inlineStr">
        <is>
          <t>Net</t>
        </is>
      </c>
      <c r="B26" s="7" t="n">
        <v>25076</v>
      </c>
      <c r="C26" s="6" t="n">
        <v>31736</v>
      </c>
    </row>
    <row r="27">
      <c r="A27" s="4" t="inlineStr">
        <is>
          <t>Customer relationship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Useful Life</t>
        </is>
      </c>
      <c r="B29" s="4" t="inlineStr">
        <is>
          <t>9 years 3 months 18 days</t>
        </is>
      </c>
      <c r="C29" s="4" t="inlineStr">
        <is>
          <t xml:space="preserve"> </t>
        </is>
      </c>
    </row>
    <row r="30">
      <c r="A30" s="4" t="inlineStr">
        <is>
          <t>Total</t>
        </is>
      </c>
      <c r="B30" s="7" t="n">
        <v>41430</v>
      </c>
      <c r="C30" s="6" t="n">
        <v>57930</v>
      </c>
    </row>
    <row r="31">
      <c r="A31" s="4" t="inlineStr">
        <is>
          <t>Accumulated Amortization</t>
        </is>
      </c>
      <c r="B31" s="6" t="n">
        <v>-31612</v>
      </c>
      <c r="C31" s="6" t="n">
        <v>-31846</v>
      </c>
    </row>
    <row r="32">
      <c r="A32" s="4" t="inlineStr">
        <is>
          <t>Net</t>
        </is>
      </c>
      <c r="B32" s="7" t="n">
        <v>9818</v>
      </c>
      <c r="C32" s="6" t="n">
        <v>26084</v>
      </c>
    </row>
    <row r="33">
      <c r="A33" s="4" t="inlineStr">
        <is>
          <t>Trade names</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Useful Life</t>
        </is>
      </c>
      <c r="B35" s="4" t="inlineStr">
        <is>
          <t>6 years 9 months 18 days</t>
        </is>
      </c>
      <c r="C35" s="4" t="inlineStr">
        <is>
          <t xml:space="preserve"> </t>
        </is>
      </c>
    </row>
    <row r="36">
      <c r="A36" s="4" t="inlineStr">
        <is>
          <t>Total</t>
        </is>
      </c>
      <c r="B36" s="7" t="n">
        <v>18420</v>
      </c>
      <c r="C36" s="6" t="n">
        <v>18920</v>
      </c>
    </row>
    <row r="37">
      <c r="A37" s="4" t="inlineStr">
        <is>
          <t>Accumulated Amortization</t>
        </is>
      </c>
      <c r="B37" s="6" t="n">
        <v>-13574</v>
      </c>
      <c r="C37" s="6" t="n">
        <v>-11983</v>
      </c>
    </row>
    <row r="38">
      <c r="A38" s="4" t="inlineStr">
        <is>
          <t>Net</t>
        </is>
      </c>
      <c r="B38" s="7" t="n">
        <v>4846</v>
      </c>
      <c r="C38" s="6" t="n">
        <v>6937</v>
      </c>
    </row>
    <row r="39">
      <c r="A39" s="4" t="inlineStr">
        <is>
          <t>Non-compete agreements</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Useful Life</t>
        </is>
      </c>
      <c r="B41" s="4" t="inlineStr">
        <is>
          <t>5 years 2 months 12 days</t>
        </is>
      </c>
      <c r="C41" s="4" t="inlineStr">
        <is>
          <t xml:space="preserve"> </t>
        </is>
      </c>
    </row>
    <row r="42">
      <c r="A42" s="4" t="inlineStr">
        <is>
          <t>Total</t>
        </is>
      </c>
      <c r="B42" s="7" t="n">
        <v>17315</v>
      </c>
      <c r="C42" s="6" t="n">
        <v>17715</v>
      </c>
    </row>
    <row r="43">
      <c r="A43" s="4" t="inlineStr">
        <is>
          <t>Accumulated Amortization</t>
        </is>
      </c>
      <c r="B43" s="6" t="n">
        <v>-12063</v>
      </c>
      <c r="C43" s="6" t="n">
        <v>-9738</v>
      </c>
    </row>
    <row r="44">
      <c r="A44" s="4" t="inlineStr">
        <is>
          <t>Net</t>
        </is>
      </c>
      <c r="B44" s="7" t="n">
        <v>5252</v>
      </c>
      <c r="C44" s="6" t="n">
        <v>7977</v>
      </c>
    </row>
    <row r="45">
      <c r="A45" s="4" t="inlineStr">
        <is>
          <t>Other</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Useful Life</t>
        </is>
      </c>
      <c r="B47" s="4" t="inlineStr">
        <is>
          <t>4 years 1 month 6 days</t>
        </is>
      </c>
      <c r="C47" s="4" t="inlineStr">
        <is>
          <t xml:space="preserve"> </t>
        </is>
      </c>
    </row>
    <row r="48">
      <c r="A48" s="4" t="inlineStr">
        <is>
          <t>Total</t>
        </is>
      </c>
      <c r="B48" s="7" t="n">
        <v>3432</v>
      </c>
      <c r="C48" s="6" t="n">
        <v>9232</v>
      </c>
    </row>
    <row r="49">
      <c r="A49" s="4" t="inlineStr">
        <is>
          <t>Accumulated Amortization</t>
        </is>
      </c>
      <c r="B49" s="6" t="n">
        <v>-2355</v>
      </c>
      <c r="C49" s="6" t="n">
        <v>-2756</v>
      </c>
    </row>
    <row r="50">
      <c r="A50" s="4" t="inlineStr">
        <is>
          <t>Net</t>
        </is>
      </c>
      <c r="B50" s="6" t="n">
        <v>1077</v>
      </c>
      <c r="C50" s="6" t="n">
        <v>6476</v>
      </c>
    </row>
    <row r="51">
      <c r="A51" s="4" t="inlineStr">
        <is>
          <t>Performance Services</t>
        </is>
      </c>
      <c r="B51" s="4" t="inlineStr">
        <is>
          <t xml:space="preserve"> </t>
        </is>
      </c>
      <c r="C51" s="4" t="inlineStr">
        <is>
          <t xml:space="preserve"> </t>
        </is>
      </c>
    </row>
    <row r="52">
      <c r="A52" s="3" t="inlineStr">
        <is>
          <t>Finite-Lived Intangible Assets [Line Items]</t>
        </is>
      </c>
      <c r="B52" s="4" t="inlineStr">
        <is>
          <t xml:space="preserve"> </t>
        </is>
      </c>
      <c r="C52" s="4" t="inlineStr">
        <is>
          <t xml:space="preserve"> </t>
        </is>
      </c>
    </row>
    <row r="53">
      <c r="A53" s="4" t="inlineStr">
        <is>
          <t>Net</t>
        </is>
      </c>
      <c r="B53" s="7" t="n">
        <v>30637</v>
      </c>
      <c r="C53" s="6" t="n">
        <v>160320</v>
      </c>
    </row>
    <row r="54">
      <c r="A54" s="4" t="inlineStr">
        <is>
          <t>Indefinite-lived intangible asset</t>
        </is>
      </c>
      <c r="B54" s="4" t="inlineStr">
        <is>
          <t xml:space="preserve"> </t>
        </is>
      </c>
      <c r="C54" s="7" t="n">
        <v>1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Net Carrying Value of Intangible Assets by Segment (Details) - USD ($) $ in Thousands</t>
        </is>
      </c>
      <c r="B1" s="2" t="inlineStr">
        <is>
          <t>Jun. 30, 2024</t>
        </is>
      </c>
      <c r="C1" s="2" t="inlineStr">
        <is>
          <t>Jun. 30, 2023</t>
        </is>
      </c>
    </row>
    <row r="2">
      <c r="A2" s="3" t="inlineStr">
        <is>
          <t>Finite-Lived Intangible Assets [Line Items]</t>
        </is>
      </c>
      <c r="B2" s="4" t="inlineStr">
        <is>
          <t xml:space="preserve"> </t>
        </is>
      </c>
      <c r="C2" s="4" t="inlineStr">
        <is>
          <t xml:space="preserve"> </t>
        </is>
      </c>
    </row>
    <row r="3">
      <c r="A3" s="4" t="inlineStr">
        <is>
          <t>Total intangible assets, net</t>
        </is>
      </c>
      <c r="B3" s="7" t="n">
        <v>269259</v>
      </c>
      <c r="C3" s="7" t="n">
        <v>430030</v>
      </c>
    </row>
    <row r="4">
      <c r="A4" s="4" t="inlineStr">
        <is>
          <t>Oth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Indefinite-lived intangible asset</t>
        </is>
      </c>
      <c r="B6" s="4" t="inlineStr">
        <is>
          <t xml:space="preserve"> </t>
        </is>
      </c>
      <c r="C6" s="6" t="n">
        <v>1000</v>
      </c>
    </row>
    <row r="7">
      <c r="A7" s="4" t="inlineStr">
        <is>
          <t>Supply Chain Servic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Total intangible assets, net</t>
        </is>
      </c>
      <c r="B9" s="6" t="n">
        <v>238622</v>
      </c>
      <c r="C9" s="6" t="n">
        <v>269710</v>
      </c>
    </row>
    <row r="10">
      <c r="A10" s="4" t="inlineStr">
        <is>
          <t>Performance Service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Total intangible assets, net</t>
        </is>
      </c>
      <c r="B12" s="7" t="n">
        <v>30637</v>
      </c>
      <c r="C12" s="6" t="n">
        <v>160320</v>
      </c>
    </row>
    <row r="13">
      <c r="A13" s="4" t="inlineStr">
        <is>
          <t>Indefinite-lived intangible asset</t>
        </is>
      </c>
      <c r="B13" s="4" t="inlineStr">
        <is>
          <t xml:space="preserve"> </t>
        </is>
      </c>
      <c r="C13" s="7" t="n">
        <v>1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Aggregate Amortization Expense (Details) $ in Thousands</t>
        </is>
      </c>
      <c r="B1" s="2" t="inlineStr">
        <is>
          <t>Jun. 30, 2024 USD ($)</t>
        </is>
      </c>
    </row>
    <row r="2">
      <c r="A2" s="3" t="inlineStr">
        <is>
          <t>Goodwill and Intangible Assets Disclosure [Abstract]</t>
        </is>
      </c>
      <c r="B2" s="4" t="inlineStr">
        <is>
          <t xml:space="preserve"> </t>
        </is>
      </c>
    </row>
    <row r="3">
      <c r="A3" s="4" t="inlineStr">
        <is>
          <t>2025</t>
        </is>
      </c>
      <c r="B3" s="7" t="n">
        <v>38189</v>
      </c>
    </row>
    <row r="4">
      <c r="A4" s="4" t="inlineStr">
        <is>
          <t>2026</t>
        </is>
      </c>
      <c r="B4" s="6" t="n">
        <v>36945</v>
      </c>
    </row>
    <row r="5">
      <c r="A5" s="4" t="inlineStr">
        <is>
          <t>2027</t>
        </is>
      </c>
      <c r="B5" s="6" t="n">
        <v>34294</v>
      </c>
    </row>
    <row r="6">
      <c r="A6" s="4" t="inlineStr">
        <is>
          <t>2028</t>
        </is>
      </c>
      <c r="B6" s="6" t="n">
        <v>30681</v>
      </c>
    </row>
    <row r="7">
      <c r="A7" s="4" t="inlineStr">
        <is>
          <t>2029</t>
        </is>
      </c>
      <c r="B7" s="6" t="n">
        <v>28687</v>
      </c>
    </row>
    <row r="8">
      <c r="A8" s="4" t="inlineStr">
        <is>
          <t>Thereafter</t>
        </is>
      </c>
      <c r="B8" s="6" t="n">
        <v>100463</v>
      </c>
    </row>
    <row r="9">
      <c r="A9" s="4" t="inlineStr">
        <is>
          <t>Total amortization expense</t>
        </is>
      </c>
      <c r="B9" s="7" t="n">
        <v>26925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NOTES PAYABLE - Schedule of Long-term Debt (Details) - USD ($) $ in Thousands</t>
        </is>
      </c>
      <c r="B1" s="2" t="inlineStr">
        <is>
          <t>Jun. 30, 2024</t>
        </is>
      </c>
      <c r="C1" s="2" t="inlineStr">
        <is>
          <t>Jun. 30, 2023</t>
        </is>
      </c>
    </row>
    <row r="2">
      <c r="A2" s="3" t="inlineStr">
        <is>
          <t>Debt Instrument [Line Items]</t>
        </is>
      </c>
      <c r="B2" s="4" t="inlineStr">
        <is>
          <t xml:space="preserve"> </t>
        </is>
      </c>
      <c r="C2" s="4" t="inlineStr">
        <is>
          <t xml:space="preserve"> </t>
        </is>
      </c>
    </row>
    <row r="3">
      <c r="A3" s="4" t="inlineStr">
        <is>
          <t>Total debt and notes payable</t>
        </is>
      </c>
      <c r="B3" s="7" t="n">
        <v>102531</v>
      </c>
      <c r="C3" s="7" t="n">
        <v>418468</v>
      </c>
    </row>
    <row r="4">
      <c r="A4" s="4" t="inlineStr">
        <is>
          <t>Less: current portion</t>
        </is>
      </c>
      <c r="B4" s="6" t="n">
        <v>-102531</v>
      </c>
      <c r="C4" s="6" t="n">
        <v>-316211</v>
      </c>
    </row>
    <row r="5">
      <c r="A5" s="4" t="inlineStr">
        <is>
          <t>Total long-term debt and notes payable</t>
        </is>
      </c>
      <c r="B5" s="6" t="n">
        <v>0</v>
      </c>
      <c r="C5" s="6" t="n">
        <v>102257</v>
      </c>
    </row>
    <row r="6">
      <c r="A6" s="4" t="inlineStr">
        <is>
          <t>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 and notes payable</t>
        </is>
      </c>
      <c r="B8" s="6" t="n">
        <v>0</v>
      </c>
      <c r="C8" s="6" t="n">
        <v>215000</v>
      </c>
    </row>
    <row r="9">
      <c r="A9" s="4" t="inlineStr">
        <is>
          <t>Other notes payable | Notes payable to members, net of discoun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 and notes payable</t>
        </is>
      </c>
      <c r="B11" s="6" t="n">
        <v>101523</v>
      </c>
      <c r="C11" s="6" t="n">
        <v>201188</v>
      </c>
    </row>
    <row r="12">
      <c r="A12" s="4" t="inlineStr">
        <is>
          <t>Other notes payable | Other notes payabl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 and notes payable</t>
        </is>
      </c>
      <c r="B14" s="7" t="n">
        <v>1008</v>
      </c>
      <c r="C14" s="7" t="n">
        <v>228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22" customWidth="1" min="6" max="6"/>
  </cols>
  <sheetData>
    <row r="1">
      <c r="A1" s="1" t="inlineStr">
        <is>
          <t>DEBT AND NOTES PAYABLE - Credit Facility (Narrative) (Details)</t>
        </is>
      </c>
      <c r="C1" s="2" t="inlineStr">
        <is>
          <t>12 Months Ended</t>
        </is>
      </c>
      <c r="F1" s="2" t="inlineStr">
        <is>
          <t>19 Months Ended</t>
        </is>
      </c>
    </row>
    <row r="2">
      <c r="B2" s="2" t="inlineStr">
        <is>
          <t>Dec. 12, 2022 USD ($) extension</t>
        </is>
      </c>
      <c r="C2" s="2" t="inlineStr">
        <is>
          <t>Jun. 30, 2024 USD ($)</t>
        </is>
      </c>
      <c r="D2" s="2" t="inlineStr">
        <is>
          <t>Jun. 30, 2023 USD ($)</t>
        </is>
      </c>
      <c r="E2" s="2" t="inlineStr">
        <is>
          <t>Jun. 30, 2022 USD ($)</t>
        </is>
      </c>
      <c r="F2" s="2" t="inlineStr">
        <is>
          <t>Jun. 30, 2024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credit facility</t>
        </is>
      </c>
      <c r="B4" s="4" t="inlineStr">
        <is>
          <t xml:space="preserve"> </t>
        </is>
      </c>
      <c r="C4" s="7" t="n">
        <v>0</v>
      </c>
      <c r="D4" s="7" t="n">
        <v>470000000</v>
      </c>
      <c r="E4" s="7" t="n">
        <v>325000000</v>
      </c>
      <c r="F4" s="4" t="inlineStr">
        <is>
          <t xml:space="preserve"> </t>
        </is>
      </c>
    </row>
    <row r="5">
      <c r="A5" s="4" t="inlineStr">
        <is>
          <t>Repayments of outstanding borrowings</t>
        </is>
      </c>
      <c r="B5" s="4" t="inlineStr">
        <is>
          <t xml:space="preserve"> </t>
        </is>
      </c>
      <c r="C5" s="6" t="n">
        <v>215000000</v>
      </c>
      <c r="D5" s="7" t="n">
        <v>405000000</v>
      </c>
      <c r="E5" s="7" t="n">
        <v>250000000</v>
      </c>
      <c r="F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available extensions | extension</t>
        </is>
      </c>
      <c r="B8" s="6" t="n">
        <v>2</v>
      </c>
      <c r="C8" s="4" t="inlineStr">
        <is>
          <t xml:space="preserve"> </t>
        </is>
      </c>
      <c r="D8" s="4" t="inlineStr">
        <is>
          <t xml:space="preserve"> </t>
        </is>
      </c>
      <c r="E8" s="4" t="inlineStr">
        <is>
          <t xml:space="preserve"> </t>
        </is>
      </c>
      <c r="F8" s="4" t="inlineStr">
        <is>
          <t xml:space="preserve"> </t>
        </is>
      </c>
    </row>
    <row r="9">
      <c r="A9" s="4" t="inlineStr">
        <is>
          <t>Duration of each available extension</t>
        </is>
      </c>
      <c r="B9" s="4" t="inlineStr">
        <is>
          <t>1 year</t>
        </is>
      </c>
      <c r="C9" s="4" t="inlineStr">
        <is>
          <t xml:space="preserve"> </t>
        </is>
      </c>
      <c r="D9" s="4" t="inlineStr">
        <is>
          <t xml:space="preserve"> </t>
        </is>
      </c>
      <c r="E9" s="4" t="inlineStr">
        <is>
          <t xml:space="preserve"> </t>
        </is>
      </c>
      <c r="F9" s="4" t="inlineStr">
        <is>
          <t xml:space="preserve"> </t>
        </is>
      </c>
    </row>
    <row r="10">
      <c r="A10" s="4" t="inlineStr">
        <is>
          <t>Maximum borrowing capacity</t>
        </is>
      </c>
      <c r="B10" s="7" t="n">
        <v>1000000000</v>
      </c>
      <c r="C10" s="4" t="inlineStr">
        <is>
          <t xml:space="preserve"> </t>
        </is>
      </c>
      <c r="D10" s="4" t="inlineStr">
        <is>
          <t xml:space="preserve"> </t>
        </is>
      </c>
      <c r="E10" s="4" t="inlineStr">
        <is>
          <t xml:space="preserve"> </t>
        </is>
      </c>
      <c r="F10" s="4" t="inlineStr">
        <is>
          <t xml:space="preserve"> </t>
        </is>
      </c>
    </row>
    <row r="11">
      <c r="A11" s="4" t="inlineStr">
        <is>
          <t>Additional borrowing capacity</t>
        </is>
      </c>
      <c r="B11" s="6" t="n">
        <v>350000000</v>
      </c>
      <c r="C11" s="4" t="inlineStr">
        <is>
          <t xml:space="preserve"> </t>
        </is>
      </c>
      <c r="D11" s="4" t="inlineStr">
        <is>
          <t xml:space="preserve"> </t>
        </is>
      </c>
      <c r="E11" s="4" t="inlineStr">
        <is>
          <t xml:space="preserve"> </t>
        </is>
      </c>
      <c r="F11" s="4" t="inlineStr">
        <is>
          <t xml:space="preserve"> </t>
        </is>
      </c>
    </row>
    <row r="12">
      <c r="A12" s="4" t="inlineStr">
        <is>
          <t>Debt, weighted average interest rate (percent)</t>
        </is>
      </c>
      <c r="B12" s="4" t="inlineStr">
        <is>
          <t xml:space="preserve"> </t>
        </is>
      </c>
      <c r="C12" s="4" t="inlineStr">
        <is>
          <t xml:space="preserve"> </t>
        </is>
      </c>
      <c r="D12" s="10" t="n">
        <v>0.06469999999999999</v>
      </c>
      <c r="E12" s="4" t="inlineStr">
        <is>
          <t xml:space="preserve"> </t>
        </is>
      </c>
      <c r="F12" s="4" t="inlineStr">
        <is>
          <t xml:space="preserve"> </t>
        </is>
      </c>
    </row>
    <row r="13">
      <c r="A13" s="4" t="inlineStr">
        <is>
          <t>Indebtedness or guarantee threshold</t>
        </is>
      </c>
      <c r="B13" s="7" t="n">
        <v>75000000</v>
      </c>
      <c r="C13" s="4" t="inlineStr">
        <is>
          <t xml:space="preserve"> </t>
        </is>
      </c>
      <c r="D13" s="4" t="inlineStr">
        <is>
          <t xml:space="preserve"> </t>
        </is>
      </c>
      <c r="E13" s="4" t="inlineStr">
        <is>
          <t xml:space="preserve"> </t>
        </is>
      </c>
      <c r="F13" s="4" t="inlineStr">
        <is>
          <t xml:space="preserve"> </t>
        </is>
      </c>
    </row>
    <row r="14">
      <c r="A14" s="4" t="inlineStr">
        <is>
          <t>Proceeds from credit facility</t>
        </is>
      </c>
      <c r="B14" s="4" t="inlineStr">
        <is>
          <t xml:space="preserve"> </t>
        </is>
      </c>
      <c r="C14" s="6" t="n">
        <v>0</v>
      </c>
      <c r="D14" s="4" t="inlineStr">
        <is>
          <t xml:space="preserve"> </t>
        </is>
      </c>
      <c r="E14" s="4" t="inlineStr">
        <is>
          <t xml:space="preserve"> </t>
        </is>
      </c>
      <c r="F14" s="4" t="inlineStr">
        <is>
          <t xml:space="preserve"> </t>
        </is>
      </c>
    </row>
    <row r="15">
      <c r="A15" s="4" t="inlineStr">
        <is>
          <t>Repayments of outstanding borrowings</t>
        </is>
      </c>
      <c r="B15" s="4" t="inlineStr">
        <is>
          <t xml:space="preserve"> </t>
        </is>
      </c>
      <c r="C15" s="6" t="n">
        <v>215000000</v>
      </c>
      <c r="D15" s="4" t="inlineStr">
        <is>
          <t xml:space="preserve"> </t>
        </is>
      </c>
      <c r="E15" s="4" t="inlineStr">
        <is>
          <t xml:space="preserve"> </t>
        </is>
      </c>
      <c r="F15" s="4" t="inlineStr">
        <is>
          <t xml:space="preserve"> </t>
        </is>
      </c>
    </row>
    <row r="16">
      <c r="A16" s="4" t="inlineStr">
        <is>
          <t>Outstanding borrowings under the credit facility</t>
        </is>
      </c>
      <c r="B16" s="4" t="inlineStr">
        <is>
          <t xml:space="preserve"> </t>
        </is>
      </c>
      <c r="C16" s="6" t="n">
        <v>0</v>
      </c>
      <c r="D16" s="4" t="inlineStr">
        <is>
          <t xml:space="preserve"> </t>
        </is>
      </c>
      <c r="E16" s="4" t="inlineStr">
        <is>
          <t xml:space="preserve"> </t>
        </is>
      </c>
      <c r="F16" s="7" t="n">
        <v>0</v>
      </c>
    </row>
    <row r="17">
      <c r="A17" s="4" t="inlineStr">
        <is>
          <t>Repayment of outstanding borrowings</t>
        </is>
      </c>
      <c r="B17" s="4" t="inlineStr">
        <is>
          <t xml:space="preserve"> </t>
        </is>
      </c>
      <c r="C17" s="6" t="n">
        <v>995000000</v>
      </c>
      <c r="D17" s="4" t="inlineStr">
        <is>
          <t xml:space="preserve"> </t>
        </is>
      </c>
      <c r="E17" s="4" t="inlineStr">
        <is>
          <t xml:space="preserve"> </t>
        </is>
      </c>
      <c r="F17" s="7" t="n">
        <v>995000000</v>
      </c>
    </row>
    <row r="18">
      <c r="A18" s="4" t="inlineStr">
        <is>
          <t>Interest expense</t>
        </is>
      </c>
      <c r="B18" s="4" t="inlineStr">
        <is>
          <t xml:space="preserve"> </t>
        </is>
      </c>
      <c r="C18" s="7" t="n">
        <v>2500000</v>
      </c>
      <c r="D18" s="7" t="n">
        <v>12700000</v>
      </c>
      <c r="E18" s="4" t="inlineStr">
        <is>
          <t xml:space="preserve"> </t>
        </is>
      </c>
      <c r="F18" s="4" t="inlineStr">
        <is>
          <t xml:space="preserve"> </t>
        </is>
      </c>
    </row>
    <row r="19">
      <c r="A19" s="4" t="inlineStr">
        <is>
          <t>Revolving Credit Facility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itment fee on unused credit facility (percent)</t>
        </is>
      </c>
      <c r="B21" s="4" t="inlineStr">
        <is>
          <t xml:space="preserve"> </t>
        </is>
      </c>
      <c r="C21" s="4" t="inlineStr">
        <is>
          <t xml:space="preserve"> </t>
        </is>
      </c>
      <c r="D21" s="4" t="inlineStr">
        <is>
          <t xml:space="preserve"> </t>
        </is>
      </c>
      <c r="E21" s="4" t="inlineStr">
        <is>
          <t xml:space="preserve"> </t>
        </is>
      </c>
      <c r="F21" s="13" t="n">
        <v>0.00125</v>
      </c>
    </row>
    <row r="22">
      <c r="A22" s="4" t="inlineStr">
        <is>
          <t>Revolving Credit Facility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itment fee on unused credit facility (percent)</t>
        </is>
      </c>
      <c r="B24" s="4" t="inlineStr">
        <is>
          <t xml:space="preserve"> </t>
        </is>
      </c>
      <c r="C24" s="4" t="inlineStr">
        <is>
          <t xml:space="preserve"> </t>
        </is>
      </c>
      <c r="D24" s="4" t="inlineStr">
        <is>
          <t xml:space="preserve"> </t>
        </is>
      </c>
      <c r="E24" s="4" t="inlineStr">
        <is>
          <t xml:space="preserve"> </t>
        </is>
      </c>
      <c r="F24" s="13" t="n">
        <v>0.00225</v>
      </c>
    </row>
    <row r="25">
      <c r="A25" s="4" t="inlineStr">
        <is>
          <t>Revolving Credit Facility | Secured Overnight Financing Rate (SOFR) Overnight Index Swap Ra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sis spread on variable rate (percent)</t>
        </is>
      </c>
      <c r="B27" s="10" t="n">
        <v>0.001</v>
      </c>
      <c r="C27" s="4" t="inlineStr">
        <is>
          <t xml:space="preserve"> </t>
        </is>
      </c>
      <c r="D27" s="4" t="inlineStr">
        <is>
          <t xml:space="preserve"> </t>
        </is>
      </c>
      <c r="E27" s="4" t="inlineStr">
        <is>
          <t xml:space="preserve"> </t>
        </is>
      </c>
      <c r="F27" s="4" t="inlineStr">
        <is>
          <t xml:space="preserve"> </t>
        </is>
      </c>
    </row>
    <row r="28">
      <c r="A28" s="4" t="inlineStr">
        <is>
          <t>Effective interest rate (percent)</t>
        </is>
      </c>
      <c r="B28" s="4" t="inlineStr">
        <is>
          <t xml:space="preserve"> </t>
        </is>
      </c>
      <c r="C28" s="13" t="n">
        <v>0.06687</v>
      </c>
      <c r="D28" s="4" t="inlineStr">
        <is>
          <t xml:space="preserve"> </t>
        </is>
      </c>
      <c r="E28" s="4" t="inlineStr">
        <is>
          <t xml:space="preserve"> </t>
        </is>
      </c>
      <c r="F28" s="13" t="n">
        <v>0.06687</v>
      </c>
    </row>
    <row r="29">
      <c r="A29" s="4" t="inlineStr">
        <is>
          <t>Revolving Credit Facility | Secured Overnight Financing Rate (SOFR) Overnight Index Swap Rate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sis spread on variable rate (percent)</t>
        </is>
      </c>
      <c r="B31" s="10" t="n">
        <v>0.0125</v>
      </c>
      <c r="C31" s="4" t="inlineStr">
        <is>
          <t xml:space="preserve"> </t>
        </is>
      </c>
      <c r="D31" s="4" t="inlineStr">
        <is>
          <t xml:space="preserve"> </t>
        </is>
      </c>
      <c r="E31" s="4" t="inlineStr">
        <is>
          <t xml:space="preserve"> </t>
        </is>
      </c>
      <c r="F31" s="4" t="inlineStr">
        <is>
          <t xml:space="preserve"> </t>
        </is>
      </c>
    </row>
    <row r="32">
      <c r="A32" s="4" t="inlineStr">
        <is>
          <t>Revolving Credit Facility | Secured Overnight Financing Rate (SOFR) Overnight Index Swap Rate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sis spread on variable rate (percent)</t>
        </is>
      </c>
      <c r="B34" s="10" t="n">
        <v>0.0175</v>
      </c>
      <c r="C34" s="4" t="inlineStr">
        <is>
          <t xml:space="preserve"> </t>
        </is>
      </c>
      <c r="D34" s="4" t="inlineStr">
        <is>
          <t xml:space="preserve"> </t>
        </is>
      </c>
      <c r="E34" s="4" t="inlineStr">
        <is>
          <t xml:space="preserve"> </t>
        </is>
      </c>
      <c r="F34" s="4" t="inlineStr">
        <is>
          <t xml:space="preserve"> </t>
        </is>
      </c>
    </row>
    <row r="35">
      <c r="A35" s="4" t="inlineStr">
        <is>
          <t>Revolving Credit Facility | Federal Funds Effective Swap Rat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sis spread on variable rate (percent)</t>
        </is>
      </c>
      <c r="B37" s="10" t="n">
        <v>0.005</v>
      </c>
      <c r="C37" s="4" t="inlineStr">
        <is>
          <t xml:space="preserve"> </t>
        </is>
      </c>
      <c r="D37" s="4" t="inlineStr">
        <is>
          <t xml:space="preserve"> </t>
        </is>
      </c>
      <c r="E37" s="4" t="inlineStr">
        <is>
          <t xml:space="preserve"> </t>
        </is>
      </c>
      <c r="F37" s="4" t="inlineStr">
        <is>
          <t xml:space="preserve"> </t>
        </is>
      </c>
    </row>
    <row r="38">
      <c r="A38" s="4" t="inlineStr">
        <is>
          <t>Revolving Credit Facility | One-Month Adjusted Secured Overnight Financing Rat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asis spread on variable rate (percent)</t>
        </is>
      </c>
      <c r="B40" s="9" t="n">
        <v>0.01</v>
      </c>
      <c r="C40" s="4" t="inlineStr">
        <is>
          <t xml:space="preserve"> </t>
        </is>
      </c>
      <c r="D40" s="4" t="inlineStr">
        <is>
          <t xml:space="preserve"> </t>
        </is>
      </c>
      <c r="E40" s="4" t="inlineStr">
        <is>
          <t xml:space="preserve"> </t>
        </is>
      </c>
      <c r="F40" s="4" t="inlineStr">
        <is>
          <t xml:space="preserve"> </t>
        </is>
      </c>
    </row>
    <row r="41">
      <c r="A41" s="4" t="inlineStr">
        <is>
          <t>Revolving Credit Facility | Base Rat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terest rate (percent)</t>
        </is>
      </c>
      <c r="B43" s="9" t="n">
        <v>0</v>
      </c>
      <c r="C43" s="4" t="inlineStr">
        <is>
          <t xml:space="preserve"> </t>
        </is>
      </c>
      <c r="D43" s="4" t="inlineStr">
        <is>
          <t xml:space="preserve"> </t>
        </is>
      </c>
      <c r="E43" s="4" t="inlineStr">
        <is>
          <t xml:space="preserve"> </t>
        </is>
      </c>
      <c r="F43" s="4" t="inlineStr">
        <is>
          <t xml:space="preserve"> </t>
        </is>
      </c>
    </row>
    <row r="44">
      <c r="A44" s="4" t="inlineStr">
        <is>
          <t>Effective interest rate (percent)</t>
        </is>
      </c>
      <c r="B44" s="4" t="inlineStr">
        <is>
          <t xml:space="preserve"> </t>
        </is>
      </c>
      <c r="C44" s="10" t="n">
        <v>0.08749999999999999</v>
      </c>
      <c r="D44" s="4" t="inlineStr">
        <is>
          <t xml:space="preserve"> </t>
        </is>
      </c>
      <c r="E44" s="4" t="inlineStr">
        <is>
          <t xml:space="preserve"> </t>
        </is>
      </c>
      <c r="F44" s="10" t="n">
        <v>0.08749999999999999</v>
      </c>
    </row>
    <row r="45">
      <c r="A45" s="4" t="inlineStr">
        <is>
          <t>Revolving Credit Facility | Base Rate | Min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asis spread on variable rate (percent)</t>
        </is>
      </c>
      <c r="B47" s="10" t="n">
        <v>0.0025</v>
      </c>
      <c r="C47" s="4" t="inlineStr">
        <is>
          <t xml:space="preserve"> </t>
        </is>
      </c>
      <c r="D47" s="4" t="inlineStr">
        <is>
          <t xml:space="preserve"> </t>
        </is>
      </c>
      <c r="E47" s="4" t="inlineStr">
        <is>
          <t xml:space="preserve"> </t>
        </is>
      </c>
      <c r="F47" s="4" t="inlineStr">
        <is>
          <t xml:space="preserve"> </t>
        </is>
      </c>
    </row>
    <row r="48">
      <c r="A48" s="4" t="inlineStr">
        <is>
          <t>Revolving Credit Facility | Base Rate | Max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asis spread on variable rate (percent)</t>
        </is>
      </c>
      <c r="B50" s="10" t="n">
        <v>0.0075</v>
      </c>
      <c r="C50" s="4" t="inlineStr">
        <is>
          <t xml:space="preserve"> </t>
        </is>
      </c>
      <c r="D50" s="4" t="inlineStr">
        <is>
          <t xml:space="preserve"> </t>
        </is>
      </c>
      <c r="E50" s="4" t="inlineStr">
        <is>
          <t xml:space="preserve"> </t>
        </is>
      </c>
      <c r="F50" s="4" t="inlineStr">
        <is>
          <t xml:space="preserve"> </t>
        </is>
      </c>
    </row>
    <row r="51">
      <c r="A51" s="4" t="inlineStr">
        <is>
          <t>Letter of Credi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Maximum borrowing capacity</t>
        </is>
      </c>
      <c r="B53" s="7" t="n">
        <v>50000000</v>
      </c>
      <c r="C53" s="4" t="inlineStr">
        <is>
          <t xml:space="preserve"> </t>
        </is>
      </c>
      <c r="D53" s="4" t="inlineStr">
        <is>
          <t xml:space="preserve"> </t>
        </is>
      </c>
      <c r="E53" s="4" t="inlineStr">
        <is>
          <t xml:space="preserve"> </t>
        </is>
      </c>
      <c r="F53" s="4" t="inlineStr">
        <is>
          <t xml:space="preserve"> </t>
        </is>
      </c>
    </row>
    <row r="54">
      <c r="A54" s="4" t="inlineStr">
        <is>
          <t>Swing Line Loan</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Maximum borrowing capacity</t>
        </is>
      </c>
      <c r="B56" s="7" t="n">
        <v>100000000</v>
      </c>
      <c r="C56" s="4" t="inlineStr">
        <is>
          <t xml:space="preserve"> </t>
        </is>
      </c>
      <c r="D56" s="4" t="inlineStr">
        <is>
          <t xml:space="preserve"> </t>
        </is>
      </c>
      <c r="E56" s="4" t="inlineStr">
        <is>
          <t xml:space="preserve"> </t>
        </is>
      </c>
      <c r="F56"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NOTES PAYABLE - Notes Payable (Narrative) (Details) - USD ($) $ in Millions</t>
        </is>
      </c>
      <c r="B1" s="2" t="inlineStr">
        <is>
          <t>12 Months Ended</t>
        </is>
      </c>
    </row>
    <row r="2">
      <c r="B2" s="2" t="inlineStr">
        <is>
          <t>Jun. 30, 2024</t>
        </is>
      </c>
      <c r="C2" s="2" t="inlineStr">
        <is>
          <t>Jun. 30, 2023</t>
        </is>
      </c>
      <c r="D2" s="2" t="inlineStr">
        <is>
          <t>Aug. 31, 2020</t>
        </is>
      </c>
    </row>
    <row r="3">
      <c r="A3" s="4" t="inlineStr">
        <is>
          <t>BridgeCo, LLC (''BridgeCo'') | TRA</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Installment payment made to members</t>
        </is>
      </c>
      <c r="B5" s="5" t="n">
        <v>102.7</v>
      </c>
      <c r="C5" s="5" t="n">
        <v>102.7</v>
      </c>
      <c r="D5" s="4" t="inlineStr">
        <is>
          <t xml:space="preserve"> </t>
        </is>
      </c>
    </row>
    <row r="6">
      <c r="A6" s="4" t="inlineStr">
        <is>
          <t>Imputed interest on quarterly payment</t>
        </is>
      </c>
      <c r="B6" s="6" t="n">
        <v>3</v>
      </c>
      <c r="C6" s="12" t="n">
        <v>4.9</v>
      </c>
      <c r="D6" s="4" t="inlineStr">
        <is>
          <t xml:space="preserve"> </t>
        </is>
      </c>
    </row>
    <row r="7">
      <c r="A7" s="4" t="inlineStr">
        <is>
          <t>Notes payable to members, net of discount | Other notes payable</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Notes payable</t>
        </is>
      </c>
      <c r="B9" s="12" t="n">
        <v>101.5</v>
      </c>
      <c r="C9" s="12" t="n">
        <v>201.2</v>
      </c>
      <c r="D9" s="4" t="inlineStr">
        <is>
          <t xml:space="preserve"> </t>
        </is>
      </c>
    </row>
    <row r="10">
      <c r="A10" s="4" t="inlineStr">
        <is>
          <t>Debt discount</t>
        </is>
      </c>
      <c r="B10" s="12" t="n">
        <v>1.2</v>
      </c>
      <c r="C10" s="12" t="n">
        <v>4.2</v>
      </c>
      <c r="D10" s="4" t="inlineStr">
        <is>
          <t xml:space="preserve"> </t>
        </is>
      </c>
    </row>
    <row r="11">
      <c r="A11" s="4" t="inlineStr">
        <is>
          <t>Current portion of notes payable to former limited partners</t>
        </is>
      </c>
      <c r="B11" s="4" t="inlineStr">
        <is>
          <t xml:space="preserve"> </t>
        </is>
      </c>
      <c r="C11" s="12" t="n">
        <v>99.7</v>
      </c>
      <c r="D11" s="4" t="inlineStr">
        <is>
          <t xml:space="preserve"> </t>
        </is>
      </c>
    </row>
    <row r="12">
      <c r="A12" s="4" t="inlineStr">
        <is>
          <t>Notes payable to members, net of discount | Other notes payable | Significant Other Observable Inputs (Level 2) | Recurring</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mputed interest rate (percent)</t>
        </is>
      </c>
      <c r="B14" s="4" t="inlineStr">
        <is>
          <t xml:space="preserve"> </t>
        </is>
      </c>
      <c r="C14" s="4" t="inlineStr">
        <is>
          <t xml:space="preserve"> </t>
        </is>
      </c>
      <c r="D14" s="10" t="n">
        <v>0.018</v>
      </c>
    </row>
    <row r="15">
      <c r="A15" s="4" t="inlineStr">
        <is>
          <t>Other notes payable | Other notes payabl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Notes payable</t>
        </is>
      </c>
      <c r="B17" s="6" t="n">
        <v>1</v>
      </c>
      <c r="C17" s="12" t="n">
        <v>2.3</v>
      </c>
      <c r="D17" s="4" t="inlineStr">
        <is>
          <t xml:space="preserve"> </t>
        </is>
      </c>
    </row>
    <row r="18">
      <c r="A18" s="4" t="inlineStr">
        <is>
          <t>Current portion of notes payable to former limited partners</t>
        </is>
      </c>
      <c r="B18" s="7" t="n">
        <v>1</v>
      </c>
      <c r="C18" s="5" t="n">
        <v>1.5</v>
      </c>
      <c r="D18" s="4" t="inlineStr">
        <is>
          <t xml:space="preserve"> </t>
        </is>
      </c>
    </row>
    <row r="19">
      <c r="A19" s="4" t="inlineStr">
        <is>
          <t>Other notes payable | Other notes payable | Minimum</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Notes payable, stated maturity period</t>
        </is>
      </c>
      <c r="B21" s="4" t="inlineStr">
        <is>
          <t>3 years</t>
        </is>
      </c>
      <c r="C21" s="4" t="inlineStr">
        <is>
          <t xml:space="preserve"> </t>
        </is>
      </c>
      <c r="D21" s="4" t="inlineStr">
        <is>
          <t xml:space="preserve"> </t>
        </is>
      </c>
    </row>
    <row r="22">
      <c r="A22" s="4" t="inlineStr">
        <is>
          <t>Other notes payable | Other notes payable | Maximum</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Notes payable, stated maturity period</t>
        </is>
      </c>
      <c r="B24" s="4" t="inlineStr">
        <is>
          <t>5 years</t>
        </is>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AND NOTES PAYABLE - Principal Payments of Notes Payable (Details) $ in Thousands</t>
        </is>
      </c>
      <c r="B1" s="2" t="inlineStr">
        <is>
          <t>Jun. 30, 2024 USD ($)</t>
        </is>
      </c>
    </row>
    <row r="2">
      <c r="A2" s="3" t="inlineStr">
        <is>
          <t>Debt Disclosure [Abstract]</t>
        </is>
      </c>
      <c r="B2" s="4" t="inlineStr">
        <is>
          <t xml:space="preserve"> </t>
        </is>
      </c>
    </row>
    <row r="3">
      <c r="A3" s="4" t="inlineStr">
        <is>
          <t>2025</t>
        </is>
      </c>
      <c r="B3" s="7" t="n">
        <v>103693</v>
      </c>
    </row>
    <row r="4">
      <c r="A4" s="4" t="inlineStr">
        <is>
          <t>Total principal payments</t>
        </is>
      </c>
      <c r="B4" s="7" t="n">
        <v>10369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LIABILITY RELATED TO THE SALE OF FUTURE REVENUES - Narrative (Details) - USD ($) $ in Thousands</t>
        </is>
      </c>
      <c r="B1" s="2" t="inlineStr">
        <is>
          <t>1 Months Ended</t>
        </is>
      </c>
      <c r="C1" s="2" t="inlineStr">
        <is>
          <t>11 Months Ended</t>
        </is>
      </c>
      <c r="D1" s="2" t="inlineStr">
        <is>
          <t>12 Months Ended</t>
        </is>
      </c>
    </row>
    <row r="2">
      <c r="B2" s="2" t="inlineStr">
        <is>
          <t>Jul. 31, 2024</t>
        </is>
      </c>
      <c r="C2" s="2" t="inlineStr">
        <is>
          <t>Jun. 30, 2024</t>
        </is>
      </c>
      <c r="D2" s="2" t="inlineStr">
        <is>
          <t>Jun. 30, 2024</t>
        </is>
      </c>
      <c r="E2" s="2" t="inlineStr">
        <is>
          <t>Jul. 25, 2023</t>
        </is>
      </c>
      <c r="F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portion of liability related to the sale of future revenues</t>
        </is>
      </c>
      <c r="B4" s="4" t="inlineStr">
        <is>
          <t xml:space="preserve"> </t>
        </is>
      </c>
      <c r="C4" s="7" t="n">
        <v>51798</v>
      </c>
      <c r="D4" s="7" t="n">
        <v>51798</v>
      </c>
      <c r="E4" s="4" t="inlineStr">
        <is>
          <t xml:space="preserve"> </t>
        </is>
      </c>
      <c r="F4" s="7" t="n">
        <v>0</v>
      </c>
    </row>
    <row r="5">
      <c r="A5" s="4" t="inlineStr">
        <is>
          <t>Non-Healthcare Holdings,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purchase price estimated</t>
        </is>
      </c>
      <c r="B7" s="4" t="inlineStr">
        <is>
          <t xml:space="preserve"> </t>
        </is>
      </c>
      <c r="C7" s="6" t="n">
        <v>723800</v>
      </c>
      <c r="D7" s="6" t="n">
        <v>723800</v>
      </c>
      <c r="E7" s="4" t="inlineStr">
        <is>
          <t xml:space="preserve"> </t>
        </is>
      </c>
      <c r="F7" s="4" t="inlineStr">
        <is>
          <t xml:space="preserve"> </t>
        </is>
      </c>
    </row>
    <row r="8">
      <c r="A8" s="4" t="inlineStr">
        <is>
          <t>Aggregate consideration</t>
        </is>
      </c>
      <c r="B8" s="4" t="inlineStr">
        <is>
          <t xml:space="preserve"> </t>
        </is>
      </c>
      <c r="C8" s="6" t="n">
        <v>681400</v>
      </c>
      <c r="D8" s="4" t="inlineStr">
        <is>
          <t xml:space="preserve"> </t>
        </is>
      </c>
      <c r="E8" s="4" t="inlineStr">
        <is>
          <t xml:space="preserve"> </t>
        </is>
      </c>
      <c r="F8" s="4" t="inlineStr">
        <is>
          <t xml:space="preserve"> </t>
        </is>
      </c>
    </row>
    <row r="9">
      <c r="A9" s="4" t="inlineStr">
        <is>
          <t>Partnership agreement term</t>
        </is>
      </c>
      <c r="B9" s="4" t="inlineStr">
        <is>
          <t xml:space="preserve"> </t>
        </is>
      </c>
      <c r="C9" s="4" t="inlineStr">
        <is>
          <t xml:space="preserve"> </t>
        </is>
      </c>
      <c r="D9" s="4" t="inlineStr">
        <is>
          <t xml:space="preserve"> </t>
        </is>
      </c>
      <c r="E9" s="4" t="inlineStr">
        <is>
          <t>10 years</t>
        </is>
      </c>
      <c r="F9" s="4" t="inlineStr">
        <is>
          <t xml:space="preserve"> </t>
        </is>
      </c>
    </row>
    <row r="10">
      <c r="A10" s="4" t="inlineStr">
        <is>
          <t>Administrative fees to be remitted (percent)</t>
        </is>
      </c>
      <c r="B10" s="4" t="inlineStr">
        <is>
          <t xml:space="preserve"> </t>
        </is>
      </c>
      <c r="C10" s="4" t="inlineStr">
        <is>
          <t xml:space="preserve"> </t>
        </is>
      </c>
      <c r="D10" s="4" t="inlineStr">
        <is>
          <t xml:space="preserve"> </t>
        </is>
      </c>
      <c r="E10" s="9" t="n">
        <v>1</v>
      </c>
      <c r="F10" s="4" t="inlineStr">
        <is>
          <t xml:space="preserve"> </t>
        </is>
      </c>
    </row>
    <row r="11">
      <c r="A11" s="4" t="inlineStr">
        <is>
          <t>Liability related to the sale of future revenues</t>
        </is>
      </c>
      <c r="B11" s="4" t="inlineStr">
        <is>
          <t xml:space="preserve"> </t>
        </is>
      </c>
      <c r="C11" s="6" t="n">
        <v>651221</v>
      </c>
      <c r="D11" s="6" t="n">
        <v>651221</v>
      </c>
      <c r="E11" s="4" t="inlineStr">
        <is>
          <t xml:space="preserve"> </t>
        </is>
      </c>
      <c r="F11" s="4" t="inlineStr">
        <is>
          <t xml:space="preserve"> </t>
        </is>
      </c>
    </row>
    <row r="12">
      <c r="A12" s="4" t="inlineStr">
        <is>
          <t>Current portion of liability related to the sale of future revenues</t>
        </is>
      </c>
      <c r="B12" s="4" t="inlineStr">
        <is>
          <t xml:space="preserve"> </t>
        </is>
      </c>
      <c r="C12" s="6" t="n">
        <v>51800</v>
      </c>
      <c r="D12" s="6" t="n">
        <v>51800</v>
      </c>
      <c r="E12" s="4" t="inlineStr">
        <is>
          <t xml:space="preserve"> </t>
        </is>
      </c>
      <c r="F12" s="4" t="inlineStr">
        <is>
          <t xml:space="preserve"> </t>
        </is>
      </c>
    </row>
    <row r="13">
      <c r="A13" s="4" t="inlineStr">
        <is>
          <t>Revenues sold</t>
        </is>
      </c>
      <c r="B13" s="4" t="inlineStr">
        <is>
          <t xml:space="preserve"> </t>
        </is>
      </c>
      <c r="C13" s="4" t="inlineStr">
        <is>
          <t xml:space="preserve"> </t>
        </is>
      </c>
      <c r="D13" s="6" t="n">
        <v>55300</v>
      </c>
      <c r="E13" s="4" t="inlineStr">
        <is>
          <t xml:space="preserve"> </t>
        </is>
      </c>
      <c r="F13" s="4" t="inlineStr">
        <is>
          <t xml:space="preserve"> </t>
        </is>
      </c>
    </row>
    <row r="14">
      <c r="A14" s="4" t="inlineStr">
        <is>
          <t>Imputed interest expense associated with the sale of future revenues</t>
        </is>
      </c>
      <c r="B14" s="4" t="inlineStr">
        <is>
          <t xml:space="preserve"> </t>
        </is>
      </c>
      <c r="C14" s="7" t="n">
        <v>14201</v>
      </c>
      <c r="D14" s="7" t="n">
        <v>14200</v>
      </c>
      <c r="E14" s="4" t="inlineStr">
        <is>
          <t xml:space="preserve"> </t>
        </is>
      </c>
      <c r="F14" s="4" t="inlineStr">
        <is>
          <t xml:space="preserve"> </t>
        </is>
      </c>
    </row>
    <row r="15">
      <c r="A15" s="4" t="inlineStr">
        <is>
          <t>Non-Healthcare Holdings, LLC | Liability Related To The Sale Of Future Revenu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ffective interest rate (percent)</t>
        </is>
      </c>
      <c r="B17" s="4" t="inlineStr">
        <is>
          <t xml:space="preserve"> </t>
        </is>
      </c>
      <c r="C17" s="4" t="inlineStr">
        <is>
          <t xml:space="preserve"> </t>
        </is>
      </c>
      <c r="D17" s="4" t="inlineStr">
        <is>
          <t xml:space="preserve"> </t>
        </is>
      </c>
      <c r="E17" s="10" t="n">
        <v>0.025</v>
      </c>
      <c r="F17" s="4" t="inlineStr">
        <is>
          <t xml:space="preserve"> </t>
        </is>
      </c>
    </row>
    <row r="18">
      <c r="A18" s="4" t="inlineStr">
        <is>
          <t>Non-Healthcare Holdings, LLC | Subsequent Ev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ggregate consideration</t>
        </is>
      </c>
      <c r="B20" s="7" t="n">
        <v>42400</v>
      </c>
      <c r="C20" s="4" t="inlineStr">
        <is>
          <t xml:space="preserve"> </t>
        </is>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IABILITY RELATED TO THE SALE OF FUTURE REVENUES - Schedule of Activity of Liability Related to the Sale of Future Revenues (Details) - Non-Healthcare Holdings, LLC $ in Thousands</t>
        </is>
      </c>
      <c r="B1" s="2" t="inlineStr">
        <is>
          <t>11 Months Ended</t>
        </is>
      </c>
      <c r="C1" s="2" t="inlineStr">
        <is>
          <t>12 Months Ended</t>
        </is>
      </c>
    </row>
    <row r="2">
      <c r="B2" s="2" t="inlineStr">
        <is>
          <t>Jun. 30, 2024 USD ($)</t>
        </is>
      </c>
      <c r="C2" s="2" t="inlineStr">
        <is>
          <t>Jun. 30, 2024 USD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Proceeds from the sale of future revenues</t>
        </is>
      </c>
      <c r="B4" s="7" t="n">
        <v>681427</v>
      </c>
      <c r="C4" s="4" t="inlineStr">
        <is>
          <t xml:space="preserve"> </t>
        </is>
      </c>
    </row>
    <row r="5">
      <c r="A5" s="4" t="inlineStr">
        <is>
          <t>Imputed interest expense associated with the sale of future revenues</t>
        </is>
      </c>
      <c r="B5" s="6" t="n">
        <v>14201</v>
      </c>
      <c r="C5" s="7" t="n">
        <v>14200</v>
      </c>
    </row>
    <row r="6">
      <c r="A6" s="4" t="inlineStr">
        <is>
          <t>Payments against the liability related to the sale of future revenues</t>
        </is>
      </c>
      <c r="B6" s="6" t="n">
        <v>-44407</v>
      </c>
      <c r="C6" s="4" t="inlineStr">
        <is>
          <t xml:space="preserve"> </t>
        </is>
      </c>
    </row>
    <row r="7">
      <c r="A7" s="4" t="inlineStr">
        <is>
          <t>Liability related to the sale of future revenues</t>
        </is>
      </c>
      <c r="B7" s="7" t="n">
        <v>651221</v>
      </c>
      <c r="C7" s="7" t="n">
        <v>65122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5" customWidth="1" min="5" max="5"/>
    <col width="29" customWidth="1" min="6" max="6"/>
    <col width="22" customWidth="1" min="7" max="7"/>
    <col width="25" customWidth="1" min="8" max="8"/>
    <col width="25" customWidth="1" min="9" max="9"/>
    <col width="32" customWidth="1" min="10" max="10"/>
    <col width="45" customWidth="1" min="11" max="11"/>
    <col width="40" customWidth="1" min="12" max="12"/>
    <col width="33" customWidth="1" min="13" max="13"/>
    <col width="22" customWidth="1" min="14" max="14"/>
    <col width="25" customWidth="1" min="15" max="15"/>
  </cols>
  <sheetData>
    <row r="1">
      <c r="A1" s="1" t="inlineStr">
        <is>
          <t>STOCKHOLDERS' EQUITY (Details)</t>
        </is>
      </c>
      <c r="J1" s="2" t="inlineStr">
        <is>
          <t>5 Months Ended</t>
        </is>
      </c>
      <c r="K1" s="2" t="inlineStr">
        <is>
          <t>12 Months Ended</t>
        </is>
      </c>
    </row>
    <row r="2">
      <c r="B2" s="2" t="inlineStr">
        <is>
          <t>Aug. 08, 2024 $ / shares</t>
        </is>
      </c>
      <c r="C2" s="2" t="inlineStr">
        <is>
          <t>Jul. 11, 2024 shares</t>
        </is>
      </c>
      <c r="D2" s="2" t="inlineStr">
        <is>
          <t>Jun. 15, 2024 $ / shares</t>
        </is>
      </c>
      <c r="E2" s="2" t="inlineStr">
        <is>
          <t>Mar. 15, 2024 $ / shares</t>
        </is>
      </c>
      <c r="F2" s="2" t="inlineStr">
        <is>
          <t>Feb. 09, 2024 USD ($) shares</t>
        </is>
      </c>
      <c r="G2" s="2" t="inlineStr">
        <is>
          <t>Feb. 05, 2024 USD ($)</t>
        </is>
      </c>
      <c r="H2" s="2" t="inlineStr">
        <is>
          <t>Dec. 15, 2023 $ / shares</t>
        </is>
      </c>
      <c r="I2" s="2" t="inlineStr">
        <is>
          <t>Sep. 15, 2023 $ / shares</t>
        </is>
      </c>
      <c r="J2" s="2" t="inlineStr">
        <is>
          <t>Jul. 11, 2024 $ / shares shares</t>
        </is>
      </c>
      <c r="K2" s="2" t="inlineStr">
        <is>
          <t>Jun. 30, 2024 USD ($) vote $ / shares shares</t>
        </is>
      </c>
      <c r="L2" s="2" t="inlineStr">
        <is>
          <t>Jun. 30, 2023 USD ($) $ / shares shares</t>
        </is>
      </c>
      <c r="M2" s="2" t="inlineStr">
        <is>
          <t>Jun. 30, 2022 USD ($) $ / shares</t>
        </is>
      </c>
      <c r="N2" s="2" t="inlineStr">
        <is>
          <t>Jul. 31, 2024 USD ($)</t>
        </is>
      </c>
      <c r="O2" s="2" t="inlineStr">
        <is>
          <t>Feb. 07, 2024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uthorized share repurchase program | $</t>
        </is>
      </c>
      <c r="B4" s="4" t="inlineStr">
        <is>
          <t xml:space="preserve"> </t>
        </is>
      </c>
      <c r="C4" s="4" t="inlineStr">
        <is>
          <t xml:space="preserve"> </t>
        </is>
      </c>
      <c r="D4" s="4" t="inlineStr">
        <is>
          <t xml:space="preserve"> </t>
        </is>
      </c>
      <c r="E4" s="4" t="inlineStr">
        <is>
          <t xml:space="preserve"> </t>
        </is>
      </c>
      <c r="F4" s="4" t="inlineStr">
        <is>
          <t xml:space="preserve"> </t>
        </is>
      </c>
      <c r="G4" s="7" t="n">
        <v>1000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Repurchase of common stock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400000000</v>
      </c>
      <c r="L5" s="7" t="n">
        <v>0</v>
      </c>
      <c r="M5" s="7" t="n">
        <v>250129000</v>
      </c>
      <c r="N5" s="4" t="inlineStr">
        <is>
          <t xml:space="preserve"> </t>
        </is>
      </c>
      <c r="O5" s="4" t="inlineStr">
        <is>
          <t xml:space="preserve"> </t>
        </is>
      </c>
    </row>
    <row r="6">
      <c r="A6" s="4" t="inlineStr">
        <is>
          <t>Number of votes for each share held | v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v>
      </c>
      <c r="L6" s="4" t="inlineStr">
        <is>
          <t xml:space="preserve"> </t>
        </is>
      </c>
      <c r="M6" s="4" t="inlineStr">
        <is>
          <t xml:space="preserve"> </t>
        </is>
      </c>
      <c r="N6" s="4" t="inlineStr">
        <is>
          <t xml:space="preserve"> </t>
        </is>
      </c>
      <c r="O6" s="4" t="inlineStr">
        <is>
          <t xml:space="preserve"> </t>
        </is>
      </c>
    </row>
    <row r="7">
      <c r="A7" s="4" t="inlineStr">
        <is>
          <t>Dividends paid (in usd per share) | $ / shares</t>
        </is>
      </c>
      <c r="B7" s="4" t="inlineStr">
        <is>
          <t xml:space="preserve"> </t>
        </is>
      </c>
      <c r="C7" s="4" t="inlineStr">
        <is>
          <t xml:space="preserve"> </t>
        </is>
      </c>
      <c r="D7" s="8" t="n">
        <v>0.21</v>
      </c>
      <c r="E7" s="8" t="n">
        <v>0.21</v>
      </c>
      <c r="F7" s="4" t="inlineStr">
        <is>
          <t xml:space="preserve"> </t>
        </is>
      </c>
      <c r="G7" s="4" t="inlineStr">
        <is>
          <t xml:space="preserve"> </t>
        </is>
      </c>
      <c r="H7" s="8" t="n">
        <v>0.21</v>
      </c>
      <c r="I7" s="8" t="n">
        <v>0.21</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ividends declared (in usd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8" t="n">
        <v>0.21</v>
      </c>
      <c r="L8" s="8" t="n">
        <v>0.21</v>
      </c>
      <c r="M8" s="8" t="n">
        <v>0.2</v>
      </c>
      <c r="N8" s="4" t="inlineStr">
        <is>
          <t xml:space="preserve"> </t>
        </is>
      </c>
      <c r="O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maining authorized, amoun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7" t="n">
        <v>600000000</v>
      </c>
      <c r="O11" s="4" t="inlineStr">
        <is>
          <t xml:space="preserve"> </t>
        </is>
      </c>
    </row>
    <row r="12">
      <c r="A12" s="4" t="inlineStr">
        <is>
          <t>Dividends declared (in usd per share) | $ / shares</t>
        </is>
      </c>
      <c r="B12" s="8" t="n">
        <v>0.2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ccelerated Share Repurchase Agreement (ASR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losing share price (in usd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8" t="n">
        <v>21.29</v>
      </c>
    </row>
    <row r="16">
      <c r="A16" s="4" t="inlineStr">
        <is>
          <t>Accelerated Share Repurchase Agreement (ASR Agreement)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verage price per share (in usd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20.12</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lass A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mmon stock outstanding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05027079</v>
      </c>
      <c r="L21" s="6" t="n">
        <v>119158483</v>
      </c>
      <c r="M21" s="4" t="inlineStr">
        <is>
          <t xml:space="preserve"> </t>
        </is>
      </c>
      <c r="N21" s="4" t="inlineStr">
        <is>
          <t xml:space="preserve"> </t>
        </is>
      </c>
      <c r="O21" s="4" t="inlineStr">
        <is>
          <t xml:space="preserve"> </t>
        </is>
      </c>
    </row>
    <row r="22">
      <c r="A22" s="4" t="inlineStr">
        <is>
          <t>Common stock, par valu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8" t="n">
        <v>0.01</v>
      </c>
      <c r="L22" s="8" t="n">
        <v>0.01</v>
      </c>
      <c r="M22" s="4" t="inlineStr">
        <is>
          <t xml:space="preserve"> </t>
        </is>
      </c>
      <c r="N22" s="4" t="inlineStr">
        <is>
          <t xml:space="preserve"> </t>
        </is>
      </c>
      <c r="O22" s="4" t="inlineStr">
        <is>
          <t xml:space="preserve"> </t>
        </is>
      </c>
    </row>
    <row r="23">
      <c r="A23" s="4" t="inlineStr">
        <is>
          <t>Class A Common Stock | Accelerated Share Repurchase Agreement (ASR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uthorized share repurchase program | $</t>
        </is>
      </c>
      <c r="B25" s="4" t="inlineStr">
        <is>
          <t xml:space="preserve"> </t>
        </is>
      </c>
      <c r="C25" s="4" t="inlineStr">
        <is>
          <t xml:space="preserve"> </t>
        </is>
      </c>
      <c r="D25" s="4" t="inlineStr">
        <is>
          <t xml:space="preserve"> </t>
        </is>
      </c>
      <c r="E25" s="4" t="inlineStr">
        <is>
          <t xml:space="preserve"> </t>
        </is>
      </c>
      <c r="F25" s="4" t="inlineStr">
        <is>
          <t xml:space="preserve"> </t>
        </is>
      </c>
      <c r="G25" s="6" t="n">
        <v>4000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Repurchase of common stock | $</t>
        </is>
      </c>
      <c r="B26" s="4" t="inlineStr">
        <is>
          <t xml:space="preserve"> </t>
        </is>
      </c>
      <c r="C26" s="4" t="inlineStr">
        <is>
          <t xml:space="preserve"> </t>
        </is>
      </c>
      <c r="D26" s="4" t="inlineStr">
        <is>
          <t xml:space="preserve"> </t>
        </is>
      </c>
      <c r="E26" s="4" t="inlineStr">
        <is>
          <t xml:space="preserve"> </t>
        </is>
      </c>
      <c r="F26" s="4" t="inlineStr">
        <is>
          <t xml:space="preserve"> </t>
        </is>
      </c>
      <c r="G26" s="7" t="n">
        <v>4000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hares repurchased (in shares) | shares</t>
        </is>
      </c>
      <c r="B27" s="4" t="inlineStr">
        <is>
          <t xml:space="preserve"> </t>
        </is>
      </c>
      <c r="C27" s="4" t="inlineStr">
        <is>
          <t xml:space="preserve"> </t>
        </is>
      </c>
      <c r="D27" s="4" t="inlineStr">
        <is>
          <t xml:space="preserve"> </t>
        </is>
      </c>
      <c r="E27" s="4" t="inlineStr">
        <is>
          <t xml:space="preserve"> </t>
        </is>
      </c>
      <c r="F27" s="6" t="n">
        <v>15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nitial deliveries of shares repurchased | $</t>
        </is>
      </c>
      <c r="B28" s="4" t="inlineStr">
        <is>
          <t xml:space="preserve"> </t>
        </is>
      </c>
      <c r="C28" s="4" t="inlineStr">
        <is>
          <t xml:space="preserve"> </t>
        </is>
      </c>
      <c r="D28" s="4" t="inlineStr">
        <is>
          <t xml:space="preserve"> </t>
        </is>
      </c>
      <c r="E28" s="4" t="inlineStr">
        <is>
          <t xml:space="preserve"> </t>
        </is>
      </c>
      <c r="F28" s="7" t="n">
        <v>3200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lass A Common Stock | Accelerated Share Repurchase Agreement (ASR Agreement)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hares repurchased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9900000</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Retirement of Class A common Stock (in shares) | shares</t>
        </is>
      </c>
      <c r="B32" s="4" t="inlineStr">
        <is>
          <t xml:space="preserve"> </t>
        </is>
      </c>
      <c r="C32" s="6" t="n">
        <v>48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sheetData>
  <mergeCells count="2">
    <mergeCell ref="A1:A2"/>
    <mergeCell ref="K1:M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4</t>
        </is>
      </c>
      <c r="C2" s="2" t="inlineStr">
        <is>
          <t>Jun. 30, 2023</t>
        </is>
      </c>
      <c r="D2" s="2" t="inlineStr">
        <is>
          <t>Jun. 30,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106719</v>
      </c>
      <c r="C4" s="7" t="n">
        <v>174887</v>
      </c>
      <c r="D4" s="7" t="n">
        <v>26831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29002</v>
      </c>
      <c r="C6" s="6" t="n">
        <v>133793</v>
      </c>
      <c r="D6" s="6" t="n">
        <v>129107</v>
      </c>
    </row>
    <row r="7">
      <c r="A7" s="4" t="inlineStr">
        <is>
          <t>Equity in net loss (income) of unconsolidated affiliates</t>
        </is>
      </c>
      <c r="B7" s="6" t="n">
        <v>295</v>
      </c>
      <c r="C7" s="6" t="n">
        <v>-16068</v>
      </c>
      <c r="D7" s="6" t="n">
        <v>-23505</v>
      </c>
    </row>
    <row r="8">
      <c r="A8" s="4" t="inlineStr">
        <is>
          <t>Deferred income taxes</t>
        </is>
      </c>
      <c r="B8" s="6" t="n">
        <v>-122573</v>
      </c>
      <c r="C8" s="6" t="n">
        <v>71403</v>
      </c>
      <c r="D8" s="6" t="n">
        <v>56792</v>
      </c>
    </row>
    <row r="9">
      <c r="A9" s="4" t="inlineStr">
        <is>
          <t>Stock-based compensation</t>
        </is>
      </c>
      <c r="B9" s="6" t="n">
        <v>23290</v>
      </c>
      <c r="C9" s="6" t="n">
        <v>13734</v>
      </c>
      <c r="D9" s="6" t="n">
        <v>46229</v>
      </c>
    </row>
    <row r="10">
      <c r="A10" s="4" t="inlineStr">
        <is>
          <t>Impairment of assets</t>
        </is>
      </c>
      <c r="B10" s="6" t="n">
        <v>140053</v>
      </c>
      <c r="C10" s="6" t="n">
        <v>56718</v>
      </c>
      <c r="D10" s="6" t="n">
        <v>18829</v>
      </c>
    </row>
    <row r="11">
      <c r="A11" s="4" t="inlineStr">
        <is>
          <t>Gain on FFF Put and Call Rights</t>
        </is>
      </c>
      <c r="B11" s="6" t="n">
        <v>0</v>
      </c>
      <c r="C11" s="6" t="n">
        <v>0</v>
      </c>
      <c r="D11" s="6" t="n">
        <v>-64110</v>
      </c>
    </row>
    <row r="12">
      <c r="A12" s="4" t="inlineStr">
        <is>
          <t>Other, net</t>
        </is>
      </c>
      <c r="B12" s="6" t="n">
        <v>-4518</v>
      </c>
      <c r="C12" s="6" t="n">
        <v>6501</v>
      </c>
      <c r="D12" s="6" t="n">
        <v>5803</v>
      </c>
    </row>
    <row r="13">
      <c r="A13" s="3" t="inlineStr">
        <is>
          <t>Changes in operating assets and liabilities, net of the effects of acquisitions:</t>
        </is>
      </c>
      <c r="B13" s="4" t="inlineStr">
        <is>
          <t xml:space="preserve"> </t>
        </is>
      </c>
      <c r="C13" s="4" t="inlineStr">
        <is>
          <t xml:space="preserve"> </t>
        </is>
      </c>
      <c r="D13" s="4" t="inlineStr">
        <is>
          <t xml:space="preserve"> </t>
        </is>
      </c>
    </row>
    <row r="14">
      <c r="A14" s="4" t="inlineStr">
        <is>
          <t>Accounts receivable</t>
        </is>
      </c>
      <c r="B14" s="6" t="n">
        <v>-11399</v>
      </c>
      <c r="C14" s="6" t="n">
        <v>477</v>
      </c>
      <c r="D14" s="6" t="n">
        <v>27318</v>
      </c>
    </row>
    <row r="15">
      <c r="A15" s="4" t="inlineStr">
        <is>
          <t>Contract assets</t>
        </is>
      </c>
      <c r="B15" s="6" t="n">
        <v>-39265</v>
      </c>
      <c r="C15" s="6" t="n">
        <v>-41088</v>
      </c>
      <c r="D15" s="6" t="n">
        <v>-47219</v>
      </c>
    </row>
    <row r="16">
      <c r="A16" s="4" t="inlineStr">
        <is>
          <t>Inventory</t>
        </is>
      </c>
      <c r="B16" s="6" t="n">
        <v>-2867</v>
      </c>
      <c r="C16" s="6" t="n">
        <v>42720</v>
      </c>
      <c r="D16" s="6" t="n">
        <v>56724</v>
      </c>
    </row>
    <row r="17">
      <c r="A17" s="4" t="inlineStr">
        <is>
          <t>Prepaid expenses and other assets</t>
        </is>
      </c>
      <c r="B17" s="6" t="n">
        <v>-5920</v>
      </c>
      <c r="C17" s="6" t="n">
        <v>21056</v>
      </c>
      <c r="D17" s="6" t="n">
        <v>40617</v>
      </c>
    </row>
    <row r="18">
      <c r="A18" s="4" t="inlineStr">
        <is>
          <t>Accounts payable</t>
        </is>
      </c>
      <c r="B18" s="6" t="n">
        <v>8717</v>
      </c>
      <c r="C18" s="6" t="n">
        <v>7415</v>
      </c>
      <c r="D18" s="6" t="n">
        <v>-41184</v>
      </c>
    </row>
    <row r="19">
      <c r="A19" s="4" t="inlineStr">
        <is>
          <t>Revenue share obligations</t>
        </is>
      </c>
      <c r="B19" s="6" t="n">
        <v>30504</v>
      </c>
      <c r="C19" s="6" t="n">
        <v>16893</v>
      </c>
      <c r="D19" s="6" t="n">
        <v>18512</v>
      </c>
    </row>
    <row r="20">
      <c r="A20" s="4" t="inlineStr">
        <is>
          <t>Accrued expenses, deferred revenue and other liabilities</t>
        </is>
      </c>
      <c r="B20" s="6" t="n">
        <v>44522</v>
      </c>
      <c r="C20" s="6" t="n">
        <v>-43898</v>
      </c>
      <c r="D20" s="6" t="n">
        <v>-47997</v>
      </c>
    </row>
    <row r="21">
      <c r="A21" s="4" t="inlineStr">
        <is>
          <t>Net cash provided by operating activities</t>
        </is>
      </c>
      <c r="B21" s="6" t="n">
        <v>296560</v>
      </c>
      <c r="C21" s="6" t="n">
        <v>444543</v>
      </c>
      <c r="D21" s="6" t="n">
        <v>444234</v>
      </c>
    </row>
    <row r="22">
      <c r="A22" s="3" t="inlineStr">
        <is>
          <t>Investing activities</t>
        </is>
      </c>
      <c r="B22" s="4" t="inlineStr">
        <is>
          <t xml:space="preserve"> </t>
        </is>
      </c>
      <c r="C22" s="4" t="inlineStr">
        <is>
          <t xml:space="preserve"> </t>
        </is>
      </c>
      <c r="D22" s="4" t="inlineStr">
        <is>
          <t xml:space="preserve"> </t>
        </is>
      </c>
    </row>
    <row r="23">
      <c r="A23" s="4" t="inlineStr">
        <is>
          <t>Purchases of property and equipment</t>
        </is>
      </c>
      <c r="B23" s="6" t="n">
        <v>-81189</v>
      </c>
      <c r="C23" s="6" t="n">
        <v>-82302</v>
      </c>
      <c r="D23" s="6" t="n">
        <v>-87440</v>
      </c>
    </row>
    <row r="24">
      <c r="A24" s="4" t="inlineStr">
        <is>
          <t>Sale of investment in unconsolidated affiliates</t>
        </is>
      </c>
      <c r="B24" s="6" t="n">
        <v>12753</v>
      </c>
      <c r="C24" s="6" t="n">
        <v>0</v>
      </c>
      <c r="D24" s="6" t="n">
        <v>0</v>
      </c>
    </row>
    <row r="25">
      <c r="A25" s="4" t="inlineStr">
        <is>
          <t>Acquisition of businesses and equity method investments, net of cash acquired</t>
        </is>
      </c>
      <c r="B25" s="6" t="n">
        <v>0</v>
      </c>
      <c r="C25" s="6" t="n">
        <v>-187750</v>
      </c>
      <c r="D25" s="6" t="n">
        <v>-26000</v>
      </c>
    </row>
    <row r="26">
      <c r="A26" s="4" t="inlineStr">
        <is>
          <t>Investment in unconsolidated affiliates</t>
        </is>
      </c>
      <c r="B26" s="6" t="n">
        <v>-30</v>
      </c>
      <c r="C26" s="6" t="n">
        <v>-2060</v>
      </c>
      <c r="D26" s="6" t="n">
        <v>-16000</v>
      </c>
    </row>
    <row r="27">
      <c r="A27" s="4" t="inlineStr">
        <is>
          <t>Other</t>
        </is>
      </c>
      <c r="B27" s="6" t="n">
        <v>0</v>
      </c>
      <c r="C27" s="6" t="n">
        <v>-1510</v>
      </c>
      <c r="D27" s="6" t="n">
        <v>-10000</v>
      </c>
    </row>
    <row r="28">
      <c r="A28" s="4" t="inlineStr">
        <is>
          <t>Net cash used in investing activities</t>
        </is>
      </c>
      <c r="B28" s="6" t="n">
        <v>-68466</v>
      </c>
      <c r="C28" s="6" t="n">
        <v>-273622</v>
      </c>
      <c r="D28" s="6" t="n">
        <v>-139440</v>
      </c>
    </row>
    <row r="29">
      <c r="A29" s="3" t="inlineStr">
        <is>
          <t>Financing activities</t>
        </is>
      </c>
      <c r="B29" s="4" t="inlineStr">
        <is>
          <t xml:space="preserve"> </t>
        </is>
      </c>
      <c r="C29" s="4" t="inlineStr">
        <is>
          <t xml:space="preserve"> </t>
        </is>
      </c>
      <c r="D29" s="4" t="inlineStr">
        <is>
          <t xml:space="preserve"> </t>
        </is>
      </c>
    </row>
    <row r="30">
      <c r="A30" s="4" t="inlineStr">
        <is>
          <t>Payments on notes payable</t>
        </is>
      </c>
      <c r="B30" s="6" t="n">
        <v>-100937</v>
      </c>
      <c r="C30" s="6" t="n">
        <v>-100859</v>
      </c>
      <c r="D30" s="6" t="n">
        <v>-99243</v>
      </c>
    </row>
    <row r="31">
      <c r="A31" s="4" t="inlineStr">
        <is>
          <t>Proceeds from credit facility</t>
        </is>
      </c>
      <c r="B31" s="6" t="n">
        <v>0</v>
      </c>
      <c r="C31" s="6" t="n">
        <v>470000</v>
      </c>
      <c r="D31" s="6" t="n">
        <v>325000</v>
      </c>
    </row>
    <row r="32">
      <c r="A32" s="4" t="inlineStr">
        <is>
          <t>Payments on credit facility</t>
        </is>
      </c>
      <c r="B32" s="6" t="n">
        <v>-215000</v>
      </c>
      <c r="C32" s="6" t="n">
        <v>-405000</v>
      </c>
      <c r="D32" s="6" t="n">
        <v>-250000</v>
      </c>
    </row>
    <row r="33">
      <c r="A33" s="4" t="inlineStr">
        <is>
          <t>Proceeds from sale of future revenues</t>
        </is>
      </c>
      <c r="B33" s="6" t="n">
        <v>681427</v>
      </c>
      <c r="C33" s="6" t="n">
        <v>0</v>
      </c>
      <c r="D33" s="6" t="n">
        <v>0</v>
      </c>
    </row>
    <row r="34">
      <c r="A34" s="4" t="inlineStr">
        <is>
          <t>Payments on liability related to the sale of future revenues</t>
        </is>
      </c>
      <c r="B34" s="6" t="n">
        <v>-31535</v>
      </c>
      <c r="C34" s="6" t="n">
        <v>0</v>
      </c>
      <c r="D34" s="6" t="n">
        <v>0</v>
      </c>
    </row>
    <row r="35">
      <c r="A35" s="4" t="inlineStr">
        <is>
          <t>Cash dividends paid</t>
        </is>
      </c>
      <c r="B35" s="6" t="n">
        <v>-95207</v>
      </c>
      <c r="C35" s="6" t="n">
        <v>-100233</v>
      </c>
      <c r="D35" s="6" t="n">
        <v>-96455</v>
      </c>
    </row>
    <row r="36">
      <c r="A36" s="4" t="inlineStr">
        <is>
          <t>Repurchase of Class A common stock</t>
        </is>
      </c>
      <c r="B36" s="6" t="n">
        <v>-400000</v>
      </c>
      <c r="C36" s="6" t="n">
        <v>0</v>
      </c>
      <c r="D36" s="6" t="n">
        <v>-250129</v>
      </c>
    </row>
    <row r="37">
      <c r="A37" s="4" t="inlineStr">
        <is>
          <t>Payments on deferred consideration related to acquisition of business</t>
        </is>
      </c>
      <c r="B37" s="6" t="n">
        <v>-27187</v>
      </c>
      <c r="C37" s="6" t="n">
        <v>-27927</v>
      </c>
      <c r="D37" s="6" t="n">
        <v>-28586</v>
      </c>
    </row>
    <row r="38">
      <c r="A38" s="4" t="inlineStr">
        <is>
          <t>Proceeds from exercise of stock options under equity incentive plan</t>
        </is>
      </c>
      <c r="B38" s="6" t="n">
        <v>0</v>
      </c>
      <c r="C38" s="6" t="n">
        <v>6078</v>
      </c>
      <c r="D38" s="6" t="n">
        <v>37766</v>
      </c>
    </row>
    <row r="39">
      <c r="A39" s="4" t="inlineStr">
        <is>
          <t>Other, net</t>
        </is>
      </c>
      <c r="B39" s="6" t="n">
        <v>-4281</v>
      </c>
      <c r="C39" s="6" t="n">
        <v>-9325</v>
      </c>
      <c r="D39" s="6" t="n">
        <v>13858</v>
      </c>
    </row>
    <row r="40">
      <c r="A40" s="4" t="inlineStr">
        <is>
          <t>Net cash used in financing activities</t>
        </is>
      </c>
      <c r="B40" s="6" t="n">
        <v>-192720</v>
      </c>
      <c r="C40" s="6" t="n">
        <v>-167266</v>
      </c>
      <c r="D40" s="6" t="n">
        <v>-347789</v>
      </c>
    </row>
    <row r="41">
      <c r="A41" s="4" t="inlineStr">
        <is>
          <t>Effect of exchange rate changes on cash flows</t>
        </is>
      </c>
      <c r="B41" s="6" t="n">
        <v>-21</v>
      </c>
      <c r="C41" s="6" t="n">
        <v>-5</v>
      </c>
      <c r="D41" s="6" t="n">
        <v>-3</v>
      </c>
    </row>
    <row r="42">
      <c r="A42" s="4" t="inlineStr">
        <is>
          <t>Net increase (decrease) in cash and cash equivalents</t>
        </is>
      </c>
      <c r="B42" s="6" t="n">
        <v>35353</v>
      </c>
      <c r="C42" s="6" t="n">
        <v>3650</v>
      </c>
      <c r="D42" s="6" t="n">
        <v>-42998</v>
      </c>
    </row>
    <row r="43">
      <c r="A43" s="4" t="inlineStr">
        <is>
          <t>Cash and cash equivalents at beginning of period</t>
        </is>
      </c>
      <c r="B43" s="6" t="n">
        <v>89793</v>
      </c>
      <c r="C43" s="6" t="n">
        <v>86143</v>
      </c>
      <c r="D43" s="6" t="n">
        <v>129141</v>
      </c>
    </row>
    <row r="44">
      <c r="A44" s="4" t="inlineStr">
        <is>
          <t>Cash and cash equivalents at end of period</t>
        </is>
      </c>
      <c r="B44" s="7" t="n">
        <v>125146</v>
      </c>
      <c r="C44" s="7" t="n">
        <v>89793</v>
      </c>
      <c r="D44" s="7" t="n">
        <v>8614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Reconciliation of Common Shares Used for Earnings (Loss) Per Share (Details) - USD ($) $ / shares in Units, shares in Thousands, $ in Thousands</t>
        </is>
      </c>
      <c r="B1" s="2" t="inlineStr">
        <is>
          <t>3 Months Ended</t>
        </is>
      </c>
      <c r="J1" s="2" t="inlineStr">
        <is>
          <t>12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c r="H2" s="2" t="inlineStr">
        <is>
          <t>Dec. 31, 2022</t>
        </is>
      </c>
      <c r="I2" s="2" t="inlineStr">
        <is>
          <t>Sep. 30, 2022</t>
        </is>
      </c>
      <c r="J2" s="2" t="inlineStr">
        <is>
          <t>Jun. 30, 2024</t>
        </is>
      </c>
      <c r="K2" s="2" t="inlineStr">
        <is>
          <t>Jun. 30, 2023</t>
        </is>
      </c>
      <c r="L2" s="2" t="inlineStr">
        <is>
          <t>Jun. 30, 2022</t>
        </is>
      </c>
    </row>
    <row r="3">
      <c r="A3" s="3" t="inlineStr">
        <is>
          <t>Numerator for Basic and Diluted Income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attributable to stockholders</t>
        </is>
      </c>
      <c r="B4" s="7" t="n">
        <v>60676</v>
      </c>
      <c r="C4" s="7" t="n">
        <v>-40195</v>
      </c>
      <c r="D4" s="7" t="n">
        <v>54302</v>
      </c>
      <c r="E4" s="7" t="n">
        <v>44761</v>
      </c>
      <c r="F4" s="7" t="n">
        <v>21463</v>
      </c>
      <c r="G4" s="7" t="n">
        <v>46801</v>
      </c>
      <c r="H4" s="7" t="n">
        <v>64046</v>
      </c>
      <c r="I4" s="7" t="n">
        <v>42716</v>
      </c>
      <c r="J4" s="7" t="n">
        <v>119544</v>
      </c>
      <c r="K4" s="7" t="n">
        <v>175026</v>
      </c>
      <c r="L4" s="7" t="n">
        <v>265867</v>
      </c>
    </row>
    <row r="5">
      <c r="A5" s="4" t="inlineStr">
        <is>
          <t>Net income attributable to stockhold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119544</v>
      </c>
      <c r="K5" s="7" t="n">
        <v>175026</v>
      </c>
      <c r="L5" s="7" t="n">
        <v>265867</v>
      </c>
    </row>
    <row r="6">
      <c r="A6" s="3" t="inlineStr">
        <is>
          <t>Denominator for earning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Basic weighted average shares outstanding (in shares)</t>
        </is>
      </c>
      <c r="B7" s="6" t="n">
        <v>104838</v>
      </c>
      <c r="C7" s="6" t="n">
        <v>111156</v>
      </c>
      <c r="D7" s="6" t="n">
        <v>119702</v>
      </c>
      <c r="E7" s="6" t="n">
        <v>119344</v>
      </c>
      <c r="F7" s="6" t="n">
        <v>119064</v>
      </c>
      <c r="G7" s="6" t="n">
        <v>118872</v>
      </c>
      <c r="H7" s="6" t="n">
        <v>118787</v>
      </c>
      <c r="I7" s="6" t="n">
        <v>118351</v>
      </c>
      <c r="J7" s="6" t="n">
        <v>113791</v>
      </c>
      <c r="K7" s="6" t="n">
        <v>118767</v>
      </c>
      <c r="L7" s="6" t="n">
        <v>120220</v>
      </c>
    </row>
    <row r="8">
      <c r="A8" s="4" t="inlineStr">
        <is>
          <t>Diluted weighted average shares outstanding (in shares)</t>
        </is>
      </c>
      <c r="B8" s="6" t="n">
        <v>105596</v>
      </c>
      <c r="C8" s="6" t="n">
        <v>111156</v>
      </c>
      <c r="D8" s="6" t="n">
        <v>120057</v>
      </c>
      <c r="E8" s="6" t="n">
        <v>120133</v>
      </c>
      <c r="F8" s="6" t="n">
        <v>120061</v>
      </c>
      <c r="G8" s="6" t="n">
        <v>119816</v>
      </c>
      <c r="H8" s="6" t="n">
        <v>119652</v>
      </c>
      <c r="I8" s="6" t="n">
        <v>120033</v>
      </c>
      <c r="J8" s="6" t="n">
        <v>114408</v>
      </c>
      <c r="K8" s="6" t="n">
        <v>119889</v>
      </c>
      <c r="L8" s="6" t="n">
        <v>121668</v>
      </c>
    </row>
    <row r="9">
      <c r="A9" s="4" t="inlineStr">
        <is>
          <t>Earnings per share attributable to stockholders: Basic (usd per share)</t>
        </is>
      </c>
      <c r="B9" s="8" t="n">
        <v>0.58</v>
      </c>
      <c r="C9" s="8" t="n">
        <v>-0.36</v>
      </c>
      <c r="D9" s="8" t="n">
        <v>0.45</v>
      </c>
      <c r="E9" s="8" t="n">
        <v>0.38</v>
      </c>
      <c r="F9" s="8" t="n">
        <v>0.18</v>
      </c>
      <c r="G9" s="8" t="n">
        <v>0.39</v>
      </c>
      <c r="H9" s="8" t="n">
        <v>0.54</v>
      </c>
      <c r="I9" s="8" t="n">
        <v>0.36</v>
      </c>
      <c r="J9" s="8" t="n">
        <v>1.05</v>
      </c>
      <c r="K9" s="8" t="n">
        <v>1.47</v>
      </c>
      <c r="L9" s="8" t="n">
        <v>2.21</v>
      </c>
    </row>
    <row r="10">
      <c r="A10" s="4" t="inlineStr">
        <is>
          <t>Earnings per share attributable to stockholders: Diluted (usd per share)</t>
        </is>
      </c>
      <c r="B10" s="8" t="n">
        <v>0.57</v>
      </c>
      <c r="C10" s="8" t="n">
        <v>-0.36</v>
      </c>
      <c r="D10" s="8" t="n">
        <v>0.45</v>
      </c>
      <c r="E10" s="8" t="n">
        <v>0.37</v>
      </c>
      <c r="F10" s="8" t="n">
        <v>0.18</v>
      </c>
      <c r="G10" s="8" t="n">
        <v>0.39</v>
      </c>
      <c r="H10" s="8" t="n">
        <v>0.54</v>
      </c>
      <c r="I10" s="8" t="n">
        <v>0.36</v>
      </c>
      <c r="J10" s="8" t="n">
        <v>1.04</v>
      </c>
      <c r="K10" s="8" t="n">
        <v>1.46</v>
      </c>
      <c r="L10" s="8" t="n">
        <v>2.19</v>
      </c>
    </row>
    <row r="11">
      <c r="A11" s="4" t="inlineStr">
        <is>
          <t>Restrict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nominator for earning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ffect of dilutive securiti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53</v>
      </c>
      <c r="K13" s="6" t="n">
        <v>524</v>
      </c>
      <c r="L13" s="6" t="n">
        <v>510</v>
      </c>
    </row>
    <row r="14">
      <c r="A14" s="4" t="inlineStr">
        <is>
          <t>Anti-dilutive shares outstanding at period-end that are excluded from the above reconciliatio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100</v>
      </c>
      <c r="K14" s="4" t="inlineStr">
        <is>
          <t xml:space="preserve"> </t>
        </is>
      </c>
      <c r="L14" s="4" t="inlineStr">
        <is>
          <t xml:space="preserve"> </t>
        </is>
      </c>
    </row>
    <row r="15">
      <c r="A15" s="4" t="inlineStr">
        <is>
          <t>Stock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nominator for earning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ffect of dilutive securiti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0</v>
      </c>
      <c r="K17" s="6" t="n">
        <v>81</v>
      </c>
      <c r="L17" s="6" t="n">
        <v>206</v>
      </c>
    </row>
    <row r="18">
      <c r="A18" s="4" t="inlineStr">
        <is>
          <t>Anti-dilutive shares outstanding at period-end that are excluded from the above reconciliatio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400</v>
      </c>
      <c r="L18" s="6" t="n">
        <v>600</v>
      </c>
    </row>
    <row r="19">
      <c r="A19" s="4" t="inlineStr">
        <is>
          <t>Performance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nominator for earning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ffect of dilutive securiti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64</v>
      </c>
      <c r="K21" s="6" t="n">
        <v>517</v>
      </c>
      <c r="L21" s="6" t="n">
        <v>732</v>
      </c>
    </row>
    <row r="22">
      <c r="A22" s="4" t="inlineStr">
        <is>
          <t>Anti-dilutive shares outstanding at period-end that are excluded from the above reconciliatio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00</v>
      </c>
      <c r="K22" s="6" t="n">
        <v>300</v>
      </c>
      <c r="L22" s="4" t="inlineStr">
        <is>
          <t xml:space="preserve"> </t>
        </is>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alculation of Net Income From Continuing Operations (Details) - USD ($) $ in Thousands</t>
        </is>
      </c>
      <c r="B1" s="2" t="inlineStr">
        <is>
          <t>12 Months Ended</t>
        </is>
      </c>
    </row>
    <row r="2">
      <c r="B2" s="2" t="inlineStr">
        <is>
          <t>Jun. 30, 2024</t>
        </is>
      </c>
      <c r="C2" s="2" t="inlineStr">
        <is>
          <t>Jun. 30, 2023</t>
        </is>
      </c>
      <c r="D2" s="2" t="inlineStr">
        <is>
          <t>Jun. 30,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7" t="n">
        <v>106719</v>
      </c>
      <c r="C4" s="7" t="n">
        <v>174887</v>
      </c>
      <c r="D4" s="7" t="n">
        <v>268318</v>
      </c>
    </row>
    <row r="5">
      <c r="A5" s="4" t="inlineStr">
        <is>
          <t>Net loss (income) attributable to non-controlling interest</t>
        </is>
      </c>
      <c r="B5" s="6" t="n">
        <v>12825</v>
      </c>
      <c r="C5" s="6" t="n">
        <v>139</v>
      </c>
      <c r="D5" s="6" t="n">
        <v>-2451</v>
      </c>
    </row>
    <row r="6">
      <c r="A6" s="4" t="inlineStr">
        <is>
          <t>Net income attributable to stockholders</t>
        </is>
      </c>
      <c r="B6" s="7" t="n">
        <v>119544</v>
      </c>
      <c r="C6" s="7" t="n">
        <v>175026</v>
      </c>
      <c r="D6" s="7" t="n">
        <v>26586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Narrative (Details) - USD ($) $ in Thousands, shares in Millions</t>
        </is>
      </c>
      <c r="B1" s="2" t="inlineStr">
        <is>
          <t>12 Months Ended</t>
        </is>
      </c>
    </row>
    <row r="2">
      <c r="B2" s="2" t="inlineStr">
        <is>
          <t>Jun. 30, 2024</t>
        </is>
      </c>
      <c r="C2" s="2" t="inlineStr">
        <is>
          <t>Jun. 30, 2023</t>
        </is>
      </c>
      <c r="D2" s="2" t="inlineStr">
        <is>
          <t>Jun. 30, 2022</t>
        </is>
      </c>
      <c r="E2" s="2" t="inlineStr">
        <is>
          <t>Sep. 24,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stimated effective income tax rate (percent)</t>
        </is>
      </c>
      <c r="B4" s="9" t="n">
        <v>0.25</v>
      </c>
      <c r="C4" s="9" t="n">
        <v>0.25</v>
      </c>
      <c r="D4" s="9" t="n">
        <v>0.25</v>
      </c>
      <c r="E4" s="4" t="inlineStr">
        <is>
          <t xml:space="preserve"> </t>
        </is>
      </c>
    </row>
    <row r="5">
      <c r="A5" s="4" t="inlineStr">
        <is>
          <t>2013 Equity Incentive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common stock awards authorized (in shares)</t>
        </is>
      </c>
      <c r="B7" s="12" t="n">
        <v>14.8</v>
      </c>
      <c r="C7" s="4" t="inlineStr">
        <is>
          <t xml:space="preserve"> </t>
        </is>
      </c>
      <c r="D7" s="4" t="inlineStr">
        <is>
          <t xml:space="preserve"> </t>
        </is>
      </c>
      <c r="E7" s="4" t="inlineStr">
        <is>
          <t xml:space="preserve"> </t>
        </is>
      </c>
    </row>
    <row r="8">
      <c r="A8" s="4" t="inlineStr">
        <is>
          <t>Shares available for grant (in shares)</t>
        </is>
      </c>
      <c r="B8" s="4" t="inlineStr">
        <is>
          <t xml:space="preserve"> </t>
        </is>
      </c>
      <c r="C8" s="4" t="inlineStr">
        <is>
          <t xml:space="preserve"> </t>
        </is>
      </c>
      <c r="D8" s="4" t="inlineStr">
        <is>
          <t xml:space="preserve"> </t>
        </is>
      </c>
      <c r="E8" s="6" t="n">
        <v>0</v>
      </c>
    </row>
    <row r="9">
      <c r="A9" s="4" t="inlineStr">
        <is>
          <t>Unrecognized Stock-Based Compensation Expense</t>
        </is>
      </c>
      <c r="B9" s="7" t="n">
        <v>37112</v>
      </c>
      <c r="C9" s="4" t="inlineStr">
        <is>
          <t xml:space="preserve"> </t>
        </is>
      </c>
      <c r="D9" s="4" t="inlineStr">
        <is>
          <t xml:space="preserve"> </t>
        </is>
      </c>
      <c r="E9" s="4" t="inlineStr">
        <is>
          <t xml:space="preserve"> </t>
        </is>
      </c>
    </row>
    <row r="10">
      <c r="A10" s="4" t="inlineStr">
        <is>
          <t>Aggregate intrinsic value</t>
        </is>
      </c>
      <c r="B10" s="6" t="n">
        <v>0</v>
      </c>
      <c r="C10" s="4" t="inlineStr">
        <is>
          <t xml:space="preserve"> </t>
        </is>
      </c>
      <c r="D10" s="4" t="inlineStr">
        <is>
          <t xml:space="preserve"> </t>
        </is>
      </c>
      <c r="E10" s="4" t="inlineStr">
        <is>
          <t xml:space="preserve"> </t>
        </is>
      </c>
    </row>
    <row r="11">
      <c r="A11" s="4" t="inlineStr">
        <is>
          <t>Aggregate exercisable intrinsic value</t>
        </is>
      </c>
      <c r="B11" s="7" t="n">
        <v>0</v>
      </c>
      <c r="C11" s="4" t="inlineStr">
        <is>
          <t xml:space="preserve"> </t>
        </is>
      </c>
      <c r="D11" s="4" t="inlineStr">
        <is>
          <t xml:space="preserve"> </t>
        </is>
      </c>
      <c r="E11" s="4" t="inlineStr">
        <is>
          <t xml:space="preserve"> </t>
        </is>
      </c>
    </row>
    <row r="12">
      <c r="A12" s="4" t="inlineStr">
        <is>
          <t>2013 Equity Incentive Plan | Restricted Stock</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Award vesting period</t>
        </is>
      </c>
      <c r="B14" s="4" t="inlineStr">
        <is>
          <t>3 years</t>
        </is>
      </c>
      <c r="C14" s="4" t="inlineStr">
        <is>
          <t xml:space="preserve"> </t>
        </is>
      </c>
      <c r="D14" s="4" t="inlineStr">
        <is>
          <t xml:space="preserve"> </t>
        </is>
      </c>
      <c r="E14" s="4" t="inlineStr">
        <is>
          <t xml:space="preserve"> </t>
        </is>
      </c>
    </row>
    <row r="15">
      <c r="A15" s="4" t="inlineStr">
        <is>
          <t>2013 Equity Incentive Plan | Performance Share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Award vesting period</t>
        </is>
      </c>
      <c r="B17" s="4" t="inlineStr">
        <is>
          <t>3 years</t>
        </is>
      </c>
      <c r="C17" s="4" t="inlineStr">
        <is>
          <t xml:space="preserve"> </t>
        </is>
      </c>
      <c r="D17" s="4" t="inlineStr">
        <is>
          <t xml:space="preserve"> </t>
        </is>
      </c>
      <c r="E17" s="4" t="inlineStr">
        <is>
          <t xml:space="preserve"> </t>
        </is>
      </c>
    </row>
    <row r="18">
      <c r="A18" s="4" t="inlineStr">
        <is>
          <t>Unrecognized Stock-Based Compensation Expense</t>
        </is>
      </c>
      <c r="B18" s="7" t="n">
        <v>6075</v>
      </c>
      <c r="C18" s="4" t="inlineStr">
        <is>
          <t xml:space="preserve"> </t>
        </is>
      </c>
      <c r="D18" s="4" t="inlineStr">
        <is>
          <t xml:space="preserve"> </t>
        </is>
      </c>
      <c r="E18" s="4" t="inlineStr">
        <is>
          <t xml:space="preserve"> </t>
        </is>
      </c>
    </row>
    <row r="19">
      <c r="A19" s="4" t="inlineStr">
        <is>
          <t>2013 Equity Incentive Plan | Stock option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Award vesting period</t>
        </is>
      </c>
      <c r="B21" s="4" t="inlineStr">
        <is>
          <t>3 years</t>
        </is>
      </c>
      <c r="C21" s="4" t="inlineStr">
        <is>
          <t xml:space="preserve"> </t>
        </is>
      </c>
      <c r="D21" s="4" t="inlineStr">
        <is>
          <t xml:space="preserve"> </t>
        </is>
      </c>
      <c r="E21" s="4" t="inlineStr">
        <is>
          <t xml:space="preserve"> </t>
        </is>
      </c>
    </row>
    <row r="22">
      <c r="A22" s="4" t="inlineStr">
        <is>
          <t>Stock options, expiration period</t>
        </is>
      </c>
      <c r="B22" s="4" t="inlineStr">
        <is>
          <t>10 years</t>
        </is>
      </c>
      <c r="C22" s="4" t="inlineStr">
        <is>
          <t xml:space="preserve"> </t>
        </is>
      </c>
      <c r="D22" s="4" t="inlineStr">
        <is>
          <t xml:space="preserve"> </t>
        </is>
      </c>
      <c r="E22" s="4" t="inlineStr">
        <is>
          <t xml:space="preserve"> </t>
        </is>
      </c>
    </row>
    <row r="23">
      <c r="A23" s="4" t="inlineStr">
        <is>
          <t>Unrecognized Stock-Based Compensation Expense</t>
        </is>
      </c>
      <c r="B23" s="7" t="n">
        <v>0</v>
      </c>
      <c r="C23" s="4" t="inlineStr">
        <is>
          <t xml:space="preserve"> </t>
        </is>
      </c>
      <c r="D23" s="4" t="inlineStr">
        <is>
          <t xml:space="preserve"> </t>
        </is>
      </c>
      <c r="E23" s="4" t="inlineStr">
        <is>
          <t xml:space="preserve"> </t>
        </is>
      </c>
    </row>
    <row r="24">
      <c r="A24" s="4" t="inlineStr">
        <is>
          <t>2013 Equity Incentive Plan | Stock options | Share-Based Payment Arrangement, Tranche One</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Stock options, expiration period</t>
        </is>
      </c>
      <c r="B26" s="4" t="inlineStr">
        <is>
          <t>12 months</t>
        </is>
      </c>
      <c r="C26" s="4" t="inlineStr">
        <is>
          <t xml:space="preserve"> </t>
        </is>
      </c>
      <c r="D26" s="4" t="inlineStr">
        <is>
          <t xml:space="preserve"> </t>
        </is>
      </c>
      <c r="E26" s="4" t="inlineStr">
        <is>
          <t xml:space="preserve"> </t>
        </is>
      </c>
    </row>
    <row r="27">
      <c r="A27" s="4" t="inlineStr">
        <is>
          <t>2013 Equity Incentive Plan | Stock options | Share-Based Payment Arrangement, Tranche Two</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Stock options, expiration period</t>
        </is>
      </c>
      <c r="B29" s="4" t="inlineStr">
        <is>
          <t>90 days</t>
        </is>
      </c>
      <c r="C29" s="4" t="inlineStr">
        <is>
          <t xml:space="preserve"> </t>
        </is>
      </c>
      <c r="D29" s="4" t="inlineStr">
        <is>
          <t xml:space="preserve"> </t>
        </is>
      </c>
      <c r="E29" s="4" t="inlineStr">
        <is>
          <t xml:space="preserve"> </t>
        </is>
      </c>
    </row>
    <row r="30">
      <c r="A30" s="4" t="inlineStr">
        <is>
          <t>2013 Equity Incentive Plan | Employee | Restricted Stock</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Award vesting period</t>
        </is>
      </c>
      <c r="B32" s="4" t="inlineStr">
        <is>
          <t>3 years</t>
        </is>
      </c>
      <c r="C32" s="4" t="inlineStr">
        <is>
          <t xml:space="preserve"> </t>
        </is>
      </c>
      <c r="D32" s="4" t="inlineStr">
        <is>
          <t xml:space="preserve"> </t>
        </is>
      </c>
      <c r="E32" s="4" t="inlineStr">
        <is>
          <t xml:space="preserve"> </t>
        </is>
      </c>
    </row>
    <row r="33">
      <c r="A33" s="4" t="inlineStr">
        <is>
          <t>2013 Equity Incentive Plan | Director | Restricted Stock</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Award vesting period</t>
        </is>
      </c>
      <c r="B35" s="4" t="inlineStr">
        <is>
          <t>1 year</t>
        </is>
      </c>
      <c r="C35" s="4" t="inlineStr">
        <is>
          <t xml:space="preserve"> </t>
        </is>
      </c>
      <c r="D35" s="4" t="inlineStr">
        <is>
          <t xml:space="preserve"> </t>
        </is>
      </c>
      <c r="E35" s="4" t="inlineStr">
        <is>
          <t xml:space="preserve"> </t>
        </is>
      </c>
    </row>
    <row r="36">
      <c r="A36" s="4" t="inlineStr">
        <is>
          <t>2023 Equity Incentive Plan</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Number common stock awards authorized (in shares)</t>
        </is>
      </c>
      <c r="B38" s="6" t="n">
        <v>6</v>
      </c>
      <c r="C38" s="4" t="inlineStr">
        <is>
          <t xml:space="preserve"> </t>
        </is>
      </c>
      <c r="D38" s="4" t="inlineStr">
        <is>
          <t xml:space="preserve"> </t>
        </is>
      </c>
      <c r="E38" s="4" t="inlineStr">
        <is>
          <t xml:space="preserve"> </t>
        </is>
      </c>
    </row>
    <row r="39">
      <c r="A39" s="4" t="inlineStr">
        <is>
          <t>Shares available for grant (in shares)</t>
        </is>
      </c>
      <c r="B39" s="12" t="n">
        <v>5.9</v>
      </c>
      <c r="C39" s="4" t="inlineStr">
        <is>
          <t xml:space="preserve"> </t>
        </is>
      </c>
      <c r="D39" s="4" t="inlineStr">
        <is>
          <t xml:space="preserve"> </t>
        </is>
      </c>
      <c r="E39"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and Resulting Deferred Tax Benefits (Details) - USD ($) $ in Thousands</t>
        </is>
      </c>
      <c r="B1" s="2" t="inlineStr">
        <is>
          <t>12 Months Ended</t>
        </is>
      </c>
    </row>
    <row r="2">
      <c r="B2" s="2" t="inlineStr">
        <is>
          <t>Jun. 30, 2024</t>
        </is>
      </c>
      <c r="C2" s="2" t="inlineStr">
        <is>
          <t>Jun. 30, 2023</t>
        </is>
      </c>
      <c r="D2" s="2" t="inlineStr">
        <is>
          <t>Jun. 30, 2022</t>
        </is>
      </c>
    </row>
    <row r="3">
      <c r="A3" s="3" t="inlineStr">
        <is>
          <t>Share-Based Payment Arrangement [Abstract]</t>
        </is>
      </c>
      <c r="B3" s="4" t="inlineStr">
        <is>
          <t xml:space="preserve"> </t>
        </is>
      </c>
      <c r="C3" s="4" t="inlineStr">
        <is>
          <t xml:space="preserve"> </t>
        </is>
      </c>
      <c r="D3" s="4" t="inlineStr">
        <is>
          <t xml:space="preserve"> </t>
        </is>
      </c>
    </row>
    <row r="4">
      <c r="A4" s="4" t="inlineStr">
        <is>
          <t>Pre-tax stock-based compensation expense</t>
        </is>
      </c>
      <c r="B4" s="7" t="n">
        <v>23290</v>
      </c>
      <c r="C4" s="7" t="n">
        <v>13734</v>
      </c>
      <c r="D4" s="7" t="n">
        <v>46229</v>
      </c>
    </row>
    <row r="5">
      <c r="A5" s="4" t="inlineStr">
        <is>
          <t>Deferred tax benefit</t>
        </is>
      </c>
      <c r="B5" s="6" t="n">
        <v>4991</v>
      </c>
      <c r="C5" s="6" t="n">
        <v>3174</v>
      </c>
      <c r="D5" s="6" t="n">
        <v>8787</v>
      </c>
    </row>
    <row r="6">
      <c r="A6" s="4" t="inlineStr">
        <is>
          <t>Total stock-based compensation expense, net of tax</t>
        </is>
      </c>
      <c r="B6" s="6" t="n">
        <v>18299</v>
      </c>
      <c r="C6" s="6" t="n">
        <v>10560</v>
      </c>
      <c r="D6" s="6" t="n">
        <v>37442</v>
      </c>
    </row>
    <row r="7">
      <c r="A7" s="4" t="inlineStr">
        <is>
          <t>Reduction in deferred tax benefit</t>
        </is>
      </c>
      <c r="B7" s="7" t="n">
        <v>900</v>
      </c>
      <c r="C7" s="7" t="n">
        <v>300</v>
      </c>
      <c r="D7" s="7" t="n">
        <v>3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s (Details) - 2013 Equity Incentive Plan - Restricted Stock</t>
        </is>
      </c>
      <c r="B1" s="2" t="inlineStr">
        <is>
          <t>12 Months Ended</t>
        </is>
      </c>
    </row>
    <row r="2">
      <c r="B2" s="2" t="inlineStr">
        <is>
          <t>Jun. 30, 2024 $ / shares shares</t>
        </is>
      </c>
    </row>
    <row r="3">
      <c r="A3" s="3" t="inlineStr">
        <is>
          <t>Number of Awards</t>
        </is>
      </c>
      <c r="B3" s="4" t="inlineStr">
        <is>
          <t xml:space="preserve"> </t>
        </is>
      </c>
    </row>
    <row r="4">
      <c r="A4" s="4" t="inlineStr">
        <is>
          <t>Beginning balance (in shares) | shares</t>
        </is>
      </c>
      <c r="B4" s="6" t="n">
        <v>1847790</v>
      </c>
    </row>
    <row r="5">
      <c r="A5" s="4" t="inlineStr">
        <is>
          <t>Granted (in shares) | shares</t>
        </is>
      </c>
      <c r="B5" s="6" t="n">
        <v>1117139</v>
      </c>
    </row>
    <row r="6">
      <c r="A6" s="4" t="inlineStr">
        <is>
          <t>Vested (in shares) | shares</t>
        </is>
      </c>
      <c r="B6" s="6" t="n">
        <v>-575907</v>
      </c>
    </row>
    <row r="7">
      <c r="A7" s="4" t="inlineStr">
        <is>
          <t>Forfeited (in shares) | shares</t>
        </is>
      </c>
      <c r="B7" s="6" t="n">
        <v>-187293</v>
      </c>
    </row>
    <row r="8">
      <c r="A8" s="4" t="inlineStr">
        <is>
          <t>Ending balance (in shares) | shares</t>
        </is>
      </c>
      <c r="B8" s="6" t="n">
        <v>2201729</v>
      </c>
    </row>
    <row r="9">
      <c r="A9" s="3" t="inlineStr">
        <is>
          <t>Weighted Average Fair Value at Grant Date</t>
        </is>
      </c>
      <c r="B9" s="4" t="inlineStr">
        <is>
          <t xml:space="preserve"> </t>
        </is>
      </c>
    </row>
    <row r="10">
      <c r="A10" s="4" t="inlineStr">
        <is>
          <t>Beginning balance (in dollars per share) | $ / shares</t>
        </is>
      </c>
      <c r="B10" s="8" t="n">
        <v>33.11</v>
      </c>
    </row>
    <row r="11">
      <c r="A11" s="4" t="inlineStr">
        <is>
          <t>Granted (in dollars per share) | $ / shares</t>
        </is>
      </c>
      <c r="B11" s="14" t="n">
        <v>21.61</v>
      </c>
    </row>
    <row r="12">
      <c r="A12" s="4" t="inlineStr">
        <is>
          <t>Vested (in dollars per share) | $ / shares</t>
        </is>
      </c>
      <c r="B12" s="14" t="n">
        <v>30.72</v>
      </c>
    </row>
    <row r="13">
      <c r="A13" s="4" t="inlineStr">
        <is>
          <t>Forfeited (in dollars per share) | $ / shares</t>
        </is>
      </c>
      <c r="B13" s="14" t="n">
        <v>29.28</v>
      </c>
    </row>
    <row r="14">
      <c r="A14" s="4" t="inlineStr">
        <is>
          <t>Ending balance (in dollars per share) | $ / shares</t>
        </is>
      </c>
      <c r="B14" s="8" t="n">
        <v>28.2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Performance Share Awards (Details) - 2013 Equity Incentive Plan - Performance Share Awards</t>
        </is>
      </c>
      <c r="B1" s="2" t="inlineStr">
        <is>
          <t>12 Months Ended</t>
        </is>
      </c>
    </row>
    <row r="2">
      <c r="B2" s="2" t="inlineStr">
        <is>
          <t>Jun. 30, 2024 $ / shares shares</t>
        </is>
      </c>
    </row>
    <row r="3">
      <c r="A3" s="3" t="inlineStr">
        <is>
          <t>Number of Shares</t>
        </is>
      </c>
      <c r="B3" s="4" t="inlineStr">
        <is>
          <t xml:space="preserve"> </t>
        </is>
      </c>
    </row>
    <row r="4">
      <c r="A4" s="4" t="inlineStr">
        <is>
          <t>Beginning balance (in shares) | shares</t>
        </is>
      </c>
      <c r="B4" s="6" t="n">
        <v>1470824</v>
      </c>
    </row>
    <row r="5">
      <c r="A5" s="4" t="inlineStr">
        <is>
          <t>Granted (in shares) | shares</t>
        </is>
      </c>
      <c r="B5" s="6" t="n">
        <v>684026</v>
      </c>
    </row>
    <row r="6">
      <c r="A6" s="4" t="inlineStr">
        <is>
          <t>Vested (in shares) | shares</t>
        </is>
      </c>
      <c r="B6" s="6" t="n">
        <v>-458905</v>
      </c>
    </row>
    <row r="7">
      <c r="A7" s="4" t="inlineStr">
        <is>
          <t>Forfeited (in shares) | shares</t>
        </is>
      </c>
      <c r="B7" s="6" t="n">
        <v>-117742</v>
      </c>
    </row>
    <row r="8">
      <c r="A8" s="4" t="inlineStr">
        <is>
          <t>Ending balance (in shares) | shares</t>
        </is>
      </c>
      <c r="B8" s="6" t="n">
        <v>1578203</v>
      </c>
    </row>
    <row r="9">
      <c r="A9" s="3" t="inlineStr">
        <is>
          <t>Weighted Average Fair Value at Grant Date</t>
        </is>
      </c>
      <c r="B9" s="4" t="inlineStr">
        <is>
          <t xml:space="preserve"> </t>
        </is>
      </c>
    </row>
    <row r="10">
      <c r="A10" s="4" t="inlineStr">
        <is>
          <t>Beginning balance (in dollars per share) | $ / shares</t>
        </is>
      </c>
      <c r="B10" s="8" t="n">
        <v>33.08</v>
      </c>
    </row>
    <row r="11">
      <c r="A11" s="4" t="inlineStr">
        <is>
          <t>Granted (in dollars per share) | $ / shares</t>
        </is>
      </c>
      <c r="B11" s="14" t="n">
        <v>18.7</v>
      </c>
    </row>
    <row r="12">
      <c r="A12" s="4" t="inlineStr">
        <is>
          <t>Vested (in dollars per share) | $ / shares</t>
        </is>
      </c>
      <c r="B12" s="14" t="n">
        <v>29.18</v>
      </c>
    </row>
    <row r="13">
      <c r="A13" s="4" t="inlineStr">
        <is>
          <t>Forfeited (in dollars per share) | $ / shares</t>
        </is>
      </c>
      <c r="B13" s="14" t="n">
        <v>30.95</v>
      </c>
    </row>
    <row r="14">
      <c r="A14" s="4" t="inlineStr">
        <is>
          <t>Ending balance (in dollars per share) | $ / shares</t>
        </is>
      </c>
      <c r="B14" s="8" t="n">
        <v>28.1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tock Options Awards (Details) - 2013 Equity Incentive Plan - Stock options</t>
        </is>
      </c>
      <c r="B1" s="2" t="inlineStr">
        <is>
          <t>12 Months Ended</t>
        </is>
      </c>
    </row>
    <row r="2">
      <c r="B2" s="2" t="inlineStr">
        <is>
          <t>Jun. 30, 2024 $ / shares shares</t>
        </is>
      </c>
    </row>
    <row r="3">
      <c r="A3" s="3" t="inlineStr">
        <is>
          <t>Number of Options</t>
        </is>
      </c>
      <c r="B3" s="4" t="inlineStr">
        <is>
          <t xml:space="preserve"> </t>
        </is>
      </c>
    </row>
    <row r="4">
      <c r="A4" s="4" t="inlineStr">
        <is>
          <t>Beginning balance (in shares) | shares</t>
        </is>
      </c>
      <c r="B4" s="6" t="n">
        <v>465322</v>
      </c>
    </row>
    <row r="5">
      <c r="A5" s="4" t="inlineStr">
        <is>
          <t>Granted (in shares) | shares</t>
        </is>
      </c>
      <c r="B5" s="6" t="n">
        <v>0</v>
      </c>
    </row>
    <row r="6">
      <c r="A6" s="4" t="inlineStr">
        <is>
          <t>Exercised (in shares) | shares</t>
        </is>
      </c>
      <c r="B6" s="6" t="n">
        <v>0</v>
      </c>
    </row>
    <row r="7">
      <c r="A7" s="4" t="inlineStr">
        <is>
          <t>Forfeited (in shares) | shares</t>
        </is>
      </c>
      <c r="B7" s="6" t="n">
        <v>-21742</v>
      </c>
    </row>
    <row r="8">
      <c r="A8" s="4" t="inlineStr">
        <is>
          <t>Ending balance (in shares) | shares</t>
        </is>
      </c>
      <c r="B8" s="6" t="n">
        <v>443580</v>
      </c>
    </row>
    <row r="9">
      <c r="A9" s="4" t="inlineStr">
        <is>
          <t>Outstanding and exercisable at end of period (in shares) | shares</t>
        </is>
      </c>
      <c r="B9" s="6" t="n">
        <v>443580</v>
      </c>
    </row>
    <row r="10">
      <c r="A10" s="3" t="inlineStr">
        <is>
          <t>Weighted Average Exercise Price</t>
        </is>
      </c>
      <c r="B10" s="4" t="inlineStr">
        <is>
          <t xml:space="preserve"> </t>
        </is>
      </c>
    </row>
    <row r="11">
      <c r="A11" s="4" t="inlineStr">
        <is>
          <t>Beginning balance (in dollars per share) | $ / shares</t>
        </is>
      </c>
      <c r="B11" s="8" t="n">
        <v>33.15</v>
      </c>
    </row>
    <row r="12">
      <c r="A12" s="4" t="inlineStr">
        <is>
          <t>Granted (in dollars per share) | $ / shares</t>
        </is>
      </c>
      <c r="B12" s="6" t="n">
        <v>0</v>
      </c>
    </row>
    <row r="13">
      <c r="A13" s="4" t="inlineStr">
        <is>
          <t>Exercised (in dollars per share) | $ / shares</t>
        </is>
      </c>
      <c r="B13" s="6" t="n">
        <v>0</v>
      </c>
    </row>
    <row r="14">
      <c r="A14" s="4" t="inlineStr">
        <is>
          <t>Forfeited (in dollars per share) | $ / shares</t>
        </is>
      </c>
      <c r="B14" s="14" t="n">
        <v>32.78</v>
      </c>
    </row>
    <row r="15">
      <c r="A15" s="4" t="inlineStr">
        <is>
          <t>Ending balance (in dollars per share) | $ / shares</t>
        </is>
      </c>
      <c r="B15" s="14" t="n">
        <v>33.17</v>
      </c>
    </row>
    <row r="16">
      <c r="A16" s="4" t="inlineStr">
        <is>
          <t>Outstanding and exercisable at end of period (in dollars per share) | $ / shares</t>
        </is>
      </c>
      <c r="B16" s="8" t="n">
        <v>33.17</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Unrecognized Stock-based Compensation (Details) - 2013 Equity Incentive Plan $ in Thousands</t>
        </is>
      </c>
      <c r="B1" s="2" t="inlineStr">
        <is>
          <t>12 Months Ended</t>
        </is>
      </c>
    </row>
    <row r="2">
      <c r="B2" s="2" t="inlineStr">
        <is>
          <t>Jun. 30, 2024 USD ($)</t>
        </is>
      </c>
    </row>
    <row r="3">
      <c r="A3" s="3" t="inlineStr">
        <is>
          <t>Share-based Compensation Arrangement by Share-based Payment Award [Line Items]</t>
        </is>
      </c>
      <c r="B3" s="4" t="inlineStr">
        <is>
          <t xml:space="preserve"> </t>
        </is>
      </c>
    </row>
    <row r="4">
      <c r="A4" s="4" t="inlineStr">
        <is>
          <t>Unrecognized Stock-Based Compensation Expense</t>
        </is>
      </c>
      <c r="B4" s="7" t="n">
        <v>37112</v>
      </c>
    </row>
    <row r="5">
      <c r="A5" s="4" t="inlineStr">
        <is>
          <t>Weighted Average Amortization Period</t>
        </is>
      </c>
      <c r="B5" s="4" t="inlineStr">
        <is>
          <t>1 year 9 months 18 days</t>
        </is>
      </c>
    </row>
    <row r="6">
      <c r="A6" s="4" t="inlineStr">
        <is>
          <t>Restricted Stock</t>
        </is>
      </c>
      <c r="B6" s="4" t="inlineStr">
        <is>
          <t xml:space="preserve"> </t>
        </is>
      </c>
    </row>
    <row r="7">
      <c r="A7" s="3" t="inlineStr">
        <is>
          <t>Share-based Compensation Arrangement by Share-based Payment Award [Line Items]</t>
        </is>
      </c>
      <c r="B7" s="4" t="inlineStr">
        <is>
          <t xml:space="preserve"> </t>
        </is>
      </c>
    </row>
    <row r="8">
      <c r="A8" s="4" t="inlineStr">
        <is>
          <t>Unrecognized Stock-Based Compensation Expense</t>
        </is>
      </c>
      <c r="B8" s="7" t="n">
        <v>31037</v>
      </c>
    </row>
    <row r="9">
      <c r="A9" s="4" t="inlineStr">
        <is>
          <t>Weighted Average Amortization Period</t>
        </is>
      </c>
      <c r="B9" s="4" t="inlineStr">
        <is>
          <t>1 year 10 months 24 days</t>
        </is>
      </c>
    </row>
    <row r="10">
      <c r="A10" s="4" t="inlineStr">
        <is>
          <t>Performance Share Awards</t>
        </is>
      </c>
      <c r="B10" s="4" t="inlineStr">
        <is>
          <t xml:space="preserve"> </t>
        </is>
      </c>
    </row>
    <row r="11">
      <c r="A11" s="3" t="inlineStr">
        <is>
          <t>Share-based Compensation Arrangement by Share-based Payment Award [Line Items]</t>
        </is>
      </c>
      <c r="B11" s="4" t="inlineStr">
        <is>
          <t xml:space="preserve"> </t>
        </is>
      </c>
    </row>
    <row r="12">
      <c r="A12" s="4" t="inlineStr">
        <is>
          <t>Unrecognized Stock-Based Compensation Expense</t>
        </is>
      </c>
      <c r="B12" s="7" t="n">
        <v>6075</v>
      </c>
    </row>
    <row r="13">
      <c r="A13" s="4" t="inlineStr">
        <is>
          <t>Weighted Average Amortization Period</t>
        </is>
      </c>
      <c r="B13" s="4" t="inlineStr">
        <is>
          <t>1 year 7 months 6 days</t>
        </is>
      </c>
    </row>
    <row r="14">
      <c r="A14" s="4" t="inlineStr">
        <is>
          <t>Stock options</t>
        </is>
      </c>
      <c r="B14" s="4" t="inlineStr">
        <is>
          <t xml:space="preserve"> </t>
        </is>
      </c>
    </row>
    <row r="15">
      <c r="A15" s="3" t="inlineStr">
        <is>
          <t>Share-based Compensation Arrangement by Share-based Payment Award [Line Items]</t>
        </is>
      </c>
      <c r="B15" s="4" t="inlineStr">
        <is>
          <t xml:space="preserve"> </t>
        </is>
      </c>
    </row>
    <row r="16">
      <c r="A16" s="4" t="inlineStr">
        <is>
          <t>Unrecognized Stock-Based Compensation Expense</t>
        </is>
      </c>
      <c r="B16" s="7" t="n">
        <v>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Details) - 401(k) Retirement Savings Plan - USD ($) $ in Millions</t>
        </is>
      </c>
      <c r="B1" s="2" t="inlineStr">
        <is>
          <t>12 Months Ended</t>
        </is>
      </c>
    </row>
    <row r="2">
      <c r="B2" s="2" t="inlineStr">
        <is>
          <t>Jun. 30, 2024</t>
        </is>
      </c>
      <c r="C2" s="2" t="inlineStr">
        <is>
          <t>Jun. 30, 2023</t>
        </is>
      </c>
      <c r="D2" s="2" t="inlineStr">
        <is>
          <t>Jun. 30,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Monthly employee contributions (as a percent of compensation)</t>
        </is>
      </c>
      <c r="B4" s="9" t="n">
        <v>0.3</v>
      </c>
      <c r="C4" s="4" t="inlineStr">
        <is>
          <t xml:space="preserve"> </t>
        </is>
      </c>
      <c r="D4" s="4" t="inlineStr">
        <is>
          <t xml:space="preserve"> </t>
        </is>
      </c>
    </row>
    <row r="5">
      <c r="A5" s="4" t="inlineStr">
        <is>
          <t>Monthly matching employer contributions (as a percent of compensation)</t>
        </is>
      </c>
      <c r="B5" s="9" t="n">
        <v>0.04</v>
      </c>
      <c r="C5" s="4" t="inlineStr">
        <is>
          <t xml:space="preserve"> </t>
        </is>
      </c>
      <c r="D5" s="4" t="inlineStr">
        <is>
          <t xml:space="preserve"> </t>
        </is>
      </c>
    </row>
    <row r="6">
      <c r="A6" s="4" t="inlineStr">
        <is>
          <t>Plan expense</t>
        </is>
      </c>
      <c r="B6" s="5" t="n">
        <v>13.3</v>
      </c>
      <c r="C6" s="5" t="n">
        <v>12.8</v>
      </c>
      <c r="D6" s="5" t="n">
        <v>12.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Jun. 30, 2024</t>
        </is>
      </c>
      <c r="C2" s="2" t="inlineStr">
        <is>
          <t>Jun. 30, 2023</t>
        </is>
      </c>
      <c r="D2" s="2" t="inlineStr">
        <is>
          <t>Jun. 30, 2022</t>
        </is>
      </c>
    </row>
    <row r="3">
      <c r="A3" s="3" t="inlineStr">
        <is>
          <t>Current:</t>
        </is>
      </c>
      <c r="B3" s="4" t="inlineStr">
        <is>
          <t xml:space="preserve"> </t>
        </is>
      </c>
      <c r="C3" s="4" t="inlineStr">
        <is>
          <t xml:space="preserve"> </t>
        </is>
      </c>
      <c r="D3" s="4" t="inlineStr">
        <is>
          <t xml:space="preserve"> </t>
        </is>
      </c>
    </row>
    <row r="4">
      <c r="A4" s="4" t="inlineStr">
        <is>
          <t>Federal</t>
        </is>
      </c>
      <c r="B4" s="7" t="n">
        <v>131614</v>
      </c>
      <c r="C4" s="7" t="n">
        <v>692</v>
      </c>
      <c r="D4" s="7" t="n">
        <v>864</v>
      </c>
    </row>
    <row r="5">
      <c r="A5" s="4" t="inlineStr">
        <is>
          <t>State</t>
        </is>
      </c>
      <c r="B5" s="6" t="n">
        <v>34030</v>
      </c>
      <c r="C5" s="6" t="n">
        <v>3016</v>
      </c>
      <c r="D5" s="6" t="n">
        <v>926</v>
      </c>
    </row>
    <row r="6">
      <c r="A6" s="4" t="inlineStr">
        <is>
          <t>Total current tax expense</t>
        </is>
      </c>
      <c r="B6" s="6" t="n">
        <v>165644</v>
      </c>
      <c r="C6" s="6" t="n">
        <v>3708</v>
      </c>
      <c r="D6" s="6" t="n">
        <v>1790</v>
      </c>
    </row>
    <row r="7">
      <c r="A7" s="3" t="inlineStr">
        <is>
          <t>Deferred:</t>
        </is>
      </c>
      <c r="B7" s="4" t="inlineStr">
        <is>
          <t xml:space="preserve"> </t>
        </is>
      </c>
      <c r="C7" s="4" t="inlineStr">
        <is>
          <t xml:space="preserve"> </t>
        </is>
      </c>
      <c r="D7" s="4" t="inlineStr">
        <is>
          <t xml:space="preserve"> </t>
        </is>
      </c>
    </row>
    <row r="8">
      <c r="A8" s="4" t="inlineStr">
        <is>
          <t>Federal</t>
        </is>
      </c>
      <c r="B8" s="6" t="n">
        <v>-103491</v>
      </c>
      <c r="C8" s="6" t="n">
        <v>54146</v>
      </c>
      <c r="D8" s="6" t="n">
        <v>49335</v>
      </c>
    </row>
    <row r="9">
      <c r="A9" s="4" t="inlineStr">
        <is>
          <t>State</t>
        </is>
      </c>
      <c r="B9" s="6" t="n">
        <v>-19082</v>
      </c>
      <c r="C9" s="6" t="n">
        <v>17257</v>
      </c>
      <c r="D9" s="6" t="n">
        <v>7457</v>
      </c>
    </row>
    <row r="10">
      <c r="A10" s="4" t="inlineStr">
        <is>
          <t>Total deferred tax (benefit) expense</t>
        </is>
      </c>
      <c r="B10" s="6" t="n">
        <v>-122573</v>
      </c>
      <c r="C10" s="6" t="n">
        <v>71403</v>
      </c>
      <c r="D10" s="6" t="n">
        <v>56792</v>
      </c>
    </row>
    <row r="11">
      <c r="A11" s="4" t="inlineStr">
        <is>
          <t>Total income tax expense</t>
        </is>
      </c>
      <c r="B11" s="7" t="n">
        <v>43071</v>
      </c>
      <c r="C11" s="7" t="n">
        <v>75111</v>
      </c>
      <c r="D11" s="7" t="n">
        <v>5858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IZATION AND BASIS OF PRESENTATION Organization Premier, Inc. (“Premier” or the “Company”) is a publicly held, for-profit Delaware corporation located in the United States. The Company is a holding company with no material business operations of its own. The Company’s primary asset is its equity interest in its wholly owned subsidiary Premier Healthcare Solutions, Inc., a Delaware corporation (“PHSI”). The Company conducts substantially all of its business operations through PHSI and its other consolidated subsidiaries. The Company, together with its subsidiaries and affiliates, is a leading technology-driven healthcare improvement company that unites hospitals, health systems, physicians, employers, product suppliers, service providers, and other healthcare providers and organizations to improve and innovate in the clinical, financial and operational areas of their businesses to meet the demands of a rapidly evolving healthcare industry and continues to expand its capabilities to more fully address and coordinate care improvement and standardization in the employer, payer and life sciences markets. Additionally, the Company also provides some of the various products and services noted above to non-healthcare businesses, including through its direct sourcing activities as well as continued access to its group purchasing organization (“GPO”) programs for non-healthcare members whose contracts were sold to OMNIA Partners, LLC (“OMNIA”) (see Note 10 - Liability Related to the Sale of Future Revenues). The Company’s business model and solutions are designed to provide its members and other customers access to scale efficiencies, spread the cost of their development, provide actionable intelligence derived from anonymized data in the Company’s enterprise data warehouse, mitigate the risk of innovation and disseminate best practices to help the Company’s members and other customers succeed in their transformation to higher quality and more cost-effective healthcare. The Company, together with its subsidiaries and affiliates, delivers its integrated platform of solutions through two business segments: Supply Chain Services and Performance Services. See Note 18 - Segments for further information related to the Company’s reportable business segments. The Company has no significant foreign operations or revenues. The Supply Chain Services segment includes one of the largest national healthcare GPO programs in the United States, serving acute and continuum of care sites and providing supply chain co-management, purchased services and direct sourcing activities. The Performance Services segment consists of three sub-brands: PINC AI TM , the Company’s technology and services platform with offerings that help optimize performance in three main areas – clinical intelligence, margin improvement and value-based care – using advanced analytics to identify improvement opportunities, consulting and managed services for clinical and operational design, and workflow solutions to hardwire sustainable change in the provider, payer and life sciences markets; Contigo Health ® , the Company’s direct-to-employer business which provides third-party administrator services and management of health-benefit programs that enable healthcare providers that are also payers (e.g., payviders) and employers to contract directly with healthcare providers as well as partner with healthcare providers to provide employers access to a specialized care network through Contigo Health’s centers of excellence program and cost containment and wrap network; and Remitra ® , the Company’s digital invoicing and payables automation business which provides financial support services to healthcare suppliers and providers. Principles of Consolidation The accompanying consolidated financial statements have been prepared pursuant to the rules and regulations of the SEC and in accordance with U.S. generally accepted accounting principles (“GAAP”) and include the assets, liabilities, revenues and expenses of all majority-owned subsidiaries over which the Company exercised control and when applicable, entities for which the Company had a controlling financial interest or was the primary beneficiary. All intercompany transactions have been eliminated upon consolidation. The financial statements reflect all adjustments that, in the opinion of management, are necessary for a fair presentation of results of operations and financial condition for the periods shown, consisting of normal recurring adjustments, unless otherwise disclosed. Certain amounts in prior periods have been reclassified to conform to the current period presentation. The Company believes that the disclosures are adequate to make the information presented not misleading. Supplementary Cash Flows Information The following table presents supplementary cash flows information for the years ended June 30, 2024, 2023 and 2022 (in thousands): Year Ended June 30, 2024 2023 2022 Supplemental schedule of cash flows information: Interest paid $ 16,309 $ 18,712 $ 11,256 Income taxes paid 168,585 4,593 3,103 Supplemental schedule of non-cash investing and financing activities: Non-cash additions to property and equipment $ 6,446 $ 2,731 $ 402 Accrued dividend equivalents 1,934 1,032 963 Accrued excise taxes related to repurchase of Class A common stock 2,992 — — Non-cash investment in unconsolidated affiliates — 8,819 — Use of Estimates in the Preparation of Financial Statements The preparation of the Company’s consolidated financial statements in accordance with GAAP requires management to make estimates and judgments that affect the reported amounts of assets, liabilities, revenues and expenses and related disclosure of contingent assets and liabilities. Significant estimates are evaluated on an ongoing basis, including, but not limited to, estimates for net administrative fees revenue, software licenses, other services and support revenue, contract assets, deferred revenue, contract costs, allowances for credit losses, reserves for net realizable value of inventory, obsolete inventory, useful lives of property and equipment, stock-based compensation, deferred tax balances including valuation allowances on deferred tax assets, uncertain tax positions, values of investments not publicly traded, projected future cash flows used in the evaluation of asset impairments, values of call rights, values of earn-out liabilities and the allocation of purchase pric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Jun. 30, 2024</t>
        </is>
      </c>
      <c r="C2" s="2" t="inlineStr">
        <is>
          <t>Jun. 30, 2023</t>
        </is>
      </c>
      <c r="D2" s="2" t="inlineStr">
        <is>
          <t>Jun. 30, 2022</t>
        </is>
      </c>
    </row>
    <row r="3">
      <c r="A3" s="3" t="inlineStr">
        <is>
          <t>Income Tax Disclosure [Abstract]</t>
        </is>
      </c>
      <c r="B3" s="4" t="inlineStr">
        <is>
          <t xml:space="preserve"> </t>
        </is>
      </c>
      <c r="C3" s="4" t="inlineStr">
        <is>
          <t xml:space="preserve"> </t>
        </is>
      </c>
      <c r="D3" s="4" t="inlineStr">
        <is>
          <t xml:space="preserve"> </t>
        </is>
      </c>
    </row>
    <row r="4">
      <c r="A4" s="4" t="inlineStr">
        <is>
          <t>Tax at federal statutory rate</t>
        </is>
      </c>
      <c r="B4" s="7" t="n">
        <v>31456</v>
      </c>
      <c r="C4" s="7" t="n">
        <v>51658</v>
      </c>
      <c r="D4" s="7" t="n">
        <v>68649</v>
      </c>
    </row>
    <row r="5">
      <c r="A5" s="4" t="inlineStr">
        <is>
          <t>Partnership loss (income) not subject to tax</t>
        </is>
      </c>
      <c r="B5" s="6" t="n">
        <v>3297</v>
      </c>
      <c r="C5" s="6" t="n">
        <v>47</v>
      </c>
      <c r="D5" s="6" t="n">
        <v>-701</v>
      </c>
    </row>
    <row r="6">
      <c r="A6" s="4" t="inlineStr">
        <is>
          <t>State taxes (net of federal benefit)</t>
        </is>
      </c>
      <c r="B6" s="6" t="n">
        <v>7084</v>
      </c>
      <c r="C6" s="6" t="n">
        <v>11212</v>
      </c>
      <c r="D6" s="6" t="n">
        <v>14138</v>
      </c>
    </row>
    <row r="7">
      <c r="A7" s="4" t="inlineStr">
        <is>
          <t>Remeasurement adjustments and other permanent items</t>
        </is>
      </c>
      <c r="B7" s="6" t="n">
        <v>3110</v>
      </c>
      <c r="C7" s="6" t="n">
        <v>4628</v>
      </c>
      <c r="D7" s="6" t="n">
        <v>8118</v>
      </c>
    </row>
    <row r="8">
      <c r="A8" s="4" t="inlineStr">
        <is>
          <t>Change in valuation allowance</t>
        </is>
      </c>
      <c r="B8" s="6" t="n">
        <v>771</v>
      </c>
      <c r="C8" s="6" t="n">
        <v>52</v>
      </c>
      <c r="D8" s="6" t="n">
        <v>-31361</v>
      </c>
    </row>
    <row r="9">
      <c r="A9" s="4" t="inlineStr">
        <is>
          <t>Deferred tax remeasurement</t>
        </is>
      </c>
      <c r="B9" s="6" t="n">
        <v>-319</v>
      </c>
      <c r="C9" s="6" t="n">
        <v>7720</v>
      </c>
      <c r="D9" s="6" t="n">
        <v>-242</v>
      </c>
    </row>
    <row r="10">
      <c r="A10" s="4" t="inlineStr">
        <is>
          <t>Uncertain tax position</t>
        </is>
      </c>
      <c r="B10" s="6" t="n">
        <v>310</v>
      </c>
      <c r="C10" s="6" t="n">
        <v>1092</v>
      </c>
      <c r="D10" s="6" t="n">
        <v>842</v>
      </c>
    </row>
    <row r="11">
      <c r="A11" s="4" t="inlineStr">
        <is>
          <t>Research and development credit</t>
        </is>
      </c>
      <c r="B11" s="6" t="n">
        <v>-4549</v>
      </c>
      <c r="C11" s="6" t="n">
        <v>-2343</v>
      </c>
      <c r="D11" s="6" t="n">
        <v>-2452</v>
      </c>
    </row>
    <row r="12">
      <c r="A12" s="4" t="inlineStr">
        <is>
          <t>Other</t>
        </is>
      </c>
      <c r="B12" s="6" t="n">
        <v>1911</v>
      </c>
      <c r="C12" s="6" t="n">
        <v>1045</v>
      </c>
      <c r="D12" s="6" t="n">
        <v>1591</v>
      </c>
    </row>
    <row r="13">
      <c r="A13" s="4" t="inlineStr">
        <is>
          <t>Total income tax expense</t>
        </is>
      </c>
      <c r="B13" s="7" t="n">
        <v>43071</v>
      </c>
      <c r="C13" s="7" t="n">
        <v>75111</v>
      </c>
      <c r="D13" s="7" t="n">
        <v>58582</v>
      </c>
    </row>
    <row r="14">
      <c r="A14" s="4" t="inlineStr">
        <is>
          <t>Effective tax rate</t>
        </is>
      </c>
      <c r="B14" s="10" t="n">
        <v>0.288</v>
      </c>
      <c r="C14" s="9" t="n">
        <v>0.3</v>
      </c>
      <c r="D14" s="10" t="n">
        <v>0.17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COME TAXES - Narrative (Details) - USD ($) $ in Thousands</t>
        </is>
      </c>
      <c r="C1" s="2" t="inlineStr">
        <is>
          <t>12 Months Ended</t>
        </is>
      </c>
    </row>
    <row r="2">
      <c r="B2" s="2" t="inlineStr">
        <is>
          <t>Dec. 01, 2021</t>
        </is>
      </c>
      <c r="C2" s="2" t="inlineStr">
        <is>
          <t>Jun. 30, 2024</t>
        </is>
      </c>
      <c r="D2" s="2" t="inlineStr">
        <is>
          <t>Jun. 30, 2023</t>
        </is>
      </c>
      <c r="E2" s="2" t="inlineStr">
        <is>
          <t>Jun. 30,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Statutory tax rate (percent)</t>
        </is>
      </c>
      <c r="B4" s="4" t="inlineStr">
        <is>
          <t xml:space="preserve"> </t>
        </is>
      </c>
      <c r="C4" s="9" t="n">
        <v>0.21</v>
      </c>
      <c r="D4" s="9" t="n">
        <v>0.21</v>
      </c>
      <c r="E4" s="9" t="n">
        <v>0.21</v>
      </c>
    </row>
    <row r="5">
      <c r="A5" s="4" t="inlineStr">
        <is>
          <t>Effective tax rate</t>
        </is>
      </c>
      <c r="B5" s="4" t="inlineStr">
        <is>
          <t xml:space="preserve"> </t>
        </is>
      </c>
      <c r="C5" s="10" t="n">
        <v>0.288</v>
      </c>
      <c r="D5" s="9" t="n">
        <v>0.3</v>
      </c>
      <c r="E5" s="10" t="n">
        <v>0.179</v>
      </c>
    </row>
    <row r="6">
      <c r="A6" s="4" t="inlineStr">
        <is>
          <t>Deferred tax benefit</t>
        </is>
      </c>
      <c r="B6" s="7" t="n">
        <v>33500</v>
      </c>
      <c r="C6" s="4" t="inlineStr">
        <is>
          <t xml:space="preserve"> </t>
        </is>
      </c>
      <c r="D6" s="4" t="inlineStr">
        <is>
          <t xml:space="preserve"> </t>
        </is>
      </c>
      <c r="E6" s="4" t="inlineStr">
        <is>
          <t xml:space="preserve"> </t>
        </is>
      </c>
    </row>
    <row r="7">
      <c r="A7" s="4" t="inlineStr">
        <is>
          <t>Net deferred tax asset</t>
        </is>
      </c>
      <c r="B7" s="4" t="inlineStr">
        <is>
          <t xml:space="preserve"> </t>
        </is>
      </c>
      <c r="C7" s="7" t="n">
        <v>776202</v>
      </c>
      <c r="D7" s="7" t="n">
        <v>653629</v>
      </c>
      <c r="E7" s="4" t="inlineStr">
        <is>
          <t xml:space="preserve"> </t>
        </is>
      </c>
    </row>
    <row r="8">
      <c r="A8" s="4" t="inlineStr">
        <is>
          <t>Cash tax obligation</t>
        </is>
      </c>
      <c r="B8" s="4" t="inlineStr">
        <is>
          <t xml:space="preserve"> </t>
        </is>
      </c>
      <c r="C8" s="6" t="n">
        <v>162500</v>
      </c>
      <c r="D8" s="4" t="inlineStr">
        <is>
          <t xml:space="preserve"> </t>
        </is>
      </c>
      <c r="E8" s="4" t="inlineStr">
        <is>
          <t xml:space="preserve"> </t>
        </is>
      </c>
    </row>
    <row r="9">
      <c r="A9" s="4" t="inlineStr">
        <is>
          <t>Income taxes paid</t>
        </is>
      </c>
      <c r="B9" s="4" t="inlineStr">
        <is>
          <t xml:space="preserve"> </t>
        </is>
      </c>
      <c r="C9" s="6" t="n">
        <v>162300</v>
      </c>
      <c r="D9" s="4" t="inlineStr">
        <is>
          <t xml:space="preserve"> </t>
        </is>
      </c>
      <c r="E9" s="4" t="inlineStr">
        <is>
          <t xml:space="preserve"> </t>
        </is>
      </c>
    </row>
    <row r="10">
      <c r="A10" s="4" t="inlineStr">
        <is>
          <t>Taxes due</t>
        </is>
      </c>
      <c r="B10" s="4" t="inlineStr">
        <is>
          <t xml:space="preserve"> </t>
        </is>
      </c>
      <c r="C10" s="6" t="n">
        <v>200</v>
      </c>
      <c r="D10" s="4" t="inlineStr">
        <is>
          <t xml:space="preserve"> </t>
        </is>
      </c>
      <c r="E10" s="4" t="inlineStr">
        <is>
          <t xml:space="preserve"> </t>
        </is>
      </c>
    </row>
    <row r="11">
      <c r="A11" s="4" t="inlineStr">
        <is>
          <t>Increase (decrease) in deferred income taxes</t>
        </is>
      </c>
      <c r="B11" s="4" t="inlineStr">
        <is>
          <t xml:space="preserve"> </t>
        </is>
      </c>
      <c r="C11" s="6" t="n">
        <v>163000</v>
      </c>
      <c r="D11" s="4" t="inlineStr">
        <is>
          <t xml:space="preserve"> </t>
        </is>
      </c>
      <c r="E11" s="4" t="inlineStr">
        <is>
          <t xml:space="preserve"> </t>
        </is>
      </c>
    </row>
    <row r="12">
      <c r="A12" s="4" t="inlineStr">
        <is>
          <t>Valuation allowance</t>
        </is>
      </c>
      <c r="B12" s="4" t="inlineStr">
        <is>
          <t xml:space="preserve"> </t>
        </is>
      </c>
      <c r="C12" s="6" t="n">
        <v>5375</v>
      </c>
      <c r="D12" s="6" t="n">
        <v>4604</v>
      </c>
      <c r="E12" s="4" t="inlineStr">
        <is>
          <t xml:space="preserve"> </t>
        </is>
      </c>
    </row>
    <row r="13">
      <c r="A13" s="4" t="inlineStr">
        <is>
          <t>Unrecognized tax benefits that would impact the income tax provision and effect tax rate</t>
        </is>
      </c>
      <c r="B13" s="4" t="inlineStr">
        <is>
          <t xml:space="preserve"> </t>
        </is>
      </c>
      <c r="C13" s="6" t="n">
        <v>16800</v>
      </c>
      <c r="D13" s="6" t="n">
        <v>16300</v>
      </c>
      <c r="E13" s="7" t="n">
        <v>15600</v>
      </c>
    </row>
    <row r="14">
      <c r="A14" s="4" t="inlineStr">
        <is>
          <t>Accrued interest and penalties</t>
        </is>
      </c>
      <c r="B14" s="4" t="inlineStr">
        <is>
          <t xml:space="preserve"> </t>
        </is>
      </c>
      <c r="C14" s="6" t="n">
        <v>6100</v>
      </c>
      <c r="D14" s="7" t="n">
        <v>5500</v>
      </c>
      <c r="E14" s="4" t="inlineStr">
        <is>
          <t xml:space="preserve"> </t>
        </is>
      </c>
    </row>
    <row r="15">
      <c r="A15" s="4" t="inlineStr">
        <is>
          <t>Research Tax Credit Carryforward</t>
        </is>
      </c>
      <c r="B15" s="4" t="inlineStr">
        <is>
          <t xml:space="preserve"> </t>
        </is>
      </c>
      <c r="C15" s="4" t="inlineStr">
        <is>
          <t xml:space="preserve"> </t>
        </is>
      </c>
      <c r="D15" s="4" t="inlineStr">
        <is>
          <t xml:space="preserve"> </t>
        </is>
      </c>
      <c r="E15" s="4" t="inlineStr">
        <is>
          <t xml:space="preserve"> </t>
        </is>
      </c>
    </row>
    <row r="16">
      <c r="A16" s="3" t="inlineStr">
        <is>
          <t>Income Tax Contingency [Line Items]</t>
        </is>
      </c>
      <c r="B16" s="4" t="inlineStr">
        <is>
          <t xml:space="preserve"> </t>
        </is>
      </c>
      <c r="C16" s="4" t="inlineStr">
        <is>
          <t xml:space="preserve"> </t>
        </is>
      </c>
      <c r="D16" s="4" t="inlineStr">
        <is>
          <t xml:space="preserve"> </t>
        </is>
      </c>
      <c r="E16" s="4" t="inlineStr">
        <is>
          <t xml:space="preserve"> </t>
        </is>
      </c>
    </row>
    <row r="17">
      <c r="A17" s="4" t="inlineStr">
        <is>
          <t>Tax credit carryforward</t>
        </is>
      </c>
      <c r="B17" s="4" t="inlineStr">
        <is>
          <t xml:space="preserve"> </t>
        </is>
      </c>
      <c r="C17" s="6" t="n">
        <v>12100</v>
      </c>
      <c r="D17" s="4" t="inlineStr">
        <is>
          <t xml:space="preserve"> </t>
        </is>
      </c>
      <c r="E17" s="4" t="inlineStr">
        <is>
          <t xml:space="preserve"> </t>
        </is>
      </c>
    </row>
    <row r="18">
      <c r="A18" s="4" t="inlineStr">
        <is>
          <t>Tax credit carryforward, valuation allowance</t>
        </is>
      </c>
      <c r="B18" s="4" t="inlineStr">
        <is>
          <t xml:space="preserve"> </t>
        </is>
      </c>
      <c r="C18" s="6" t="n">
        <v>1100</v>
      </c>
      <c r="D18" s="4" t="inlineStr">
        <is>
          <t xml:space="preserve"> </t>
        </is>
      </c>
      <c r="E18" s="4" t="inlineStr">
        <is>
          <t xml:space="preserve"> </t>
        </is>
      </c>
    </row>
    <row r="19">
      <c r="A19" s="4" t="inlineStr">
        <is>
          <t>Domestic Tax Authority</t>
        </is>
      </c>
      <c r="B19" s="4" t="inlineStr">
        <is>
          <t xml:space="preserve"> </t>
        </is>
      </c>
      <c r="C19" s="4" t="inlineStr">
        <is>
          <t xml:space="preserve"> </t>
        </is>
      </c>
      <c r="D19" s="4" t="inlineStr">
        <is>
          <t xml:space="preserve"> </t>
        </is>
      </c>
      <c r="E19" s="4" t="inlineStr">
        <is>
          <t xml:space="preserve"> </t>
        </is>
      </c>
    </row>
    <row r="20">
      <c r="A20" s="3" t="inlineStr">
        <is>
          <t>Income Tax Contingency [Line Items]</t>
        </is>
      </c>
      <c r="B20" s="4" t="inlineStr">
        <is>
          <t xml:space="preserve"> </t>
        </is>
      </c>
      <c r="C20" s="4" t="inlineStr">
        <is>
          <t xml:space="preserve"> </t>
        </is>
      </c>
      <c r="D20" s="4" t="inlineStr">
        <is>
          <t xml:space="preserve"> </t>
        </is>
      </c>
      <c r="E20" s="4" t="inlineStr">
        <is>
          <t xml:space="preserve"> </t>
        </is>
      </c>
    </row>
    <row r="21">
      <c r="A21" s="4" t="inlineStr">
        <is>
          <t>Net deferred tax asset</t>
        </is>
      </c>
      <c r="B21" s="4" t="inlineStr">
        <is>
          <t xml:space="preserve"> </t>
        </is>
      </c>
      <c r="C21" s="6" t="n">
        <v>15200</v>
      </c>
      <c r="D21" s="4" t="inlineStr">
        <is>
          <t xml:space="preserve"> </t>
        </is>
      </c>
      <c r="E21" s="4" t="inlineStr">
        <is>
          <t xml:space="preserve"> </t>
        </is>
      </c>
    </row>
    <row r="22">
      <c r="A22" s="4" t="inlineStr">
        <is>
          <t>Operating loss carryforwards</t>
        </is>
      </c>
      <c r="B22" s="4" t="inlineStr">
        <is>
          <t xml:space="preserve"> </t>
        </is>
      </c>
      <c r="C22" s="6" t="n">
        <v>72300</v>
      </c>
      <c r="D22" s="4" t="inlineStr">
        <is>
          <t xml:space="preserve"> </t>
        </is>
      </c>
      <c r="E22" s="4" t="inlineStr">
        <is>
          <t xml:space="preserve"> </t>
        </is>
      </c>
    </row>
    <row r="23">
      <c r="A23" s="4" t="inlineStr">
        <is>
          <t>State and Local Jurisdiction</t>
        </is>
      </c>
      <c r="B23" s="4" t="inlineStr">
        <is>
          <t xml:space="preserve"> </t>
        </is>
      </c>
      <c r="C23" s="4" t="inlineStr">
        <is>
          <t xml:space="preserve"> </t>
        </is>
      </c>
      <c r="D23" s="4" t="inlineStr">
        <is>
          <t xml:space="preserve"> </t>
        </is>
      </c>
      <c r="E23" s="4" t="inlineStr">
        <is>
          <t xml:space="preserve"> </t>
        </is>
      </c>
    </row>
    <row r="24">
      <c r="A24" s="3" t="inlineStr">
        <is>
          <t>Income Tax Contingency [Line Items]</t>
        </is>
      </c>
      <c r="B24" s="4" t="inlineStr">
        <is>
          <t xml:space="preserve"> </t>
        </is>
      </c>
      <c r="C24" s="4" t="inlineStr">
        <is>
          <t xml:space="preserve"> </t>
        </is>
      </c>
      <c r="D24" s="4" t="inlineStr">
        <is>
          <t xml:space="preserve"> </t>
        </is>
      </c>
      <c r="E24" s="4" t="inlineStr">
        <is>
          <t xml:space="preserve"> </t>
        </is>
      </c>
    </row>
    <row r="25">
      <c r="A25" s="4" t="inlineStr">
        <is>
          <t>Net deferred tax asset</t>
        </is>
      </c>
      <c r="B25" s="4" t="inlineStr">
        <is>
          <t xml:space="preserve"> </t>
        </is>
      </c>
      <c r="C25" s="6" t="n">
        <v>5000</v>
      </c>
      <c r="D25" s="4" t="inlineStr">
        <is>
          <t xml:space="preserve"> </t>
        </is>
      </c>
      <c r="E25" s="4" t="inlineStr">
        <is>
          <t xml:space="preserve"> </t>
        </is>
      </c>
    </row>
    <row r="26">
      <c r="A26" s="4" t="inlineStr">
        <is>
          <t>Operating loss carryforwards</t>
        </is>
      </c>
      <c r="B26" s="4" t="inlineStr">
        <is>
          <t xml:space="preserve"> </t>
        </is>
      </c>
      <c r="C26" s="7" t="n">
        <v>110200</v>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Jun. 30, 2024</t>
        </is>
      </c>
      <c r="C1" s="2" t="inlineStr">
        <is>
          <t>Jun. 30, 2023</t>
        </is>
      </c>
    </row>
    <row r="2">
      <c r="A2" s="3" t="inlineStr">
        <is>
          <t>Deferred tax assets</t>
        </is>
      </c>
      <c r="B2" s="4" t="inlineStr">
        <is>
          <t xml:space="preserve"> </t>
        </is>
      </c>
      <c r="C2" s="4" t="inlineStr">
        <is>
          <t xml:space="preserve"> </t>
        </is>
      </c>
    </row>
    <row r="3">
      <c r="A3" s="4" t="inlineStr">
        <is>
          <t>Purchased intangible assets and depreciation</t>
        </is>
      </c>
      <c r="B3" s="7" t="n">
        <v>496174</v>
      </c>
      <c r="C3" s="7" t="n">
        <v>558622</v>
      </c>
    </row>
    <row r="4">
      <c r="A4" s="4" t="inlineStr">
        <is>
          <t>Stock compensation</t>
        </is>
      </c>
      <c r="B4" s="6" t="n">
        <v>7756</v>
      </c>
      <c r="C4" s="6" t="n">
        <v>9818</v>
      </c>
    </row>
    <row r="5">
      <c r="A5" s="4" t="inlineStr">
        <is>
          <t>Accrued expenses</t>
        </is>
      </c>
      <c r="B5" s="6" t="n">
        <v>55186</v>
      </c>
      <c r="C5" s="6" t="n">
        <v>51158</v>
      </c>
    </row>
    <row r="6">
      <c r="A6" s="4" t="inlineStr">
        <is>
          <t>Net operating losses and credits</t>
        </is>
      </c>
      <c r="B6" s="6" t="n">
        <v>30955</v>
      </c>
      <c r="C6" s="6" t="n">
        <v>38271</v>
      </c>
    </row>
    <row r="7">
      <c r="A7" s="4" t="inlineStr">
        <is>
          <t>Sale of member contracts and associated future revenues to OMNIA</t>
        </is>
      </c>
      <c r="B7" s="6" t="n">
        <v>162992</v>
      </c>
      <c r="C7" s="6" t="n">
        <v>0</v>
      </c>
    </row>
    <row r="8">
      <c r="A8" s="4" t="inlineStr">
        <is>
          <t>Partnership basis differences</t>
        </is>
      </c>
      <c r="B8" s="6" t="n">
        <v>45447</v>
      </c>
      <c r="C8" s="6" t="n">
        <v>14399</v>
      </c>
    </row>
    <row r="9">
      <c r="A9" s="4" t="inlineStr">
        <is>
          <t>Other</t>
        </is>
      </c>
      <c r="B9" s="6" t="n">
        <v>10213</v>
      </c>
      <c r="C9" s="6" t="n">
        <v>12681</v>
      </c>
    </row>
    <row r="10">
      <c r="A10" s="4" t="inlineStr">
        <is>
          <t>Total deferred tax assets</t>
        </is>
      </c>
      <c r="B10" s="6" t="n">
        <v>808723</v>
      </c>
      <c r="C10" s="6" t="n">
        <v>684949</v>
      </c>
    </row>
    <row r="11">
      <c r="A11" s="4" t="inlineStr">
        <is>
          <t>Valuation allowance for deferred tax assets</t>
        </is>
      </c>
      <c r="B11" s="6" t="n">
        <v>-5375</v>
      </c>
      <c r="C11" s="6" t="n">
        <v>-4604</v>
      </c>
    </row>
    <row r="12">
      <c r="A12" s="4" t="inlineStr">
        <is>
          <t>Deferred tax assets, net of valuation allowance</t>
        </is>
      </c>
      <c r="B12" s="6" t="n">
        <v>803348</v>
      </c>
      <c r="C12" s="6" t="n">
        <v>680345</v>
      </c>
    </row>
    <row r="13">
      <c r="A13" s="3" t="inlineStr">
        <is>
          <t>Deferred tax liabilities</t>
        </is>
      </c>
      <c r="B13" s="4" t="inlineStr">
        <is>
          <t xml:space="preserve"> </t>
        </is>
      </c>
      <c r="C13" s="4" t="inlineStr">
        <is>
          <t xml:space="preserve"> </t>
        </is>
      </c>
    </row>
    <row r="14">
      <c r="A14" s="4" t="inlineStr">
        <is>
          <t>Equity earnings</t>
        </is>
      </c>
      <c r="B14" s="6" t="n">
        <v>-20738</v>
      </c>
      <c r="C14" s="6" t="n">
        <v>-20644</v>
      </c>
    </row>
    <row r="15">
      <c r="A15" s="4" t="inlineStr">
        <is>
          <t>Other liabilities</t>
        </is>
      </c>
      <c r="B15" s="6" t="n">
        <v>-6408</v>
      </c>
      <c r="C15" s="6" t="n">
        <v>-6072</v>
      </c>
    </row>
    <row r="16">
      <c r="A16" s="4" t="inlineStr">
        <is>
          <t>Net deferred tax assets</t>
        </is>
      </c>
      <c r="B16" s="7" t="n">
        <v>776202</v>
      </c>
      <c r="C16" s="7" t="n">
        <v>65362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Jun. 30, 2024</t>
        </is>
      </c>
      <c r="C2" s="2" t="inlineStr">
        <is>
          <t>Jun. 30, 2023</t>
        </is>
      </c>
      <c r="D2" s="2" t="inlineStr">
        <is>
          <t>Jun. 30, 2022</t>
        </is>
      </c>
    </row>
    <row r="3">
      <c r="A3" s="3" t="inlineStr">
        <is>
          <t>Reconciliation of Unrecognized Tax Benefits, Excluding Amounts Pertaining to Examined Tax Returns</t>
        </is>
      </c>
      <c r="B3" s="4" t="inlineStr">
        <is>
          <t xml:space="preserve"> </t>
        </is>
      </c>
      <c r="C3" s="4" t="inlineStr">
        <is>
          <t xml:space="preserve"> </t>
        </is>
      </c>
      <c r="D3" s="4" t="inlineStr">
        <is>
          <t xml:space="preserve"> </t>
        </is>
      </c>
    </row>
    <row r="4">
      <c r="A4" s="4" t="inlineStr">
        <is>
          <t>Beginning of year balance</t>
        </is>
      </c>
      <c r="B4" s="7" t="n">
        <v>16912</v>
      </c>
      <c r="C4" s="7" t="n">
        <v>17124</v>
      </c>
      <c r="D4" s="7" t="n">
        <v>16704</v>
      </c>
    </row>
    <row r="5">
      <c r="A5" s="4" t="inlineStr">
        <is>
          <t>Increases in prior period tax positions</t>
        </is>
      </c>
      <c r="B5" s="6" t="n">
        <v>316</v>
      </c>
      <c r="C5" s="6" t="n">
        <v>189</v>
      </c>
      <c r="D5" s="6" t="n">
        <v>120</v>
      </c>
    </row>
    <row r="6">
      <c r="A6" s="4" t="inlineStr">
        <is>
          <t>Decreases in prior period tax positions</t>
        </is>
      </c>
      <c r="B6" s="6" t="n">
        <v>-1308</v>
      </c>
      <c r="C6" s="6" t="n">
        <v>-752</v>
      </c>
      <c r="D6" s="6" t="n">
        <v>-63</v>
      </c>
    </row>
    <row r="7">
      <c r="A7" s="4" t="inlineStr">
        <is>
          <t>Reductions on settlements and lapse in statute of limitations</t>
        </is>
      </c>
      <c r="B7" s="6" t="n">
        <v>-16</v>
      </c>
      <c r="C7" s="6" t="n">
        <v>-16</v>
      </c>
      <c r="D7" s="6" t="n">
        <v>-21</v>
      </c>
    </row>
    <row r="8">
      <c r="A8" s="4" t="inlineStr">
        <is>
          <t>Increases in current period tax positions</t>
        </is>
      </c>
      <c r="B8" s="6" t="n">
        <v>698</v>
      </c>
      <c r="C8" s="6" t="n">
        <v>367</v>
      </c>
      <c r="D8" s="6" t="n">
        <v>384</v>
      </c>
    </row>
    <row r="9">
      <c r="A9" s="4" t="inlineStr">
        <is>
          <t>End of year balance</t>
        </is>
      </c>
      <c r="B9" s="7" t="n">
        <v>16602</v>
      </c>
      <c r="C9" s="7" t="n">
        <v>16912</v>
      </c>
      <c r="D9" s="7" t="n">
        <v>1712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RELATED PARTY TRANSACTIONS (Details) - USD ($) $ in Thousands</t>
        </is>
      </c>
      <c r="B1" s="2" t="inlineStr">
        <is>
          <t>3 Months Ended</t>
        </is>
      </c>
      <c r="J1" s="2" t="inlineStr">
        <is>
          <t>12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c r="H2" s="2" t="inlineStr">
        <is>
          <t>Dec. 31, 2022</t>
        </is>
      </c>
      <c r="I2" s="2" t="inlineStr">
        <is>
          <t>Sep. 30, 2022</t>
        </is>
      </c>
      <c r="J2" s="2" t="inlineStr">
        <is>
          <t>Jun. 30, 2024</t>
        </is>
      </c>
      <c r="K2" s="2" t="inlineStr">
        <is>
          <t>Jun. 30, 2023</t>
        </is>
      </c>
      <c r="L2" s="2" t="inlineStr">
        <is>
          <t>Jun. 30, 2022</t>
        </is>
      </c>
      <c r="M2" s="2" t="inlineStr">
        <is>
          <t>Jul. 26, 2016</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quity in net (loss) income of unconsolidated affili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295</v>
      </c>
      <c r="K4" s="7" t="n">
        <v>16068</v>
      </c>
      <c r="L4" s="7" t="n">
        <v>23505</v>
      </c>
      <c r="M4" s="4" t="inlineStr">
        <is>
          <t xml:space="preserve"> </t>
        </is>
      </c>
    </row>
    <row r="5">
      <c r="A5" s="4" t="inlineStr">
        <is>
          <t>Net revenue</t>
        </is>
      </c>
      <c r="B5" s="7" t="n">
        <v>350268</v>
      </c>
      <c r="C5" s="7" t="n">
        <v>342596</v>
      </c>
      <c r="D5" s="7" t="n">
        <v>334745</v>
      </c>
      <c r="E5" s="7" t="n">
        <v>318752</v>
      </c>
      <c r="F5" s="7" t="n">
        <v>340364</v>
      </c>
      <c r="G5" s="7" t="n">
        <v>322232</v>
      </c>
      <c r="H5" s="7" t="n">
        <v>359626</v>
      </c>
      <c r="I5" s="7" t="n">
        <v>313873</v>
      </c>
      <c r="J5" s="7" t="n">
        <v>1346361</v>
      </c>
      <c r="K5" s="7" t="n">
        <v>1336095</v>
      </c>
      <c r="L5" s="6" t="n">
        <v>1432901</v>
      </c>
      <c r="M5" s="4" t="inlineStr">
        <is>
          <t xml:space="preserve"> </t>
        </is>
      </c>
    </row>
    <row r="6">
      <c r="A6" s="4" t="inlineStr">
        <is>
          <t>FFF</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Ownership interest (percent)</t>
        </is>
      </c>
      <c r="B8" s="9" t="n">
        <v>0.49</v>
      </c>
      <c r="C8" s="4" t="inlineStr">
        <is>
          <t xml:space="preserve"> </t>
        </is>
      </c>
      <c r="D8" s="4" t="inlineStr">
        <is>
          <t xml:space="preserve"> </t>
        </is>
      </c>
      <c r="E8" s="4" t="inlineStr">
        <is>
          <t xml:space="preserve"> </t>
        </is>
      </c>
      <c r="F8" s="9" t="n">
        <v>0.49</v>
      </c>
      <c r="G8" s="4" t="inlineStr">
        <is>
          <t xml:space="preserve"> </t>
        </is>
      </c>
      <c r="H8" s="4" t="inlineStr">
        <is>
          <t xml:space="preserve"> </t>
        </is>
      </c>
      <c r="I8" s="4" t="inlineStr">
        <is>
          <t xml:space="preserve"> </t>
        </is>
      </c>
      <c r="J8" s="9" t="n">
        <v>0.49</v>
      </c>
      <c r="K8" s="9" t="n">
        <v>0.49</v>
      </c>
      <c r="L8" s="4" t="inlineStr">
        <is>
          <t xml:space="preserve"> </t>
        </is>
      </c>
      <c r="M8" s="4" t="inlineStr">
        <is>
          <t xml:space="preserve"> </t>
        </is>
      </c>
    </row>
    <row r="9">
      <c r="A9" s="4" t="inlineStr">
        <is>
          <t>Equity in net (loss) income of unconsolidated affilia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0</v>
      </c>
      <c r="K9" s="7" t="n">
        <v>8571</v>
      </c>
      <c r="L9" s="6" t="n">
        <v>16614</v>
      </c>
      <c r="M9" s="4" t="inlineStr">
        <is>
          <t xml:space="preserve"> </t>
        </is>
      </c>
    </row>
    <row r="10">
      <c r="A10" s="4" t="inlineStr">
        <is>
          <t>FFF |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Ownership interest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9" t="n">
        <v>0.49</v>
      </c>
    </row>
    <row r="13">
      <c r="A13" s="4" t="inlineStr">
        <is>
          <t>Equity in net (loss) income of unconsolidated affilia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8600</v>
      </c>
      <c r="L13" s="6" t="n">
        <v>16600</v>
      </c>
      <c r="M13" s="4" t="inlineStr">
        <is>
          <t xml:space="preserve"> </t>
        </is>
      </c>
    </row>
    <row r="14">
      <c r="A14" s="4" t="inlineStr">
        <is>
          <t>Net administrative fees |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et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1800</v>
      </c>
      <c r="K16" s="7" t="n">
        <v>5700</v>
      </c>
      <c r="L16" s="7" t="n">
        <v>6300</v>
      </c>
      <c r="M16" s="4" t="inlineStr">
        <is>
          <t xml:space="preserve"> </t>
        </is>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23" customWidth="1" min="2" max="2"/>
    <col width="14" customWidth="1" min="3" max="3"/>
    <col width="14" customWidth="1" min="4" max="4"/>
  </cols>
  <sheetData>
    <row r="1">
      <c r="A1" s="1" t="inlineStr">
        <is>
          <t>COMMITMENTS AND CONTINGENCIES - Narrative (Details) - USD ($) $ in Millions</t>
        </is>
      </c>
      <c r="B1" s="2" t="inlineStr">
        <is>
          <t>12 Months Ended</t>
        </is>
      </c>
    </row>
    <row r="2">
      <c r="B2" s="2" t="inlineStr">
        <is>
          <t>Jun. 30, 2024</t>
        </is>
      </c>
      <c r="C2" s="2" t="inlineStr">
        <is>
          <t>Jun. 30, 2023</t>
        </is>
      </c>
      <c r="D2" s="2" t="inlineStr">
        <is>
          <t>Jun. 30,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expense</t>
        </is>
      </c>
      <c r="B4" s="5" t="n">
        <v>9.699999999999999</v>
      </c>
      <c r="C4" s="7" t="n">
        <v>10</v>
      </c>
      <c r="D4" s="5" t="n">
        <v>10.1</v>
      </c>
    </row>
    <row r="5">
      <c r="A5" s="4" t="inlineStr">
        <is>
          <t>Remaining lease term</t>
        </is>
      </c>
      <c r="B5" s="4" t="inlineStr">
        <is>
          <t>2 years 1 month 6 days</t>
        </is>
      </c>
      <c r="C5" s="4" t="inlineStr">
        <is>
          <t xml:space="preserve"> </t>
        </is>
      </c>
      <c r="D5" s="4" t="inlineStr">
        <is>
          <t xml:space="preserve"> </t>
        </is>
      </c>
    </row>
    <row r="6">
      <c r="A6" s="4" t="inlineStr">
        <is>
          <t>Discount rate (percent)</t>
        </is>
      </c>
      <c r="B6" s="9" t="n">
        <v>0.04</v>
      </c>
      <c r="C6" s="4" t="inlineStr">
        <is>
          <t xml:space="preserve"> </t>
        </is>
      </c>
      <c r="D6" s="4" t="inlineStr">
        <is>
          <t xml:space="preserve"> </t>
        </is>
      </c>
    </row>
    <row r="7">
      <c r="A7" s="4" t="inlineStr">
        <is>
          <t>Current operating lease liabilities</t>
        </is>
      </c>
      <c r="B7" s="5" t="n">
        <v>12.3</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6" customWidth="1" min="2" max="2"/>
  </cols>
  <sheetData>
    <row r="1">
      <c r="A1" s="1" t="inlineStr">
        <is>
          <t>COMMITMENTS AND CONTINGENCIES (Details) $ in Thousands</t>
        </is>
      </c>
      <c r="B1" s="2" t="inlineStr">
        <is>
          <t>Jun. 30, 2024 USD ($)</t>
        </is>
      </c>
    </row>
    <row r="2">
      <c r="A2" s="3" t="inlineStr">
        <is>
          <t>Lessee, Operating Lease, Liability, Payment, Due [Abstract]</t>
        </is>
      </c>
      <c r="B2" s="4" t="inlineStr">
        <is>
          <t xml:space="preserve"> </t>
        </is>
      </c>
    </row>
    <row r="3">
      <c r="A3" s="4" t="inlineStr">
        <is>
          <t>2025</t>
        </is>
      </c>
      <c r="B3" s="7" t="n">
        <v>12938</v>
      </c>
    </row>
    <row r="4">
      <c r="A4" s="4" t="inlineStr">
        <is>
          <t>2026</t>
        </is>
      </c>
      <c r="B4" s="6" t="n">
        <v>9469</v>
      </c>
    </row>
    <row r="5">
      <c r="A5" s="4" t="inlineStr">
        <is>
          <t>2027</t>
        </is>
      </c>
      <c r="B5" s="6" t="n">
        <v>1486</v>
      </c>
    </row>
    <row r="6">
      <c r="A6" s="4" t="inlineStr">
        <is>
          <t>2028</t>
        </is>
      </c>
      <c r="B6" s="6" t="n">
        <v>166</v>
      </c>
    </row>
    <row r="7">
      <c r="A7" s="4" t="inlineStr">
        <is>
          <t>2029</t>
        </is>
      </c>
      <c r="B7" s="6" t="n">
        <v>170</v>
      </c>
    </row>
    <row r="8">
      <c r="A8" s="4" t="inlineStr">
        <is>
          <t>Thereafter</t>
        </is>
      </c>
      <c r="B8" s="6" t="n">
        <v>309</v>
      </c>
    </row>
    <row r="9">
      <c r="A9" s="4" t="inlineStr">
        <is>
          <t>Total future minimum lease payments</t>
        </is>
      </c>
      <c r="B9" s="6" t="n">
        <v>24538</v>
      </c>
    </row>
    <row r="10">
      <c r="A10" s="4" t="inlineStr">
        <is>
          <t>Less: imputed interest</t>
        </is>
      </c>
      <c r="B10" s="6" t="n">
        <v>1110</v>
      </c>
    </row>
    <row r="11">
      <c r="A11" s="4" t="inlineStr">
        <is>
          <t>Total operating lease liabilities</t>
        </is>
      </c>
      <c r="B11" s="7" t="n">
        <v>23428</v>
      </c>
    </row>
    <row r="12">
      <c r="A12" s="4" t="inlineStr">
        <is>
          <t>Operating Lease, Liability, Current, Statement of Financial Position [Extensible List]</t>
        </is>
      </c>
      <c r="B12" s="4" t="inlineStr">
        <is>
          <t>Other current liabilities</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31" customWidth="1" min="2" max="2"/>
  </cols>
  <sheetData>
    <row r="1">
      <c r="A1" s="1" t="inlineStr">
        <is>
          <t>SEGMENTS - Narrative (Details)</t>
        </is>
      </c>
      <c r="B1" s="2" t="inlineStr">
        <is>
          <t>12 Months Ended</t>
        </is>
      </c>
    </row>
    <row r="2">
      <c r="B2" s="2" t="inlineStr">
        <is>
          <t>Jun. 30, 2024 segment director</t>
        </is>
      </c>
    </row>
    <row r="3">
      <c r="A3" s="3" t="inlineStr">
        <is>
          <t>Segment Reporting Information [Line Items]</t>
        </is>
      </c>
      <c r="B3" s="4" t="inlineStr">
        <is>
          <t xml:space="preserve"> </t>
        </is>
      </c>
    </row>
    <row r="4">
      <c r="A4" s="4" t="inlineStr">
        <is>
          <t>Number of reportable segments | segment</t>
        </is>
      </c>
      <c r="B4" s="6" t="n">
        <v>2</v>
      </c>
    </row>
    <row r="5">
      <c r="A5" s="4" t="inlineStr">
        <is>
          <t>Number of sub-brands | director</t>
        </is>
      </c>
      <c r="B5" s="6" t="n">
        <v>3</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 Reconciliation of Net Revenue and EBITDA (Details) - USD ($) $ in Thousands</t>
        </is>
      </c>
      <c r="B1" s="2" t="inlineStr">
        <is>
          <t>3 Months Ended</t>
        </is>
      </c>
      <c r="J1" s="2" t="inlineStr">
        <is>
          <t>12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c r="H2" s="2" t="inlineStr">
        <is>
          <t>Dec. 31, 2022</t>
        </is>
      </c>
      <c r="I2" s="2" t="inlineStr">
        <is>
          <t>Sep. 30, 2022</t>
        </is>
      </c>
      <c r="J2" s="2" t="inlineStr">
        <is>
          <t>Jun. 30, 2024</t>
        </is>
      </c>
      <c r="K2" s="2" t="inlineStr">
        <is>
          <t>Jun. 30, 2023</t>
        </is>
      </c>
      <c r="L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revenue</t>
        </is>
      </c>
      <c r="B4" s="7" t="n">
        <v>350268</v>
      </c>
      <c r="C4" s="7" t="n">
        <v>342596</v>
      </c>
      <c r="D4" s="7" t="n">
        <v>334745</v>
      </c>
      <c r="E4" s="7" t="n">
        <v>318752</v>
      </c>
      <c r="F4" s="7" t="n">
        <v>340364</v>
      </c>
      <c r="G4" s="7" t="n">
        <v>322232</v>
      </c>
      <c r="H4" s="7" t="n">
        <v>359626</v>
      </c>
      <c r="I4" s="7" t="n">
        <v>313873</v>
      </c>
      <c r="J4" s="7" t="n">
        <v>1346361</v>
      </c>
      <c r="K4" s="7" t="n">
        <v>1336095</v>
      </c>
      <c r="L4" s="7" t="n">
        <v>1432901</v>
      </c>
    </row>
    <row r="5">
      <c r="A5" s="4" t="inlineStr">
        <is>
          <t>Total depreciation and amortiz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29002</v>
      </c>
      <c r="K5" s="6" t="n">
        <v>133793</v>
      </c>
      <c r="L5" s="6" t="n">
        <v>129107</v>
      </c>
    </row>
    <row r="6">
      <c r="A6" s="4" t="inlineStr">
        <is>
          <t>Total capital expendit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81189</v>
      </c>
      <c r="K6" s="6" t="n">
        <v>82302</v>
      </c>
      <c r="L6" s="6" t="n">
        <v>87440</v>
      </c>
    </row>
    <row r="7">
      <c r="A7" s="4" t="inlineStr">
        <is>
          <t>Total assets</t>
        </is>
      </c>
      <c r="B7" s="6" t="n">
        <v>3401449</v>
      </c>
      <c r="C7" s="4" t="inlineStr">
        <is>
          <t xml:space="preserve"> </t>
        </is>
      </c>
      <c r="D7" s="4" t="inlineStr">
        <is>
          <t xml:space="preserve"> </t>
        </is>
      </c>
      <c r="E7" s="4" t="inlineStr">
        <is>
          <t xml:space="preserve"> </t>
        </is>
      </c>
      <c r="F7" s="6" t="n">
        <v>3371487</v>
      </c>
      <c r="G7" s="4" t="inlineStr">
        <is>
          <t xml:space="preserve"> </t>
        </is>
      </c>
      <c r="H7" s="4" t="inlineStr">
        <is>
          <t xml:space="preserve"> </t>
        </is>
      </c>
      <c r="I7" s="4" t="inlineStr">
        <is>
          <t xml:space="preserve"> </t>
        </is>
      </c>
      <c r="J7" s="6" t="n">
        <v>3401449</v>
      </c>
      <c r="K7" s="6" t="n">
        <v>3371487</v>
      </c>
      <c r="L7" s="4" t="inlineStr">
        <is>
          <t xml:space="preserve"> </t>
        </is>
      </c>
    </row>
    <row r="8">
      <c r="A8" s="4" t="inlineStr">
        <is>
          <t>Operating Seg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346632</v>
      </c>
      <c r="K10" s="6" t="n">
        <v>1336132</v>
      </c>
      <c r="L10" s="6" t="n">
        <v>1432929</v>
      </c>
    </row>
    <row r="11">
      <c r="A11" s="4" t="inlineStr">
        <is>
          <t>Operating Segments | Supply Chain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886303</v>
      </c>
      <c r="K13" s="6" t="n">
        <v>899955</v>
      </c>
      <c r="L13" s="6" t="n">
        <v>1031946</v>
      </c>
    </row>
    <row r="14">
      <c r="A14" s="4" t="inlineStr">
        <is>
          <t>Total depreciation and amortiz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5290</v>
      </c>
      <c r="K14" s="6" t="n">
        <v>54425</v>
      </c>
      <c r="L14" s="6" t="n">
        <v>55424</v>
      </c>
    </row>
    <row r="15">
      <c r="A15" s="4" t="inlineStr">
        <is>
          <t>Total capital expendit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3299</v>
      </c>
      <c r="K15" s="6" t="n">
        <v>26545</v>
      </c>
      <c r="L15" s="6" t="n">
        <v>29677</v>
      </c>
    </row>
    <row r="16">
      <c r="A16" s="4" t="inlineStr">
        <is>
          <t>Total assets</t>
        </is>
      </c>
      <c r="B16" s="6" t="n">
        <v>1510935</v>
      </c>
      <c r="C16" s="4" t="inlineStr">
        <is>
          <t xml:space="preserve"> </t>
        </is>
      </c>
      <c r="D16" s="4" t="inlineStr">
        <is>
          <t xml:space="preserve"> </t>
        </is>
      </c>
      <c r="E16" s="4" t="inlineStr">
        <is>
          <t xml:space="preserve"> </t>
        </is>
      </c>
      <c r="F16" s="6" t="n">
        <v>1317076</v>
      </c>
      <c r="G16" s="4" t="inlineStr">
        <is>
          <t xml:space="preserve"> </t>
        </is>
      </c>
      <c r="H16" s="4" t="inlineStr">
        <is>
          <t xml:space="preserve"> </t>
        </is>
      </c>
      <c r="I16" s="4" t="inlineStr">
        <is>
          <t xml:space="preserve"> </t>
        </is>
      </c>
      <c r="J16" s="6" t="n">
        <v>1510935</v>
      </c>
      <c r="K16" s="6" t="n">
        <v>1317076</v>
      </c>
      <c r="L16" s="4" t="inlineStr">
        <is>
          <t xml:space="preserve"> </t>
        </is>
      </c>
    </row>
    <row r="17">
      <c r="A17" s="4" t="inlineStr">
        <is>
          <t>Operating Segments | Performance Servi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60329</v>
      </c>
      <c r="K19" s="6" t="n">
        <v>436177</v>
      </c>
      <c r="L19" s="6" t="n">
        <v>400983</v>
      </c>
    </row>
    <row r="20">
      <c r="A20" s="4" t="inlineStr">
        <is>
          <t>Total depreciation and amortiza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65983</v>
      </c>
      <c r="K20" s="6" t="n">
        <v>71006</v>
      </c>
      <c r="L20" s="6" t="n">
        <v>64674</v>
      </c>
    </row>
    <row r="21">
      <c r="A21" s="4" t="inlineStr">
        <is>
          <t>Total capital expendit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6504</v>
      </c>
      <c r="K21" s="6" t="n">
        <v>51532</v>
      </c>
      <c r="L21" s="6" t="n">
        <v>51298</v>
      </c>
    </row>
    <row r="22">
      <c r="A22" s="4" t="inlineStr">
        <is>
          <t>Total assets</t>
        </is>
      </c>
      <c r="B22" s="6" t="n">
        <v>1105100</v>
      </c>
      <c r="C22" s="4" t="inlineStr">
        <is>
          <t xml:space="preserve"> </t>
        </is>
      </c>
      <c r="D22" s="4" t="inlineStr">
        <is>
          <t xml:space="preserve"> </t>
        </is>
      </c>
      <c r="E22" s="4" t="inlineStr">
        <is>
          <t xml:space="preserve"> </t>
        </is>
      </c>
      <c r="F22" s="6" t="n">
        <v>1209353</v>
      </c>
      <c r="G22" s="4" t="inlineStr">
        <is>
          <t xml:space="preserve"> </t>
        </is>
      </c>
      <c r="H22" s="4" t="inlineStr">
        <is>
          <t xml:space="preserve"> </t>
        </is>
      </c>
      <c r="I22" s="4" t="inlineStr">
        <is>
          <t xml:space="preserve"> </t>
        </is>
      </c>
      <c r="J22" s="6" t="n">
        <v>1105100</v>
      </c>
      <c r="K22" s="6" t="n">
        <v>1209353</v>
      </c>
      <c r="L22" s="4" t="inlineStr">
        <is>
          <t xml:space="preserve"> </t>
        </is>
      </c>
    </row>
    <row r="23">
      <c r="A23" s="4" t="inlineStr">
        <is>
          <t>Operating Segments | Total segment net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otal assets</t>
        </is>
      </c>
      <c r="B25" s="6" t="n">
        <v>3401443</v>
      </c>
      <c r="C25" s="4" t="inlineStr">
        <is>
          <t xml:space="preserve"> </t>
        </is>
      </c>
      <c r="D25" s="4" t="inlineStr">
        <is>
          <t xml:space="preserve"> </t>
        </is>
      </c>
      <c r="E25" s="4" t="inlineStr">
        <is>
          <t xml:space="preserve"> </t>
        </is>
      </c>
      <c r="F25" s="6" t="n">
        <v>3371491</v>
      </c>
      <c r="G25" s="4" t="inlineStr">
        <is>
          <t xml:space="preserve"> </t>
        </is>
      </c>
      <c r="H25" s="4" t="inlineStr">
        <is>
          <t xml:space="preserve"> </t>
        </is>
      </c>
      <c r="I25" s="4" t="inlineStr">
        <is>
          <t xml:space="preserve"> </t>
        </is>
      </c>
      <c r="J25" s="6" t="n">
        <v>3401443</v>
      </c>
      <c r="K25" s="6" t="n">
        <v>3371491</v>
      </c>
      <c r="L25" s="4" t="inlineStr">
        <is>
          <t xml:space="preserve"> </t>
        </is>
      </c>
    </row>
    <row r="26">
      <c r="A26" s="4" t="inlineStr">
        <is>
          <t>Corpo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otal depreciation and amortization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7729</v>
      </c>
      <c r="K28" s="6" t="n">
        <v>8362</v>
      </c>
      <c r="L28" s="6" t="n">
        <v>9009</v>
      </c>
    </row>
    <row r="29">
      <c r="A29" s="4" t="inlineStr">
        <is>
          <t>Total capital expenditu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386</v>
      </c>
      <c r="K29" s="6" t="n">
        <v>4225</v>
      </c>
      <c r="L29" s="6" t="n">
        <v>6465</v>
      </c>
    </row>
    <row r="30">
      <c r="A30" s="4" t="inlineStr">
        <is>
          <t>Total assets</t>
        </is>
      </c>
      <c r="B30" s="6" t="n">
        <v>785408</v>
      </c>
      <c r="C30" s="4" t="inlineStr">
        <is>
          <t xml:space="preserve"> </t>
        </is>
      </c>
      <c r="D30" s="4" t="inlineStr">
        <is>
          <t xml:space="preserve"> </t>
        </is>
      </c>
      <c r="E30" s="4" t="inlineStr">
        <is>
          <t xml:space="preserve"> </t>
        </is>
      </c>
      <c r="F30" s="6" t="n">
        <v>845062</v>
      </c>
      <c r="G30" s="4" t="inlineStr">
        <is>
          <t xml:space="preserve"> </t>
        </is>
      </c>
      <c r="H30" s="4" t="inlineStr">
        <is>
          <t xml:space="preserve"> </t>
        </is>
      </c>
      <c r="I30" s="4" t="inlineStr">
        <is>
          <t xml:space="preserve"> </t>
        </is>
      </c>
      <c r="J30" s="6" t="n">
        <v>785408</v>
      </c>
      <c r="K30" s="6" t="n">
        <v>845062</v>
      </c>
      <c r="L30" s="4" t="inlineStr">
        <is>
          <t xml:space="preserve"> </t>
        </is>
      </c>
    </row>
    <row r="31">
      <c r="A31" s="4" t="inlineStr">
        <is>
          <t>Elimin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et 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71</v>
      </c>
      <c r="K33" s="6" t="n">
        <v>-37</v>
      </c>
      <c r="L33" s="6" t="n">
        <v>-28</v>
      </c>
    </row>
    <row r="34">
      <c r="A34" s="4" t="inlineStr">
        <is>
          <t>Elimin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Total assets</t>
        </is>
      </c>
      <c r="B36" s="7" t="n">
        <v>6</v>
      </c>
      <c r="C36" s="4" t="inlineStr">
        <is>
          <t xml:space="preserve"> </t>
        </is>
      </c>
      <c r="D36" s="4" t="inlineStr">
        <is>
          <t xml:space="preserve"> </t>
        </is>
      </c>
      <c r="E36" s="4" t="inlineStr">
        <is>
          <t xml:space="preserve"> </t>
        </is>
      </c>
      <c r="F36" s="7" t="n">
        <v>-4</v>
      </c>
      <c r="G36" s="4" t="inlineStr">
        <is>
          <t xml:space="preserve"> </t>
        </is>
      </c>
      <c r="H36" s="4" t="inlineStr">
        <is>
          <t xml:space="preserve"> </t>
        </is>
      </c>
      <c r="I36" s="4" t="inlineStr">
        <is>
          <t xml:space="preserve"> </t>
        </is>
      </c>
      <c r="J36" s="6" t="n">
        <v>6</v>
      </c>
      <c r="K36" s="6" t="n">
        <v>-4</v>
      </c>
      <c r="L36" s="4" t="inlineStr">
        <is>
          <t xml:space="preserve"> </t>
        </is>
      </c>
    </row>
    <row r="37">
      <c r="A37" s="4" t="inlineStr">
        <is>
          <t>Net administrative fees | Operating Segments | Supply Chain Servic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et 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620831</v>
      </c>
      <c r="K39" s="6" t="n">
        <v>611035</v>
      </c>
      <c r="L39" s="6" t="n">
        <v>601128</v>
      </c>
    </row>
    <row r="40">
      <c r="A40" s="4" t="inlineStr">
        <is>
          <t>Software licenses, other services and suppor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et re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511808</v>
      </c>
      <c r="K42" s="6" t="n">
        <v>480401</v>
      </c>
      <c r="L42" s="6" t="n">
        <v>438267</v>
      </c>
    </row>
    <row r="43">
      <c r="A43" s="4" t="inlineStr">
        <is>
          <t>Software licenses, other services and support | Operating Segments | Supply Chain Servic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et reven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51750</v>
      </c>
      <c r="K45" s="6" t="n">
        <v>44261</v>
      </c>
      <c r="L45" s="6" t="n">
        <v>37312</v>
      </c>
    </row>
    <row r="46">
      <c r="A46" s="4" t="inlineStr">
        <is>
          <t>SaaS-based products subscriptions | Operating Segments | Performance Servic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et reven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79601</v>
      </c>
      <c r="K48" s="6" t="n">
        <v>187618</v>
      </c>
      <c r="L48" s="6" t="n">
        <v>193586</v>
      </c>
    </row>
    <row r="49">
      <c r="A49" s="4" t="inlineStr">
        <is>
          <t>Consulting services | Operating Segments | Performance Servic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et reven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92560</v>
      </c>
      <c r="K51" s="6" t="n">
        <v>80292</v>
      </c>
      <c r="L51" s="6" t="n">
        <v>64087</v>
      </c>
    </row>
    <row r="52">
      <c r="A52" s="4" t="inlineStr">
        <is>
          <t>Software licen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et reven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132639</v>
      </c>
      <c r="K54" s="6" t="n">
        <v>1091436</v>
      </c>
      <c r="L54" s="6" t="n">
        <v>1039395</v>
      </c>
    </row>
    <row r="55">
      <c r="A55" s="4" t="inlineStr">
        <is>
          <t>Software licenses | Operating Segments | Performance Servic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et reven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85168</v>
      </c>
      <c r="K57" s="6" t="n">
        <v>72376</v>
      </c>
      <c r="L57" s="6" t="n">
        <v>65621</v>
      </c>
    </row>
    <row r="58">
      <c r="A58" s="4" t="inlineStr">
        <is>
          <t>Other investments | Operating Segments | Performance Servic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et reven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03000</v>
      </c>
      <c r="K60" s="6" t="n">
        <v>95891</v>
      </c>
      <c r="L60" s="6" t="n">
        <v>77689</v>
      </c>
    </row>
    <row r="61">
      <c r="A61" s="4" t="inlineStr">
        <is>
          <t>Services and software licenses | Operating Segments | Supply Chain Servic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Net reven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672581</v>
      </c>
      <c r="K63" s="6" t="n">
        <v>655296</v>
      </c>
      <c r="L63" s="6" t="n">
        <v>638440</v>
      </c>
    </row>
    <row r="64">
      <c r="A64" s="4" t="inlineStr">
        <is>
          <t>Produc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Net reven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213722</v>
      </c>
      <c r="K66" s="6" t="n">
        <v>244659</v>
      </c>
      <c r="L66" s="6" t="n">
        <v>393506</v>
      </c>
    </row>
    <row r="67">
      <c r="A67" s="4" t="inlineStr">
        <is>
          <t>Products | Operating Segments | Supply Chain Servic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Net reven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7" t="n">
        <v>213722</v>
      </c>
      <c r="K69" s="7" t="n">
        <v>244659</v>
      </c>
      <c r="L69" s="7" t="n">
        <v>393506</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Reconciliation of Segment Adjusted EBITDA to Operating Income (Details) - USD ($) $ in Thousands</t>
        </is>
      </c>
      <c r="B1" s="2" t="inlineStr">
        <is>
          <t>12 Months Ended</t>
        </is>
      </c>
    </row>
    <row r="2">
      <c r="B2" s="2" t="inlineStr">
        <is>
          <t>Jun. 30, 2024</t>
        </is>
      </c>
      <c r="C2" s="2" t="inlineStr">
        <is>
          <t>Jun. 30, 2023</t>
        </is>
      </c>
      <c r="D2" s="2" t="inlineStr">
        <is>
          <t>Jun. 30, 2022</t>
        </is>
      </c>
    </row>
    <row r="3">
      <c r="A3" s="3" t="inlineStr">
        <is>
          <t>Segment Reporting Information [Line Items]</t>
        </is>
      </c>
      <c r="B3" s="4" t="inlineStr">
        <is>
          <t xml:space="preserve"> </t>
        </is>
      </c>
      <c r="C3" s="4" t="inlineStr">
        <is>
          <t xml:space="preserve"> </t>
        </is>
      </c>
      <c r="D3" s="4" t="inlineStr">
        <is>
          <t xml:space="preserve"> </t>
        </is>
      </c>
    </row>
    <row r="4">
      <c r="A4" s="4" t="inlineStr">
        <is>
          <t>Income before income taxes</t>
        </is>
      </c>
      <c r="B4" s="7" t="n">
        <v>149790</v>
      </c>
      <c r="C4" s="7" t="n">
        <v>249998</v>
      </c>
      <c r="D4" s="7" t="n">
        <v>326900</v>
      </c>
    </row>
    <row r="5">
      <c r="A5" s="4" t="inlineStr">
        <is>
          <t>Equity in net loss (income) of unconsolidated affiliates</t>
        </is>
      </c>
      <c r="B5" s="6" t="n">
        <v>295</v>
      </c>
      <c r="C5" s="6" t="n">
        <v>-16068</v>
      </c>
      <c r="D5" s="6" t="n">
        <v>-23505</v>
      </c>
    </row>
    <row r="6">
      <c r="A6" s="4" t="inlineStr">
        <is>
          <t>Interest (income) expense, net</t>
        </is>
      </c>
      <c r="B6" s="6" t="n">
        <v>-1281</v>
      </c>
      <c r="C6" s="6" t="n">
        <v>14470</v>
      </c>
      <c r="D6" s="6" t="n">
        <v>11142</v>
      </c>
    </row>
    <row r="7">
      <c r="A7" s="4" t="inlineStr">
        <is>
          <t>Gain on FFF put and call rights</t>
        </is>
      </c>
      <c r="B7" s="6" t="n">
        <v>0</v>
      </c>
      <c r="C7" s="6" t="n">
        <v>0</v>
      </c>
      <c r="D7" s="6" t="n">
        <v>-64110</v>
      </c>
    </row>
    <row r="8">
      <c r="A8" s="4" t="inlineStr">
        <is>
          <t>Other (income) expense, net</t>
        </is>
      </c>
      <c r="B8" s="6" t="n">
        <v>-20832</v>
      </c>
      <c r="C8" s="6" t="n">
        <v>-6307</v>
      </c>
      <c r="D8" s="6" t="n">
        <v>9646</v>
      </c>
    </row>
    <row r="9">
      <c r="A9" s="4" t="inlineStr">
        <is>
          <t>Operating income</t>
        </is>
      </c>
      <c r="B9" s="6" t="n">
        <v>127972</v>
      </c>
      <c r="C9" s="6" t="n">
        <v>242093</v>
      </c>
      <c r="D9" s="6" t="n">
        <v>260073</v>
      </c>
    </row>
    <row r="10">
      <c r="A10" s="4" t="inlineStr">
        <is>
          <t>Depreciation and amortization</t>
        </is>
      </c>
      <c r="B10" s="6" t="n">
        <v>81728</v>
      </c>
      <c r="C10" s="6" t="n">
        <v>85691</v>
      </c>
      <c r="D10" s="6" t="n">
        <v>85171</v>
      </c>
    </row>
    <row r="11">
      <c r="A11" s="4" t="inlineStr">
        <is>
          <t>Amortization of purchased intangible assets</t>
        </is>
      </c>
      <c r="B11" s="6" t="n">
        <v>47274</v>
      </c>
      <c r="C11" s="6" t="n">
        <v>48102</v>
      </c>
      <c r="D11" s="6" t="n">
        <v>43936</v>
      </c>
    </row>
    <row r="12">
      <c r="A12" s="4" t="inlineStr">
        <is>
          <t>Stock-based compensation</t>
        </is>
      </c>
      <c r="B12" s="6" t="n">
        <v>23876</v>
      </c>
      <c r="C12" s="6" t="n">
        <v>14355</v>
      </c>
      <c r="D12" s="6" t="n">
        <v>46809</v>
      </c>
    </row>
    <row r="13">
      <c r="A13" s="4" t="inlineStr">
        <is>
          <t>Acquisition- and disposition-related expenses</t>
        </is>
      </c>
      <c r="B13" s="6" t="n">
        <v>12612</v>
      </c>
      <c r="C13" s="6" t="n">
        <v>17151</v>
      </c>
      <c r="D13" s="6" t="n">
        <v>11453</v>
      </c>
    </row>
    <row r="14">
      <c r="A14" s="4" t="inlineStr">
        <is>
          <t>Strategic initiative and financial restructuring-related expenses</t>
        </is>
      </c>
      <c r="B14" s="6" t="n">
        <v>2850</v>
      </c>
      <c r="C14" s="6" t="n">
        <v>13831</v>
      </c>
      <c r="D14" s="6" t="n">
        <v>18005</v>
      </c>
    </row>
    <row r="15">
      <c r="A15" s="4" t="inlineStr">
        <is>
          <t>Deferred compensation plan expense (income)</t>
        </is>
      </c>
      <c r="B15" s="6" t="n">
        <v>8769</v>
      </c>
      <c r="C15" s="6" t="n">
        <v>5422</v>
      </c>
      <c r="D15" s="6" t="n">
        <v>-9401</v>
      </c>
    </row>
    <row r="16">
      <c r="A16" s="4" t="inlineStr">
        <is>
          <t>Impairment of assets</t>
        </is>
      </c>
      <c r="B16" s="6" t="n">
        <v>140053</v>
      </c>
      <c r="C16" s="6" t="n">
        <v>56718</v>
      </c>
      <c r="D16" s="6" t="n">
        <v>18829</v>
      </c>
    </row>
    <row r="17">
      <c r="A17" s="4" t="inlineStr">
        <is>
          <t>Other reconciling items, net</t>
        </is>
      </c>
      <c r="B17" s="6" t="n">
        <v>708</v>
      </c>
      <c r="C17" s="6" t="n">
        <v>352</v>
      </c>
      <c r="D17" s="6" t="n">
        <v>302</v>
      </c>
    </row>
    <row r="18">
      <c r="A18" s="4" t="inlineStr">
        <is>
          <t>Total Non-GAAP Adjusted EBITDA</t>
        </is>
      </c>
      <c r="B18" s="6" t="n">
        <v>445842</v>
      </c>
      <c r="C18" s="6" t="n">
        <v>483715</v>
      </c>
      <c r="D18" s="6" t="n">
        <v>475177</v>
      </c>
    </row>
    <row r="19">
      <c r="A19" s="4" t="inlineStr">
        <is>
          <t>Employee Stock Purchase Plan (ESPP)</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Stock-based compensation</t>
        </is>
      </c>
      <c r="B21" s="6" t="n">
        <v>600</v>
      </c>
      <c r="C21" s="6" t="n">
        <v>600</v>
      </c>
      <c r="D21" s="6" t="n">
        <v>600</v>
      </c>
    </row>
    <row r="22">
      <c r="A22" s="4" t="inlineStr">
        <is>
          <t>Operating Segment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Non-GAAP Adjusted EBITDA</t>
        </is>
      </c>
      <c r="B24" s="6" t="n">
        <v>580371</v>
      </c>
      <c r="C24" s="6" t="n">
        <v>607222</v>
      </c>
      <c r="D24" s="6" t="n">
        <v>604287</v>
      </c>
    </row>
    <row r="25">
      <c r="A25" s="4" t="inlineStr">
        <is>
          <t>Operating Segments | Supply Chain Service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Total Non-GAAP Adjusted EBITDA</t>
        </is>
      </c>
      <c r="B27" s="6" t="n">
        <v>466931</v>
      </c>
      <c r="C27" s="6" t="n">
        <v>483666</v>
      </c>
      <c r="D27" s="6" t="n">
        <v>477985</v>
      </c>
    </row>
    <row r="28">
      <c r="A28" s="4" t="inlineStr">
        <is>
          <t>Operating Segments | Performance Service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Total Non-GAAP Adjusted EBITDA</t>
        </is>
      </c>
      <c r="B30" s="6" t="n">
        <v>113440</v>
      </c>
      <c r="C30" s="6" t="n">
        <v>123556</v>
      </c>
      <c r="D30" s="6" t="n">
        <v>126302</v>
      </c>
    </row>
    <row r="31">
      <c r="A31" s="4" t="inlineStr">
        <is>
          <t>Corporate</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Total Non-GAAP Adjusted EBITDA</t>
        </is>
      </c>
      <c r="B33" s="7" t="n">
        <v>-134529</v>
      </c>
      <c r="C33" s="7" t="n">
        <v>-123507</v>
      </c>
      <c r="D33" s="7" t="n">
        <v>-12911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0T22:17:55Z</dcterms:created>
  <dcterms:modified xmlns:dcterms="http://purl.org/dc/terms/" xmlns:xsi="http://www.w3.org/2001/XMLSchema-instance" xsi:type="dcterms:W3CDTF">2024-08-20T22:17:55Z</dcterms:modified>
</cp:coreProperties>
</file>